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RESULTS "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CASH FLO" sheetId="6" state="visible" r:id="rId6"/>
    <sheet xmlns:r="http://schemas.openxmlformats.org/officeDocument/2006/relationships" name="Segment Information" sheetId="7" state="visible" r:id="rId7"/>
    <sheet xmlns:r="http://schemas.openxmlformats.org/officeDocument/2006/relationships" name="Revenue" sheetId="8" state="visible" r:id="rId8"/>
    <sheet xmlns:r="http://schemas.openxmlformats.org/officeDocument/2006/relationships" name="Credit Losse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Restructuring Accruals" sheetId="12" state="visible" r:id="rId12"/>
    <sheet xmlns:r="http://schemas.openxmlformats.org/officeDocument/2006/relationships" name="Pension Benefit Plan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hare Owners' Equity" sheetId="17" state="visible" r:id="rId17"/>
    <sheet xmlns:r="http://schemas.openxmlformats.org/officeDocument/2006/relationships" name="Accumulated Other Comprehensive" sheetId="18" state="visible" r:id="rId18"/>
    <sheet xmlns:r="http://schemas.openxmlformats.org/officeDocument/2006/relationships" name="Other Income (Expense), Net"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Divestitures and Sale Leaseback"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Derivative Instruments (Tables)" sheetId="26" state="visible" r:id="rId26"/>
    <sheet xmlns:r="http://schemas.openxmlformats.org/officeDocument/2006/relationships" name="Restructuring Accruals (Tables)" sheetId="27" state="visible" r:id="rId27"/>
    <sheet xmlns:r="http://schemas.openxmlformats.org/officeDocument/2006/relationships" name="Pension Benefit Plans (Tables)" sheetId="28" state="visible" r:id="rId28"/>
    <sheet xmlns:r="http://schemas.openxmlformats.org/officeDocument/2006/relationships" name="Debt (Tables)" sheetId="29" state="visible" r:id="rId29"/>
    <sheet xmlns:r="http://schemas.openxmlformats.org/officeDocument/2006/relationships" name="Share Owners' Equity (Tables)" sheetId="30" state="visible" r:id="rId30"/>
    <sheet xmlns:r="http://schemas.openxmlformats.org/officeDocument/2006/relationships" name="Accumulated Other Comprehensi_2" sheetId="31" state="visible" r:id="rId31"/>
    <sheet xmlns:r="http://schemas.openxmlformats.org/officeDocument/2006/relationships" name="Other Income (Expense), Net (Ta"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Segment Information (Details)" sheetId="35" state="visible" r:id="rId35"/>
    <sheet xmlns:r="http://schemas.openxmlformats.org/officeDocument/2006/relationships" name="Segment Information - Reportabl" sheetId="36" state="visible" r:id="rId36"/>
    <sheet xmlns:r="http://schemas.openxmlformats.org/officeDocument/2006/relationships" name="Segment Information - Reporta_2" sheetId="37" state="visible" r:id="rId37"/>
    <sheet xmlns:r="http://schemas.openxmlformats.org/officeDocument/2006/relationships" name="Segment Information - Total Ass" sheetId="38" state="visible" r:id="rId38"/>
    <sheet xmlns:r="http://schemas.openxmlformats.org/officeDocument/2006/relationships" name="Revenue (Details)" sheetId="39" state="visible" r:id="rId39"/>
    <sheet xmlns:r="http://schemas.openxmlformats.org/officeDocument/2006/relationships" name="Credit Losses (Details)" sheetId="40" state="visible" r:id="rId40"/>
    <sheet xmlns:r="http://schemas.openxmlformats.org/officeDocument/2006/relationships" name="Inventories (Details)" sheetId="41" state="visible" r:id="rId41"/>
    <sheet xmlns:r="http://schemas.openxmlformats.org/officeDocument/2006/relationships" name="Derivative Instruments - Deriva" sheetId="42" state="visible" r:id="rId42"/>
    <sheet xmlns:r="http://schemas.openxmlformats.org/officeDocument/2006/relationships" name="Derivative Instruments - Balanc" sheetId="43" state="visible" r:id="rId43"/>
    <sheet xmlns:r="http://schemas.openxmlformats.org/officeDocument/2006/relationships" name="Derivative Instruments - Effect" sheetId="44" state="visible" r:id="rId44"/>
    <sheet xmlns:r="http://schemas.openxmlformats.org/officeDocument/2006/relationships" name="Restructuring Accruals (Details" sheetId="45" state="visible" r:id="rId45"/>
    <sheet xmlns:r="http://schemas.openxmlformats.org/officeDocument/2006/relationships" name="Pension Benefit Plans (Details)" sheetId="46" state="visible" r:id="rId46"/>
    <sheet xmlns:r="http://schemas.openxmlformats.org/officeDocument/2006/relationships" name="Income Taxes (Details)" sheetId="47" state="visible" r:id="rId47"/>
    <sheet xmlns:r="http://schemas.openxmlformats.org/officeDocument/2006/relationships" name="Debt (Details)" sheetId="48" state="visible" r:id="rId48"/>
    <sheet xmlns:r="http://schemas.openxmlformats.org/officeDocument/2006/relationships" name="Contingencies - Asbestos (Detai" sheetId="49" state="visible" r:id="rId49"/>
    <sheet xmlns:r="http://schemas.openxmlformats.org/officeDocument/2006/relationships" name="Contingencies - Paddock Enterpr" sheetId="50" state="visible" r:id="rId50"/>
    <sheet xmlns:r="http://schemas.openxmlformats.org/officeDocument/2006/relationships" name="Contingencies - Other Matters (" sheetId="51" state="visible" r:id="rId51"/>
    <sheet xmlns:r="http://schemas.openxmlformats.org/officeDocument/2006/relationships" name="Share Owners' Equity - Rollforw" sheetId="52" state="visible" r:id="rId52"/>
    <sheet xmlns:r="http://schemas.openxmlformats.org/officeDocument/2006/relationships" name="Share Owners' Equity - Rollfo_2" sheetId="53" state="visible" r:id="rId53"/>
    <sheet xmlns:r="http://schemas.openxmlformats.org/officeDocument/2006/relationships" name="Share Owners' Equity - Share Re" sheetId="54" state="visible" r:id="rId54"/>
    <sheet xmlns:r="http://schemas.openxmlformats.org/officeDocument/2006/relationships" name="Share Owners' Equity -Authoriza" sheetId="55" state="visible" r:id="rId55"/>
    <sheet xmlns:r="http://schemas.openxmlformats.org/officeDocument/2006/relationships" name="Accumulated Other Comprehensi_3" sheetId="56" state="visible" r:id="rId56"/>
    <sheet xmlns:r="http://schemas.openxmlformats.org/officeDocument/2006/relationships" name="Other Income (Expense), Net (De" sheetId="57" state="visible" r:id="rId57"/>
    <sheet xmlns:r="http://schemas.openxmlformats.org/officeDocument/2006/relationships" name="Earnings Per Share (Details)" sheetId="58" state="visible" r:id="rId58"/>
    <sheet xmlns:r="http://schemas.openxmlformats.org/officeDocument/2006/relationships" name="Supplemental Cash Flow Inform_3" sheetId="59" state="visible" r:id="rId59"/>
    <sheet xmlns:r="http://schemas.openxmlformats.org/officeDocument/2006/relationships" name="Divestitures and Sale Leaseba_2"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3 shares</t>
        </is>
      </c>
    </row>
    <row r="3">
      <c r="A3" s="3" t="inlineStr">
        <is>
          <t>Cover</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3</t>
        </is>
      </c>
    </row>
    <row r="8">
      <c r="A8" s="4" t="inlineStr">
        <is>
          <t>Entity File Number</t>
        </is>
      </c>
      <c r="B8" s="4" t="inlineStr">
        <is>
          <t>1-9576</t>
        </is>
      </c>
    </row>
    <row r="9">
      <c r="A9" s="4" t="inlineStr">
        <is>
          <t>Entity Registrant Name</t>
        </is>
      </c>
      <c r="B9" s="4" t="inlineStr">
        <is>
          <t>O-I GLASS, INC.</t>
        </is>
      </c>
    </row>
    <row r="10">
      <c r="A10" s="4" t="inlineStr">
        <is>
          <t>Entity Incorporation, State or Country Code</t>
        </is>
      </c>
      <c r="B10" s="4" t="inlineStr">
        <is>
          <t>DE</t>
        </is>
      </c>
    </row>
    <row r="11">
      <c r="A11" s="4" t="inlineStr">
        <is>
          <t>Entity Tax Identification Number</t>
        </is>
      </c>
      <c r="B11" s="4" t="inlineStr">
        <is>
          <t>22-2781933</t>
        </is>
      </c>
    </row>
    <row r="12">
      <c r="A12" s="4" t="inlineStr">
        <is>
          <t>Entity Address, Address Line One</t>
        </is>
      </c>
      <c r="B12" s="4" t="inlineStr">
        <is>
          <t>One Michael Owens Way</t>
        </is>
      </c>
    </row>
    <row r="13">
      <c r="A13" s="4" t="inlineStr">
        <is>
          <t>Entity Address, City or Town</t>
        </is>
      </c>
      <c r="B13" s="4" t="inlineStr">
        <is>
          <t>Perrysburg</t>
        </is>
      </c>
    </row>
    <row r="14">
      <c r="A14" s="4" t="inlineStr">
        <is>
          <t>Entity Address, State or Province</t>
        </is>
      </c>
      <c r="B14" s="4" t="inlineStr">
        <is>
          <t>OH</t>
        </is>
      </c>
    </row>
    <row r="15">
      <c r="A15" s="4" t="inlineStr">
        <is>
          <t>Entity Address, Postal Zip Code</t>
        </is>
      </c>
      <c r="B15" s="4" t="inlineStr">
        <is>
          <t>43551</t>
        </is>
      </c>
    </row>
    <row r="16">
      <c r="A16" s="4" t="inlineStr">
        <is>
          <t>City Area Code</t>
        </is>
      </c>
      <c r="B16" s="4" t="inlineStr">
        <is>
          <t>567</t>
        </is>
      </c>
    </row>
    <row r="17">
      <c r="A17" s="4" t="inlineStr">
        <is>
          <t>Local Phone Number</t>
        </is>
      </c>
      <c r="B17" s="4" t="inlineStr">
        <is>
          <t>336-5000</t>
        </is>
      </c>
    </row>
    <row r="18">
      <c r="A18" s="4" t="inlineStr">
        <is>
          <t>Title of 12(b) Security</t>
        </is>
      </c>
      <c r="B18" s="4" t="inlineStr">
        <is>
          <t>Common Stock, $.01 par value</t>
        </is>
      </c>
    </row>
    <row r="19">
      <c r="A19" s="4" t="inlineStr">
        <is>
          <t>Security Exchange Name</t>
        </is>
      </c>
      <c r="B19" s="4" t="inlineStr">
        <is>
          <t>NYSE</t>
        </is>
      </c>
    </row>
    <row r="20">
      <c r="A20" s="4" t="inlineStr">
        <is>
          <t>Trading Symbol</t>
        </is>
      </c>
      <c r="B20" s="4" t="inlineStr">
        <is>
          <t>OI</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4727283</v>
      </c>
    </row>
    <row r="28">
      <c r="A28" s="4" t="inlineStr">
        <is>
          <t>Entity Central Index Key</t>
        </is>
      </c>
      <c r="B28" s="4" t="inlineStr">
        <is>
          <t>0000812074</t>
        </is>
      </c>
    </row>
    <row r="29">
      <c r="A29" s="4" t="inlineStr">
        <is>
          <t>Amendment Flag</t>
        </is>
      </c>
      <c r="B29" s="4" t="inlineStr">
        <is>
          <t>false</t>
        </is>
      </c>
    </row>
    <row r="30">
      <c r="A30" s="4" t="inlineStr">
        <is>
          <t>Document Fiscal Year Focus</t>
        </is>
      </c>
      <c r="B30" s="4" t="inlineStr">
        <is>
          <t>2023</t>
        </is>
      </c>
    </row>
    <row r="31">
      <c r="A31" s="4" t="inlineStr">
        <is>
          <t>Current Fiscal Year End Date</t>
        </is>
      </c>
      <c r="B31" s="4" t="inlineStr">
        <is>
          <t>--12-3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 4. Inventories Major classes of inventory at September 30, 2023, December 31, 2022 and September 30, 2022 are as follows: ​ ​ ​ ​ ​ ​ ​ ​ ​ ​ ​ ​ ​ ​ ​ September 30, ​ December 31, ​ September 30, ​ ​ ​ 2023 2022 2022 ​ ​ Finished goods ​ $ 894 ​ $ 667 ​ $ 623 ​ ​ Raw materials ​ 152 ​ 137 ​ 131 ​ ​ Operating supplies ​ 52 ​ 44 ​ 38 ​ ​ ​ ​ $ 1,098 ​ $ 848 ​ $ 79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t>
        </is>
      </c>
      <c r="B3" s="4" t="inlineStr">
        <is>
          <t xml:space="preserve"> </t>
        </is>
      </c>
    </row>
    <row r="4">
      <c r="A4" s="4" t="inlineStr">
        <is>
          <t>Derivative Instruments</t>
        </is>
      </c>
      <c r="B4" s="4" t="inlineStr">
        <is>
          <t>​ 5. Derivative Instruments The Company has certain derivative assets and liabilities, which consist of natural gas forwards and collars, foreign exchange option and forward contracts, interest rate swaps and cross-currency swaps. The valuation of these instruments is determined primarily using the income approach, including discounted cash flow analysis on the expected cash flows of each derivative. Natural gas pric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Estimates of the fair value of foreign currency and commodity derivative instruments are determined using exchange traded prices and rat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ommodity Forward Contracts and Collars Designated as Cash Flow Hedges The Company has entered into commodity forward contracts and collars related to forecasted natural gas requirements, the objective of which are to limit the effects of fluctuations in future market prices of natural gas and the related volatility in cash flows. An unrecognized loss of $8 million, $1 million and $2 million at September 30, 2023, December 31, 2022 and September 30, 2022, respectively, related to the commodity forward contracts and collars was included in Accumulated other comprehensive income (“Accumulated OCI”), and will be reclassified into earnings over the next 12 months. Cash Flow Hedges of Foreign Exchange Risk The Company has variable interest rate borrowings denominated in currencies other than the functional currency of the borrowing subsidiaries. As a result, the Company is exposed to fluctuations in the currency of the borrowing against the subsidiaries’ functional currency. In addition, one of the Company’s non-U.S. dollar-functional-currency subsidiaries purchases raw materials in the normal course of business for use in glass container production that is priced in U.S. dollars. Such purchases expose the Company to exchange rate fluctuations. The Company uses derivatives to manage these exposures and designates these derivatives as cash flow hedges of foreign currency exchange risk. An unrecognized gain of $0 million, $1 million and $0 million at September 30, 2023, December 31, 2022 and September 30, 2022, respectively, related to these cross-currency swaps, was included in Accumulated OCI, and will be reclassified into earnings within the next 12 months. Fair Value Hedges of Foreign Exchange Risk The Company has fixed and variable 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fair value hedges of foreign currency exchange risk. Approximately $1 million, $16 million and $7 million of the components were excluded from the assessment of effectiveness and are included in Accumulated OCI at September 30, 2023, December 31, 2022 and September 30, 2022, respectively.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During the second quarter of 2023, the Company terminated interest rate swaps with a notional amount of €725 million as a result of debt refinancing activity. This resulted in cash outflows of approximately Net Investment Hedges The Company is exposed to fluctuations in foreign exchange rates on investments it holds in non-U.S. subsidiaries and uses cross-currency swaps to partially hedge this exposu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exchange rate risk for receivables and payables, including intercompany receivables, payables, and loans, not denominated in, or indexed to, their functional currencies. Balance Sheet Classification The following table shows the amount and classification (as noted above) of the Company’s derivatives at September 30, 2023, December 31, 2022 and September 30, 2022: ​ ​ ​ ​ ​ ​ ​ ​ ​ ​ ​ ​ ​ ​ ​ ​ ​ ​ ​ ​ ​ ​ Fair Value of ​ Fair Value of ​ ​ Hedge Assets ​ Hedge Liabilities ​ ​ September 30, ​ December 31, ​ September 30, ​ September 30, ​ December 31, ​ September 30, ​ 2023 2022 2022 2023 2022 2022 Derivatives designated as hedging instruments: ​ ​ ​ ​ ​ ​ ​ ​ ​ ​ ​ ​ Commodity forward contracts and collars (a) ​ $ — ​ $ 3 ​ $ 3 ​ $ 13 ​ $ 9 ​ $ 2 Interest rate swaps - fair value hedges (b) ​ ​ ​ ​ ​ ​ ​ ​ ​ ​ ​ ​ ​ ​ 44 ​ ​ 39 Cash flow hedges of foreign exchange risk (c) ​ ​ ​ ​ ​ ​ ​ ​ ​ ​ ​ ​ ​ ​ ​ ​ ​ 1 Fair value hedges of foreign exchange risk (d) ​ ​ 7 ​ ​ 7 ​ ​ 68 ​ ​ 72 ​ ​ 62 ​ ​ ​ Net investment hedges (e) ​ ​ 4 ​ ​ 3 ​ ​ 36 ​ ​ 30 ​ ​ 28 ​ ​ ​ Total derivatives accounted for as hedges ​ $ 11 ​ $ 13 ​ $ 107 ​ $ 115 ​ $ 143 ​ $ 42 Derivatives not designated as hedges: ​ ​ ​ ​ ​ ​ ​ ​ ​ ​ ​ ​ ​ ​ ​ ​ ​ ​ Foreign exchange derivative contracts (f) ​ ​ 3 ​ ​ 5 ​ ​ 2 ​ ​ 14 ​ ​ 2 ​ ​ 17 Total derivatives ​ $ 14 ​ $ 18 ​ $ 109 ​ $ 129 ​ $ 145 ​ $ 59 ​ ​ ​ ​ ​ ​ ​ ​ ​ ​ ​ ​ ​ ​ ​ ​ ​ ​ ​ ​ ​ ​ ​ ​ ​ ​ ​ ​ ​ ​ ​ ​ ​ ​ ​ ​ ​ ​ Current ​ $ 14 ​ $ 15 ​ $ 25 ​ $ 21 ​ $ 32 ​ $ 31 Noncurrent ​ ​ ​ ​ ​ 3 ​ ​ 84 ​ ​ 108 ​ ​ 113 ​ ​ 28 Total derivatives ​ $ 14 ​ $ 18 ​ $ 109 ​ $ 129 ​ $ 145 ​ $ 59 ​ (a) The notional amount of the commodity forward contracts and collars was approximately 40 million, 46 million, and 44 million British Thermal Units (“BTUs”) at September 30, 2023, December 31, 2022, and September 30, 2022, respectively. The maximum maturity dates are in 2027 at September 30, 2023, December 31, 2022, and September 30, 2022. (b) The notional amounts of the interest rate swaps designated as fair value hedges were €0 at September 30, 2023 and €725 million at December 31, 2022 and September 30, 2022. (c) The notional amounts of the cash flow hedges of foreign exchange risk were 0 Mexican pesos at September 30, 2023, 0 Mexican pesos at December 31, 2022 and 259 million Mexican pesos at September 30, 2022. The maximum maturity dates are in 2022 at September 30, 2022. (d) The notional amounts of the fair value hedges of foreign exchange risk were $844 million at September 30, 2023, $844 million at December 31, 2022 and $850 million at September 30, 2022. The maximum maturity dates are in 2030 at September 30, 2023, December 31, 2022 and September 30, 2022. (e) The notional amounts of the net investment hedges were €483 million at September 30, 2023, €358 million at December 31, 2022 and €324 million at September 30, 2022. The maximum maturity dates are in 2026 at September 30, 2023, December 31, 2022 and September 30, 2022. (f) The notional amounts of the foreign exchange derivative contracts were $493 million, $245 million and $448 million at September 30, 2023, December 31, 2022 and September 30, 2022, respectively. The maximum maturity dates are in 2024 at September 30, 2023, and in 2023 at December 31, 2022 and September 30, 2022. ​ ​ ​ ​ ​ ​ ​ ​ ​ ​ ​ ​ ​ ​ ​ ​ ​ ​ Gain (Loss) Recognized in OCI (Effective Portion) ​ ​ Gain (Loss) Reclassified from Accumulated OCI into Income (Effective Portion) (1) ​ ​ ​ Three months ended September 30, ​ ​ Three months ended September 30, ​ Derivatives designated as hedging instruments: 2023 ​ 2022 ​ ​ 2023 ​ 2022 ​ Cash Flow Hedges ​ ​ ​ ​ ​ ​ ​ ​ Commodity forward contracts and collars (a) ​ $ — ​ $ 7 ​ ​ $ (6) ​ $ 4 ​ Cash flow hedges of foreign exchange risk (a) ​ ​ — ​ ​ ​ ​ ​ ​ (2) ​ ​ ​ ​ Net Investment Hedges ​ ​ ​ ​ ​ ​ ​ ​ ​ ​ ​ ​ ​ ​ Net Investment Hedges (b) ​ ​ 12 ​ ​ 23 ​ ​ ​ 2 ​ ​ 2 ​ ​ ​ $ 12 ​ $ 30 ​ ​ $ (6) ​ $ 6 ​ ​ ​ ​ ​ ​ ​ ​ ​ ​ ​ ​ ​ ​ ​ ​ ​ ​ ​ Gain (Loss) Recognized in OCI (Effective Portion) ​ ​ Gain (Loss) Reclassified from Accumulated OCI into Income (Effective Portion) (1) ​ ​ ​ Nine months ended September 30, ​ ​ Nine months ended September 30, ​ Derivatives designated as hedging instruments: 2023 ​ 2022 ​ ​ 2023 ​ 2022 ​ Cash Flow Hedges ​ ​ ​ ​ ​ ​ ​ ​ Commodity forward contracts and collars (a) ​ $ (23) ​ $ 4 ​ ​ $ (17) ​ $ 6 ​ Cash flow hedges of foreign exchange risk (a) ​ ​ (3) ​ ​ 13 ​ ​ ​ (2) ​ ​ 14 ​ Net Investment Hedges ​ ​ ​ ​ ​ ​ ​ ​ ​ ​ ​ ​ ​ ​ Net Investment Hedges (b) ​ ​ 2 ​ ​ 55 ​ ​ ​ 4 ​ ​ 5 ​ ​ ​ $ (24) ​ $ 72 ​ ​ $ (15) ​ $ 25 ​ ​ ​ ​ ​ ​ ​ ​ ​ ​ ​ ​ ​ ​ ​ ​ ​ ​ ​ Amount of Gain (Loss) Recognized in Other income (expense), net ​ ​ ​ Amount of Gain (Loss) Recognized in Other income (expense), net ​ ​ Three months ended September 30, ​ ​ ​ Nine months ended September 30, Derivatives not designated as hedges: 2023 ​ 2022 ​ ​ ​ 2023 ​ 2022 Foreign exchange derivative contracts $ (3) $ (16) ​ $ (9) ​ $ (32) ​ ​ ​ ​ ​ ​ ​ ​ ​ ​ ​ ​ ​ ​ ​ ​ (1) Gains and losses reclassified from Accumulated OCI and recognized in income are recorded to (a) cost of goods sold or (b) interest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Accruals</t>
        </is>
      </c>
      <c r="B1" s="2" t="inlineStr">
        <is>
          <t>9 Months Ended</t>
        </is>
      </c>
    </row>
    <row r="2">
      <c r="B2" s="2" t="inlineStr">
        <is>
          <t>Sep. 30, 2023</t>
        </is>
      </c>
    </row>
    <row r="3">
      <c r="A3" s="3" t="inlineStr">
        <is>
          <t>Restructuring Accruals</t>
        </is>
      </c>
      <c r="B3" s="4" t="inlineStr">
        <is>
          <t xml:space="preserve"> </t>
        </is>
      </c>
    </row>
    <row r="4">
      <c r="A4" s="4" t="inlineStr">
        <is>
          <t>Restructuring Accruals</t>
        </is>
      </c>
      <c r="B4" s="4" t="inlineStr">
        <is>
          <t>6 . Restructuring Accruals Selected information related to the restructuring accruals for the three months ended September 30, 2023 and 2022 is as follows: ​ ​ ​ ​ ​ ​ ​ ​ ​ ​ ​ ​ ​ ​ ​ Employee ​ Asset ​ Other ​ Total ​ Costs ​ Impairment ​ Exit Costs ​ Restructuring Balance at July 1, 2023 ​ $ 11 ​ $ — ​ $ 6 ​ $ 17 Charges ​ ​ 28 ​ ​ 43 ​ ​ 7 ​ ​ 78 Write-down of assets to net realizable value ​ ​ ​ ​ ​ (43) ​ ​ ​ ​ ​ (43) Net cash paid, principally severance and other exit costs ​ (11) ​ ​ ​ ​ ​ ​ ​ (11) Other, including foreign exchange translation ​ (3) ​ ​ ​ ​ ​ (1) ​ (4) Balance at September 30, 2023 ​ $ 25 ​ $ — ​ $ 12 ​ $ 37 ​ ​ ​ ​ ​ ​ ​ ​ ​ ​ ​ ​ ​ ​ ​ ​ Employee ​ Asset ​ Other ​ Total ​ ​ Costs ​ Impairment ​ Exit Costs ​ Restructuring Balance at July 1, 2022 ​ $ 17 ​ $ — ​ $ 15 ​ $ 32 Charges ​ ​ 3 ​ ​ 6 ​ ​ 1 ​ ​ 10 Write-down of assets to net realizable value ​ ​ ​ ​ ​ (6) ​ ​ ​ ​ ​ (6) Net cash paid, principally severance and related benefits ​ (2) ​ ​ ​ ​ ​ (4) ​ (6) Other, including foreign exchange translation ​ ​ (1) ​ ​ ​ ​ ​ ​ ​ ​ (1) Balance at September 30, 2022 ​ $ 17 ​ $ — ​ $ 12 ​ $ 29 ​ Selected information related to the restructuring accruals for the nine months ended September 30, 2023 and 2022 is as follows: ​ ​ ​ ​ ​ ​ ​ ​ ​ ​ ​ ​ ​ ​ ​ Employee ​ Asset ​ Other ​ Total ​ ​ Costs ​ Impairment ​ Exit Costs ​ Restructuring Balance at January 1, 2023 ​ $ 17 ​ $ — ​ $ 10 ​ $ 27 Charges ​ ​ 28 ​ ​ 43 ​ ​ 7 ​ ​ 78 Write-down of assets to net realizable value ​ ​ ​ ​ ​ (43) ​ ​ ​ ​ ​ (43) Net cash paid, principally severance and related benefits ​ (17) ​ ​ ​ ​ ​ (4) ​ (21) Other, including foreign exchange translation ​ (3) ​ ​ ​ ​ ​ (1) ​ (4) Balance at September 30, 2023 ​ $ 25 ​ $ — ​ $ 12 ​ $ 37 ​ ​ ​ ​ ​ ​ ​ ​ ​ ​ ​ ​ ​ ​ ​ ​ Employee ​ Asset ​ Other ​ Total ​ ​ Costs ​ Impairment ​ Exit Costs ​ Restructuring Balance at January 1, 2022 ​ $ 20 ​ $ — ​ $ 11 ​ $ 31 Charges ​ ​ 6 ​ ​ 7 ​ ​ 8 ​ ​ 21 Write-down of assets to net realizable value ​ ​ ​ ​ ​ (7) ​ ​ ​ ​ ​ (7) Net cash paid, principally severance and related benefits ​ (7) ​ ​ ​ ​ ​ (7) ​ ​ (14) Other, including foreign exchange translation ​ (2) ​ ​ ​ ​ ​ ​ ​ ​ (2) Balance at September 30, 2022 ​ $ 17 ​ $ — ​ $ 12 ​ $ 29 ​ When a decision is made to take restructuring actions, the Company manages and accounts for them programmatically apart from the ongoing operations of the business. Information related to major programs is presented separately, while minor initiatives are presented on a combined basis. As of September 30, 2023 and 2022, no major restructuring programs were in effect. For the three and nine months ended September 30, 2023, the Company implemented several discrete restructuring initiatives and recorded restructuring and other charges of $78 million. These charges consisted of employee costs, such as severance and benefit-related costs, write-down of assets and other exit costs segments. These restructuring charges were discrete actions and are expected to approximate the total cumulative costs for those actions as no significant additional costs are expected to be incurred. For the three and nine months ended September 30, 2023, these charges were recorded to Other income (expense), net on the Condensed Consolidated Results of Operations. The Company expects that the majority of the remaining cash expenditures related to the accrued employee and other exit costs will be paid out over the next several years. For the three and nine months ended September 30, 2022, the Company implemented several discrete restructuring initiatives and recorded restructuring and other charges of $10 million and $21 million, respectively. These charges consisted of employee costs, such as severance and benefit-related costs, write-down of assets and other exit costs (including related consulting costs attributed to restructuring of managed services activities) at a number of the Company’s locations in the Americas and Europe. These restructuring charges were discrete actions and are expected to approximate the total cumulative costs for those actions as no significant additional costs are expected to be incurred. For the three and nine months ended September 30, 2022, these charges were recorded to Other income (expense), net on the Condensed Consolidated Results of Operations. The Company expects that the majority of the remaining cash expenditures related to the accrued employee and other exit costs will be paid out over the next several years. The Company’s decisions to curtail selected production capacity have resulted in write-downs of certain long-lived assets to the extent their carrying value exceeded fair value or fair value less cost to sell. The Company classified the assumptions used to determine the fair value of the impaired assets in the period that the measurement was taken as Level 3 (third-party appraisal) in the fair value hierarchy as set forth in the general accounting principles for fair value measurements. For the asset impairments recorded through September 30, 2023, the remaining carrying value of the impaired assets was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sion Benefit Plans</t>
        </is>
      </c>
      <c r="B1" s="2" t="inlineStr">
        <is>
          <t>9 Months Ended</t>
        </is>
      </c>
    </row>
    <row r="2">
      <c r="B2" s="2" t="inlineStr">
        <is>
          <t>Sep. 30, 2023</t>
        </is>
      </c>
    </row>
    <row r="3">
      <c r="A3" s="3" t="inlineStr">
        <is>
          <t>Pension Benefit Plans</t>
        </is>
      </c>
      <c r="B3" s="4" t="inlineStr">
        <is>
          <t xml:space="preserve"> </t>
        </is>
      </c>
    </row>
    <row r="4">
      <c r="A4" s="4" t="inlineStr">
        <is>
          <t>Pension Benefit Plans</t>
        </is>
      </c>
      <c r="B4" s="4" t="inlineStr">
        <is>
          <t>​ 7. Pension Benefit Plans The components of the net periodic pension cost for the three months ended September 30, 2023 and 2022 are as follows: ​ ​ ​ ​ ​ ​ ​ ​ ​ ​ ​ ​ ​ ​ ​ ​ U.S. ​ Non-U.S. ​ ​ Three months ended September 30, ​ Three months ended September 30, ​ ​ 2023 2022 2023 2022 Service cost ​ $ 2 ​ $ 3 ​ $ 2 ​ $ 2 ​ Interest cost ​ 11 ​ 9 ​ 9 ​ 6 ​ Expected asset return ​ ​ (14) ​ ​ (15) ​ ​ (7) ​ ​ (8) ​ Amortization of actuarial loss ​ ​ 2 ​ ​ 10 ​ ​ 2 ​ ​ 2 ​ Net periodic pension cost ​ $ 1 ​ $ 7 ​ $ 6 ​ $ 2 ​ ​ The components of the net periodic pension cost for the nine months ended September 30, 2023 and 2022 are as follows: ​ ​ ​ ​ ​ ​ ​ ​ ​ ​ ​ ​ ​ ​ ​ ​ U.S. ​ Non-U.S. ​ ​ Nine months ended September 30, ​ Nine months ended September 30, ​ ​ 2023 2022 2023 2022 Service cost ​ $ 5 ​ $ 9 ​ $ 6 ​ $ 7 ​ Interest cost ​ 34 ​ 26 ​ 27 ​ 16 ​ Expected asset return ​ ​ (42) ​ ​ (45) ​ ​ (21) ​ ​ (25) ​ Amortization of actuarial loss ​ ​ 7 ​ ​ 30 ​ ​ 6 ​ ​ 7 ​ Net periodic pension cost ​ $ 4 ​ $ 20 ​ $ 18 ​ $ 5 ​ ​ The components of pension expense, other than the service cost component, are included in Other income (expense), net on the Condensed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8. Income Taxes The Company calculates its interim tax provision using the estimated annual effective tax rate (“EAETR”) methodology in accordance with ASC 740-270.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or loss in each tax jurisdiction in which the Company operates. The tax effects of discrete items are recognized in the tax provision in the quarter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The Company’s annual effective tax rate may be affected by the mix of earnings in the U.S. and foreign jurisdictions, and factors such as changes in tax laws, tax rates or regulations, changes in business, changing interpretation of existing tax laws or regulations, the finalization of tax audits and reviews, as well as other factors. As such, there can be significant volatility in interim tax provisions. The annual effective tax rate differs from the statutory U.S. Federal tax rate of 21% primarily because of varying non-U.S. tax rates and the impact of the U.S. valuation allowance. The Company is currently under income tax examination in various tax jurisdictions in which it operates, including Brazil, Canada, Colombia, Germany, Indonesia, Italy, Mexico and Peru. The years under examination range from 2004 through 2021.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on the Company’s consolidated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9. Debt The following table summarizes the long-term debt of the Company at September 30, 2023, December 31, 2022, and September 30, 2022: ​ ​ ​ ​ ​ ​ ​ ​ ​ ​ ​ ​ ​ ​ September 30, ​ December 31, ​ September 30, ​ ​ 2023 2022 2022 ​ Secured Credit Agreement: ​ ​ ​ ​ ​ ​ ​ ​ ​ ​ Revolving Credit Facility: ​ ​ ​ ​ ​ ​ ​ ​ ​ ​ Revolving Loans ​ $ — ​ $ — ​ $ — ​ Term Loans: ​ ​ ​ ​ ​ ​ ​ ​ ​ ​ Term Loan A ​ ​ 1,427 ​ ​ 1,426 ​ ​ 1,444 ​ Senior Notes: ​ ​ ​ ​ ​ ​ ​ ​ ​ ​ 5.875%, due 2023 ​ ​ ​ ​ ​ 249 ​ ​ 249 ​ 3.125%, due 2024 (€725 million) ​ ​ 60 ​ ​ 731 ​ ​ 674 ​ 6.375%, due 2025 ​ ​ 298 ​ ​ 298 ​ ​ 298 ​ 5.375%, due 2025 ​ ​ 17 ​ ​ 299 ​ ​ 299 ​ 2.875%, due 2025 (€500 million) ​ ​ 527 ​ ​ 529 ​ ​ 487 ​ 6.625%, due 2027 ​ ​ 608 ​ ​ 607 ​ ​ 606 ​ 6.250%, due 2028 (€600 million) ​ ​ 627 ​ ​ ​ ​ ​ ​ ​ 4.750%, due 2030 ​ ​ 396 ​ ​ 396 ​ ​ 396 ​ 7.250%, due 2031 ​ ​ 681 ​ ​ ​ ​ ​ ​ ​ Finance leases ​ ​ 164 ​ ​ 132 ​ ​ 103 ​ Other ​ 2 ​ ​ 4 ​ ​ 4 ​ Total long-term debt ​ 4,807 ​ 4,671 ​ ​ 4,560 ​ Less amounts due within one year ​ 53 ​ ​ 300 ​ ​ 280 ​ Long-term debt ​ $ 4,754 ​ $ 4,371 ​ $ 4,280 ​ ​ The Company presents debt issuance costs in the Condensed Consolidated Balance Sheets as a deduction of the carrying amount of the related debt liability. On March 25, 2022, certain of the Company’s subsidiaries entered into a Credit Agreement and Syndicated Facility Agreement (the “Original Agreement”), which refinanced in full the previous credit agreement. The Original Agreement provided for up to billion of borrowings pursuant to term loans, revolving credit facilities and a delayed draw term loan facility. (see Note 10 for more information). On July 18, 2022, the Company drew down the On August 30, 2022, certain of the Company’s subsidiaries entered into an Amendment No. 1 to its Credit Agreement and Syndicated Facility Agreement (the “Credit Agreement Amendment”), which amends the Original Agreement (as amended by the Credit Agreement Amendment, the “Credit Agreement”). The Credit Agreement Amendment provides for up to The term loans mature, and the revolving credit facilities terminate, in March 2027. The Company recorded approximately $1 million of additional interest charges for third-party fees and the write-off of unamortized fees related to the Credit Agreement Amendment in the third quarter of 2022. The Company recorded approximately $2 million of additional interest charges for third-party fees incurred in connection with the execution of the Original Agreement and the write-off of unamortized fees related to the previous credit agreement in the first quarter of 2022. At September 30, 2023, the Credit Agreement includes a $300 million revolving credit facility, a $950 million multicurrency revolving credit facility and $1.45 billion in term loan A facilities ($1.43 billion outstanding balance at September 30, 2023, net of debt issuance costs ). At September 30, 2023, the Company had unused credit of . The Credit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Credit Agreement also contains one financial maintenance covenant, a Secured Leverage Ratio (as defined in the Credit Agreement), that requires the Company not to exceed a ratio of 2.50x calculated by dividing consolidated Net Indebtedness that is then secured by Liens on property or assets of the Company and certain of its subsidiaries by Consolidated EBITDA, as each term is defined and as described in the Credit Agreement. The Secured Leverage Ratio could restrict the ability of the Company to undertake additional financing or acquisitions to the extent that such financing or acquisitions would cause the Secured Leverage Ratio to exceed the specified maximum. Failure to comply with these covenants and restrictions could result in an event of default under the Credit Agreement. In such an event, the Company could not request additional borrowings under the revolving facilities, and all amounts outstanding under the Credit Agreement, together with accrued interest, could then be declared immediately due and payable. Upon the occurrence and for the duration of a payment event of default, an additional default interest rate equal to per annum will apply to all overdue obligations under the Credit Agreement. If an event of default occurs under the Credit Agreement and the lenders cause all of the outstanding debt obligations under the Credit Agreement to become due and payable, this would result in a default under the indentures governing the Company’s outstanding debt securities and could lead to an acceleration of obligations related to these debt securities. As of September 30, 2023, the Company was in compliance with all covenants and restrictions in the Credit Agreement. In addition, the Company believes that it will remain in compliance for the term of the Credit Agreement and that its ability to borrow additional funds under the Credit Agreement will not be adversely affected by the covenants and restrictions. The Total Leverage Ratio (as defined in the Credit Agreement) determines pricing under the Credit Agreement. The interest rate on borrowings under the Agreement), plus an applicable margin. The applicable margin is linked to the Total Leverage Ratio. The margins range from for Base Rate loans. In addition, a commitment fee is payable on the unused revolving credit facility commitments ranging from Obligations under the Credit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Credit Agreement are guaranteed by certain domestic subsidiaries of the Company, and certain foreign obligations under the Credit Agreement are guaranteed by certain foreign subsidiaries of the Company. On February 10, 2022, the Company announced the commencement, by an indirect wholly owned subsidiary of the Company, of a tender offer to purchase for cash up to $250.0 million aggregate purchase price of its outstanding (i) 5.875% Senior Notes due 2023, (ii) 5.375% Senior Notes due 2025, (iii) 6.375% Senior Notes due 2025 and (iv) 6.625% Senior Notes due 2027. On February 28, 2022, the Company repurchased $150.0 million aggregate principal amount of the outstanding 5.875% Senior Notes due 2023 and $88.2 million aggregate principal amount of the outstanding 6.625% Senior Notes due 2027. Following the repurchase, $550.0 million and $611.8 million aggregate principal amounts of the 5.875% Senior Notes due 2023 and 6.625% Senior Notes due 2027, respectively, remained outstanding. The repurchases were funded with cash on hand. The Company recorded approximately $16 million of additional interest charges for note repurchase premiums and the write-off of unamortized finance fees related to the senior note repurchases conducted in the first quarter of 2022. In August 2022, the Company redeemed $300 million aggregate principal amount of its 5.875% Senior Notes due 2023. Following the redemption, $250.0 million aggregate principal amount of the 5.875% Senior Notes due 2023 remained outstanding. The redemption was funded with cash on hand. The Company recorded approximately $7 million of additional interest charges for note repurchase premiums and the write-off of unamortized finance fees related to this redemption. On May 11, 2023, the Company announced the commencement, by two indirect, wholly owned subsidiaries of the Company, of tender offers to purchase any and all of its outstanding (i) 5.875% Senior Notes due 2023, of which $250 million aggregate principal amount was outstanding, and (ii) 3.125% Senior Notes due 2024, of which €725 million aggregate principal amount was outstanding. On May 15, 2023, the Company announced the commencement, by an indirect wholly owned subsidiary of the Company, of a tender offer to purchase any and all of its outstanding 5.375% Senior Notes due 2025, of which $300 million aggregate principal amount was outstanding. On May 26, 2023, the Company repurchased $142 million aggregate principal amount of the outstanding 5.875% Senior Notes due 2023, €666.7 million aggregate principal amount of the outstanding 3.125% Senior Notes due 2024, and $282.8 million aggregate principal amount of the outstanding 5.375% Senior Notes due 2025. Following the repurchase, approximately $108 million, €58 million, and $17 million aggregate principal amounts of the 5.875% Senior Notes due 2023, 3.125% Senior Notes due 2024, and 5.375% Senior Notes due 2025, respectively, remained outstanding. The repurchases were funded with the proceeds from the May 2023 senior notes issuances described below. The Company recorded approximately $39 million of additional interest charges related to the senior note repurchases conducted in the second quarter of 2023 for note repurchase premiums, the write-off of unamortized finance fees and the settlement of a related interest rate swap. In May 2023, the Company issued €600 million aggregate principal amount of senior notes that bear interest at a rate of 6.250% per annum and mature on May 15, 2028. Also, in May 2023, the Company issued $690 million aggregate principal amount of senior notes that bear interest at a rate of 7.250% per annum and mature on May 15, 2031. The senior notes were issued via a private placement and are guaranteed by certain of the Company’s subsidiaries. The net proceeds, after deducting debt issuance costs, totaled approximately €593 million and $682 million, respectively, were used to redeem the aggregate principal amounts described in the May 2023 tender offers above. In order to maintain a capital structure containing appropriate amounts of fixed and floating-rate debt, the Company has entered into a series of interest rate swap agreements. These interest rate swap agreements were accounted for as fair value hedges (see Note 5 for more information).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 ​ ​ ​ ​ ​ ​ ​ ​ ​ ​ ​ ​ Principal ​ Indicated Market ​ ​ ​ ​ Amount Price Fair Value ​ Senior Notes: ​ ​ ​ ​ ​ ​ ​ ​ ​ ​ 3.125%, due 2024 (€725 million) ​ $ 62 ​ $ 98.37 ​ $ 61 ​ 6.375%, due 2025 ​ ​ 300 ​ ​ 99.60 ​ ​ 299 ​ 5.375%, due 2025 ​ ​ 17 ​ ​ 99.15 ​ ​ 17 ​ 2.875%, due 2025 (€500 million) ​ ​ 529 ​ ​ 97.52 ​ ​ 516 ​ 6.625%, due 2027 ​ ​ 612 ​ ​ 97.86 ​ ​ 599 ​ 6.250%, due 2028 (€600 million) ​ ​ 635 ​ ​ 102.11 ​ ​ 648 ​ 4.750%, due 2030 ​ ​ 400 ​ ​ 87.28 ​ ​ 349 ​ 7.250%, due 2031 ​ ​ 690 ​ ​ 97.95 ​ ​ 676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3</t>
        </is>
      </c>
    </row>
    <row r="3">
      <c r="A3" s="3" t="inlineStr">
        <is>
          <t>Contingencies</t>
        </is>
      </c>
      <c r="B3" s="4" t="inlineStr">
        <is>
          <t xml:space="preserve"> </t>
        </is>
      </c>
    </row>
    <row r="4">
      <c r="A4" s="4" t="inlineStr">
        <is>
          <t>Contingencies</t>
        </is>
      </c>
      <c r="B4" s="4" t="inlineStr">
        <is>
          <t>​ 10. Contingencies Asbestos From 1948 to 1958, one of the Company’s former business units commercially produced and sold approximately $40 million of a high-temperature, calcium-silicate based pipe and block insulation material containing asbestos. The Company sold its insulation business unit in April 1958. The Company historically received claims from individuals alleging bodily injury and death as a result of exposure to asbestos from this product. On December 26 and 27, 2019, the Company implemented the Corporate Modernization, whereby O-I Glass became the new parent entity with Owens-Illinois Group, Inc. (“O-I Group”) and Paddock as direct, wholly owned subsidiaries, with Paddock as the successor-by-merger to O-I (the “Corporate Modernization”). The Company’s legacy asbestos-related liabilities remained within Paddock, with the Company’s glass-making operations remaining under O-I Group. As part of the Corporate Modernization transactions, O-I Glass entered into a support agreement with Paddock that required O-I Glass to provide funding to Paddock for all permitted uses, subject to the terms of the support agreement. The key objectives of the Paddock support agreement were to ensure that Paddock retained the ability to fund the costs and expenses of managing the Chapter 11 process, and ultimately settle current and future asbestos-related liabilities through the establishment of a trust as described below and fund certain other liabilities. On January 6, 2020 (the “Petition Date”), Paddock voluntarily filed for relief under Chapter 11 of the Bankruptcy Code in the U.S. Bankruptcy Court for the District of Delaware (the “Bankruptcy Court”) to equitably and finally resolve all of its current and future asbestos-related liabilities. O-I Glass and O-I Group were not included in the Chapter 11 filing. During the pendency of the Chapter 11 proceeding, the activities of Paddock became subject to review and oversight by the Bankruptcy Court. As a result, the Company no longer had exclusive control over Paddock’s activities. Therefore, Paddock was deconsolidated as of the Petition Date, and its assets and liabilities were derecognized from the Company’s Consolidated Financial Statements on a prospective basis. Simultaneously, the Company recognized a liability related to the Paddock support agreement as required under applicable accounting standards. On April 26, 2021, the Company announced that (i) Paddock, (ii) the Official Committee of Asbestos Personal Injury Claimants (the “ACC”), appointed in the Paddock Chapter 11 case as the representative of current Paddock asbestos claimants, and (iii) the Legal Representative of Future Asbestos Claimants (the “FCR”), appointed in the Paddock Chapter 11 case as the representative of future Paddock asbestos claimants, had reached an agreement in principle, supported by O-I Glass, by accepting a proposal from Paddock’s court-appointed mediators setting forth total consideration to fund a trust created under section 524(g) of the Bankruptcy Code upon the effective date of a plan of reorganization for Paddock (the “Effective Date”). On January 12, 2022, Paddock, O-I Glass, the FCR and the ACC jointly filed the Plan of Reorganization for Paddock Enterprises, LLC Under Chapter 11 of the Bankruptcy Code, dated January 12, 2022 (including any supplements and exhibits thereto, as amended, modified or supplemented from time to time in accordance with the terms thereof, the “Plan”). Amended versions of the Plan were subsequently filed on February 14, 2022, April 1, 2022, and May 24, 2022. The Plan incorporates and implements the agreement in principle described herein. On May 26, 2022, the Bankruptcy Court entered an order confirming the Plan and recommending that the District Court affirm such confirmation. On June 22, 2022, the District Court entered an order affirming the confirmation order previously issued by the Bankruptcy Court. On July 8, 2022, the Effective Date of the Plan occurred. Under the confirmed and effective Plan, the Paddock Trust was created pursuant to the provisions of section 524(g) of the Bankruptcy Code and was funded with $610 million in total consideration (“Settlement Consideration”). In exchange for the Settlement Consideration, the Company, each of its current and former affiliates and certain other related parties (the “Company Protected Parties”) received the benefit of a release from Paddock, and Paddock and the Company Protected Parties received the benefit of an injunction under section 524(g) of the Bankruptcy Code channeling current and future asbestos-related personal injury claims to the Paddock Trust and permanently enjoining the assertion of asbestos-related personal injury claims against Paddock and the Company Protected Parties. In addition, the Paddock Trust, Paddock and O-I Glass (on behalf of itself and the Company Protected Parties) entered into an agreement through which the Paddock Trust agreed to indemnify the Company Protected Parties against any attempts to evade the channeling injunction or to otherwise bring asbestos-related personal injury claims against any Company Protected Party after the Effective Date. As a result, the Plan provides for a full and final resolution of current and future asbestos-related personal injury claims, a full and final resolution of (and a release in favor of the Company and its affiliates for) all claims arising out of the Corporate Modernization and provides that upon the Effective Date (which occurred on July 8, 2022), all obligations owed under the support agreement would terminate. Consistent with the Plan, the support agreement was deemed rejected as of the Effective Date, and all obligations between the parties to the support agreement were terminated. Pursuant to the Plan, Paddock issued a promissory note (the “Trust Note”) in the principal amount of $8.5 million to the Paddock Trust on the Effective Date, and the Company issued a pledge of the equity interests in reorganized Paddock to the Paddock Trust to secure the Trust Note. On July 18, 2022, the Company funded the Paddock Trust with $601.5 million, comprising $600 million borrowed under the Credit Agreement and $1.5 million from cash. On July 20, 2022, Paddock redeemed the Trust Note by paying $8.5 million in cash to the Paddock Trust, and the pledge of equity interests in reorganized Paddock was cancelled. As a result of the funding of the Paddock Trust and the cancellation of the pledge of equity interests in reorganized Paddock, on July 20, 2022, the Company regained exclusive control over reorganized Paddock’s activities. Therefore, at that date in the third quarter of 2022, reorganized Paddock was reconsolidated, and its remaining assets totaling $18 million (including $12 million of cash and cash equivalents) and liabilities totaling $30 million were recognized in the Company’s Condensed Consolidated Financial Statements. The funding of the Paddock Trust and certain related expenses resulted in an operating cash outflow of $621 million in the Company’s Consolidated Cash Flows during 2022 with $618 million paid in the third quarter of 2022. Other Matters The Company has been identified by the U.S. Environmental Protection Agency (“EPA”) or a comparable state or federal agency as a potentially responsible party (“PRP”) at a number of sites in the U.S., including certain Comprehensive Environmental Response, Compensation, and Liability Act of 1980 (“CERCLA”) (Superfund) sites, as well as sites previously owned or operated by the Company. As an identified PRP, the Company may have liability for investigation, remediation and monitoring of contamination, as well as associated penalties and natural resource damages, if any. The Company has not had monetary sanctions imposed nor has the Company been notified of any potential monetary sanctions at any of the sites. The Company has recorded aggregate accruals of approximately $26 million (undiscounted) as of September 30, 2023 for estimated future remediation costs and associated penalties at these sites. The majority of these accruals arose from the reconsolidation of Paddock in 2022.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s. Any possible loss or range of potential loss that may be incurred in excess of the recorded accruals cannot be estimated. Other litigation is pending against the Company, in some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Owners' Equity</t>
        </is>
      </c>
      <c r="B1" s="2" t="inlineStr">
        <is>
          <t>9 Months Ended</t>
        </is>
      </c>
    </row>
    <row r="2">
      <c r="B2" s="2" t="inlineStr">
        <is>
          <t>Sep. 30, 2023</t>
        </is>
      </c>
    </row>
    <row r="3">
      <c r="A3" s="3" t="inlineStr">
        <is>
          <t>Share Owners' Equity</t>
        </is>
      </c>
      <c r="B3" s="4" t="inlineStr">
        <is>
          <t xml:space="preserve"> </t>
        </is>
      </c>
    </row>
    <row r="4">
      <c r="A4" s="4" t="inlineStr">
        <is>
          <t>Share Owners' Equity</t>
        </is>
      </c>
      <c r="B4" s="4" t="inlineStr">
        <is>
          <t>​ 11. Share Owners’ Equity ​ The activity in share owners’ equity for the three months ended September 30, 2023 and 2022 is as follows: ​ ​ ​ ​ ​ ​ ​ ​ ​ ​ ​ ​ ​ ​ ​ ​ ​ ​ ​ ​ ​ ​ ​ ​ ​ ​ Share Owners’ Equity of the Company ​ ​ ​ ​ ​ ​ ​ ​ ​ ​ ​ ​ ​ ​ ​ ​ Accumulated ​ ​ ​ ​ ​ ​ ​ ​ Capital in ​ ​ ​ ​ ​ ​ ​ Other ​ Non- ​ Total Share ​ ​ ​ Common ​ Excess of ​ Treasury ​ ​ Retained Comprehensive ​ controlling ​ Owners' ​ ​ ​ Stock ​ Par Value ​ Stock ​ Earnings ​ Loss ​ Interests ​ Equity ​ Balance on July 1, 2023 ​ $ 2 ​ $ 3,093 ​ ​ (687) ​ $ 1,201 ​ $ (1,587) ​ $ 121 ​ $ 2,143 ​ Reissuance of common stock (0.1 million shares) ​ ​ ​ ​ ​ ​ ​ ​ 2 ​ ​ ​ ​ ​ ​ ​ ​ ​ ​ 2 ​ Shares repurchased (0.5 million shares) ​ ​ ​ ​ ​ (10) ​ ​ ​ ​ ​ ​ ​ ​ ​ ​ ​ ​ ​ (10) ​ Stock compensation (0.0 million shares) ​ ​ ​ ​ ​ 7 ​ ​ ​ ​ ​ ​ ​ ​ ​ ​ ​ ​ ​ 7 ​ Net earnings ​ ​ ​ ​ ​ ​ ​ ​ ​ ​ ​ 51 ​ ​ ​ ​ ​ 5 ​ 56 ​ Other comprehensive income (loss) ​ ​ ​ ​ ​ ​ ​ ​ ​ ​ ​ ​ ​ ​ (86) ​ ​ 1 ​ (85) ​ Balance on September 30, 2023 ​ $ 2 ​ $ 3,090 ​ $ (685) ​ $ 1,252 ​ $ (1,673) ​ $ 127 ​ $ 2,113 ​ ​ ​ ​ ​ ​ ​ ​ ​ ​ ​ ​ ​ ​ ​ ​ ​ ​ ​ ​ ​ ​ ​ ​ ​ ​ ​ Share Owners’ Equity of the Company ​ ​ ​ ​ ​ ​ ​ ​ ​ ​ ​ ​ ​ ​ ​ ​ Accumulated ​ ​ ​ ​ ​ ​ ​ ​ ​ Capital in ​ ​ ​ ​ ​ ​ Other ​ Non- ​ Total Share ​ ​ ​ Common ​ Excess of ​ Treasury ​ Retained ​ Comprehensive ​ controlling ​ Owners' ​ ​ Stock Par Value Stock ​ Earnings ​ Loss ​ Interests ​ Equity Balance on July 1, 2022 ​ $ 2 ​ $ 3,085 ​ $ (695) ​ $ 641 ​ $ (1,890) ​ $ 116 ​ $ 1,259 ​ Reissuance of common stock (0.2 million shares) ​ ​ ​ ​ ​ (2) ​ ​ 4 ​ ​ ​ ​ ​ ​ ​ ​ ​ ​ 2 ​ Shares repurchased (0.8 million shares) ​ ​ ​ ​ ​ (10) ​ ​ ​ ​ ​ ​ ​ ​ ​ ​ ​ ​ ​ ​ (10) ​ Stock compensation (0.0 million shares) ​ ​ ​ ​ ​ 10 ​ ​ ​ ​ ​ ​ ​ ​ ​ ​ ​ ​ ​ 10 ​ Net earnings ​ ​ ​ ​ ​ ​ ​ ​ ​ ​ ​ 231 ​ ​ ​ ​ ​ 4 ​ 235 ​ Other comprehensive loss ​ ​ ​ ​ ​ ​ ​ ​ ​ ​ ​ ​ ​ ​ (37) ​ ​ (7) ​ (44) ​ Distributions to non-controlling interests ​ ​ ​ ​ ​ ​ ​ ​ ​ ​ ​ ​ ​ ​ ​ ​ ​ (1) ​ ​ (1) ​ Balance on September 30, 2022 ​ $ 2 ​ $ 3,083 ​ $ (691) ​ $ 872 ​ $ (1,927) ​ $ 112 ​ $ 1,451 ​ ​ The activity in share owners’ equity for the nine months ended September 30, 2023 and 2022 is as follows: ​ ​ ​ ​ ​ ​ ​ ​ ​ ​ ​ ​ ​ ​ ​ ​ ​ ​ ​ ​ ​ ​ ​ ​ ​ Share Owners’ Equity of the Company ​ ​ ​ ​ ​ ​ ​ ​ ​ ​ ​ ​ ​ ​ ​ ​ Accumulated ​ ​ ​ ​ ​ ​ ​ ​ ​ Capital in ​ ​ ​ ​ ​ ​ ​ Other ​ Non- ​ Total Share ​ ​ ​ Common ​ Excess of ​ Treasury ​ Retained ​ Comprehensive ​ controlling ​ Owners' ​ ​ ​ Stock ​ Par Value ​ Stock ​ Earnings ​ Loss ​ Interests ​ Equity Balance on January 1, 2023 ​ $ 2 ​ $ 3,079 ​ $ (688) ​ $ 885 ​ $ (1,861) ​ $ 111 ​ $ 1,528 ​ Issuance of common stock (0.4 million shares) ​ ​ ​ ​ ​ 5 ​ ​ ​ ​ ​ ​ ​ ​ ​ ​ ​ ​ ​ ​ 5 ​ Reissuance of common stock (0.4 million shares) ​ ​ ​ ​ ​ ​ ​ ​ 9 ​ ​ ​ ​ ​ ​ ​ ​ ​ ​ ​ 9 ​ Shares repurchased (1.4 million shares) ​ ​ ​ ​ ​ (30) ​ ​ ​ ​ ​ ​ ​ ​ ​ ​ ​ ​ ​ ​ (30) ​ Stock compensation (0.7 million shares) ​ ​ ​ ​ ​ 36 ​ ​ ​ ​ ​ ​ ​ ​ ​ ​ ​ ​ ​ ​ 36 ​ Net earnings ​ ​ ​ ​ ​ ​ ​ ​ ​ ​ ​ 367 ​ ​ ​ ​ ​ 12 ​ ​ 379 ​ Other comprehensive income ​ ​ ​ ​ ​ ​ ​ ​ ​ ​ ​ ​ ​ ​ 188 ​ ​ 7 ​ ​ 195 ​ Distributions to non-controlling interests ​ ​ ​ ​ ​ ​ ​ ​ ​ ​ ​ ​ ​ ​ ​ ​ ​ (3) ​ ​ (3) ​ Other ​ ​ ​ ​ ​ ​ ​ ​ (6) ​ ​ ​ ​ ​ ​ ​ ​ ​ ​ ​ (6) ​ Balance on September 30, 2023 ​ $ 2 ​ $ 3,090 ​ $ (685) ​ $ 1,252 ​ $ (1,673) ​ $ 127 ​ $ 2,113 ​ ​ ​ ​ ​ ​ ​ ​ ​ ​ ​ ​ ​ ​ ​ ​ ​ ​ ​ ​ ​ ​ ​ ​ ​ ​ ​ Share Owners’ Equity of the Company ​ ​ ​ ​ ​ ​ ​ ​ ​ ​ ​ ​ ​ ​ ​ ​ Accumulated ​ ​ ​ ​ ​ ​ ​ ​ ​ Capital in ​ ​ ​ ​ ​ ​ ​ Other ​ Non- ​ Total Share ​ ​ ​ Common ​ Excess of ​ Treasury ​ Retained ​ Comprehensive ​ controlling ​ Owners' ​ ​ ​ Stock ​ Par Value ​ Stock ​ Earnings ​ Loss ​ Interests ​ Equity Balance on January 1, 2022 ​ $ 2 ​ $ 3,090 ​ $ (701) ​ $ 301 ​ $ (1,972) ​ $ 107 ​ $ 827 ​ Reissuance of common stock (0.6 million shares) ​ ​ ​ ​ ​ (5) ​ ​ 13 ​ ​ ​ ​ ​ ​ ​ ​ ​ ​ 8 ​ Shares repurchased (2.3 million shares) ​ ​ ​ ​ ​ (30) ​ ​ ​ ​ ​ ​ ​ ​ ​ ​ ​ ​ ​ ​ (30) ​ Stock compensation (0.5 million shares) ​ ​ ​ ​ ​ 28 ​ ​ ​ ​ ​ ​ ​ ​ ​ ​ ​ ​ ​ 28 ​ Net earnings ​ ​ ​ ​ ​ ​ ​ ​ ​ ​ ​ 571 ​ ​ ​ ​ ​ 41 ​ 612 ​ Other comprehensive income (loss) ​ ​ ​ ​ ​ ​ ​ ​ ​ ​ ​ ​ ​ ​ 45 ​ ​ (9) ​ 36 ​ Distributions to non-controlling interests ​ ​ ​ ​ ​ ​ ​ ​ ​ ​ ​ ​ ​ ​ ​ ​ ​ (27) ​ ​ (27) ​ Other ​ ​ ​ ​ ​ ​ ​ ​ (3) ​ ​ ​ ​ ​ ​ ​ ​ ​ ​ ​ (3) ​ Balance on September 30, 2022 ​ $ 2 ​ $ 3,083 ​ $ (691) ​ $ 872 ​ $ (1,927) ​ $ 112 ​ $ 1,451 ​ ​ During the three months ended September 30, 2023, the Company purchased 458,351 shares of its common stock for approximately $10 million. The share purchases were The Company has 250,000,000 shares of common stock authorized with a par value of $.01 per share. Shares outstanding are as follows: ​ ​ ​ ​ ​ ​ ​ ​ ​ ​ ​ Shares Outstanding (in thousands) ​ ​ September 30, ​ December 31, ​ September 30, ​ 2023 2022 2022 ​ ​ ​ ​ ​ ​ ​ ​ Shares of common stock issued (including treasury shares) 185,632 ​ 185,568 ​ 186,180 ​ ​ ​ ​ ​ ​ ​ ​ ​ Treasury shares 30,905 ​ 30,880 ​ 31,04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Loss</t>
        </is>
      </c>
      <c r="B3" s="4" t="inlineStr">
        <is>
          <t xml:space="preserve"> </t>
        </is>
      </c>
    </row>
    <row r="4">
      <c r="A4" s="4" t="inlineStr">
        <is>
          <t>Accumulated Other Comprehensive Loss</t>
        </is>
      </c>
      <c r="B4" s="4" t="inlineStr">
        <is>
          <t>​ 12. Accumulated Other Comprehensive Loss The activity in accumulated other comprehensive loss for the three months ended September 30, 2023 and 2022 is as follows: ​ ​ ​ ​ ​ ​ ​ ​ ​ ​ ​ ​ ​ ​ ​ ​ ​ ​ ​ ​ ​ ​ Total ​ ​ ​ ​ ​ ​ ​ ​ ​ Accumulated ​ ​ ​ Net Effect of ​ Change in Certain ​ ​ ​ ​ Other ​ ​ ​ Exchange Rate ​ Derivative ​ Employee ​ Comprehensive ​ Fluctuations Instruments Benefit Plans Loss Balance on July 1, 2023 ​ $ (971) ​ $ (28) ​ $ (588) ​ $ (1,587) ​ Change before reclassifications ​ (105) ​ ​ 11 ​ ​ ​ ​ (94) ​ Amounts reclassified from accumulated other comprehensive income (loss) ​ ​ ​ ​ ​ (6) (a) 5 (b) (1) ​ Translation effect ​ ​ ​ ​ ​ 3 ​ ​ 5 ​ ​ 8 ​ Tax effect ​ ​ ​ ​ ​ 2 ​ ​ (1) ​ ​ 1 ​ Other comprehensive income (loss) attributable to the Company ​ (105) ​ 10 ​ 9 ​ (86) ​ Balance on September 30, 2023 ​ $ (1,076) ​ $ (18) ​ $ (579) ​ $ (1,673) ​ ​ ​ ​ ​ ​ ​ ​ ​ ​ ​ ​ ​ ​ ​ ​ ​ ​ ​ ​ ​ ​ ​ ​ Total ​ ​ ​ ​ ​ ​ ​ ​ ​ ​ Accumulated ​ ​ Net Effect of ​ Change in Certain ​ ​ ​ ​ Other ​ ​ ​ Exchange Rate ​ Derivative ​ Employee ​ Comprehensive ​ ​ Fluctuations Instruments Benefit Plans Loss Balance on July 1, 2022 ​ $ (1,275) ​ $ 2 ​ $ (617) ​ $ (1,890) Change before reclassifications ​ (92) ​ ​ 30 ​ ​ ​ ​ (62) ​ Amounts reclassified from accumulated other comprehensive income (loss) ​ ​ ​ ​ ​ (6) (a) 17 (b) 11 ​ Translation effect ​ ​ ​ ​ ​ ​ ​ ​ 14 ​ ​ 14 ​ Other comprehensive income (loss) attributable to the Company ​ (92) ​ 24 ​ 31 ​ (37) ​ Balance on September 30, 2022 ​ $ (1,367) ​ $ 26 ​ $ (586) ​ $ (1,927) ​ (a) Amount is recorded to cost of goods sold and interest expense, net on the Condensed Consolidated Results of Operations (see Note 5 for additional information). (b) Amount is included in the computation of net periodic pension cost (see Note 7 for additional information) and net post-retirement benefit cost. ​ The activity in accumulated other comprehensive loss for the nine months ended September 30, 2023 and 2022 is as follows: ​ ​ ​ ​ ​ ​ ​ ​ ​ ​ ​ ​ ​ ​ ​ ​ ​ ​ ​ ​ ​ ​ Total ​ ​ ​ ​ ​ ​ ​ ​ ​ ​ Accumulated ​ ​ Net Effect of ​ Change in Certain ​ ​ ​ ​ Other ​ ​ ​ Exchange Rate ​ Derivative ​ Employee ​ Comprehensive ​ ​ Fluctuations Instruments Benefit Plans Loss Balance on January 1, 2023 ​ $ (1,280) ​ $ 4 ​ $ (585) ​ $ (1,861) Change before reclassifications ​ 204 ​ ​ (15) ​ ​ (1) ​ 188 ​ Amounts reclassified from accumulated other comprehensive income (loss) ​ ​ ​ ​ ​ (15) (a) 13 (b) (2) ​ Translation effect ​ ​ ​ ​ ​ 3 ​ ​ (5) ​ ​ (2) ​ Tax effect ​ ​ ​ ​ ​ 5 ​ (1) ​ 4 ​ Other comprehensive income (loss) attributable to the Company ​ 204 ​ (22) ​ 6 ​ 188 ​ Balance on September 30, 2023 ​ $ (1,076) ​ $ (18) ​ $ (579) ​ $ (1,673) ​ ​ ​ ​ ​ ​ ​ ​ ​ ​ ​ ​ ​ ​ ​ ​ ​ ​ ​ ​ ​ ​ ​ ​ Total ​ ​ ​ ​ ​ ​ ​ ​ ​ ​ Accumulated ​ ​ Net Effect of ​ Change in Certain ​ ​ ​ ​ Other ​ ​ ​ Exchange Rate ​ Derivative ​ Employee ​ Comprehensive ​ ​ Fluctuations Instruments Benefit Plans Loss Balance on January 1, 2022 ​ $ (1,290) ​ $ (21) ​ $ (661) ​ $ (1,972) Change before reclassifications ​ (77) ​ ​ 73 ​ ​ (1) ​ (5) ​ Amounts reclassified from accumulated other comprehensive income (loss) ​ ​ ​ ​ ​ (25) (a) 41 (b) 16 ​ Translation effect ​ ​ ​ ​ ​ (1) ​ ​ 35 ​ ​ 34 ​ Tax effect ​ ​ ​ ​ ​ ​ ​ ​ ​ — ​ Other comprehensive income (loss) attributable to the Company ​ (77) ​ 47 ​ 75 ​ 45 ​ Balance on September 30, 2022 ​ $ (1,367) ​ $ 26 ​ $ (586) ​ $ (1,927) ​ (a) Amount is recorded to Other income (expense), net and interest expense, net on the Condensed Consolidated Results of Operations (see Note 5 for additional information). (b) Amount is included in the computation of net periodic pension cost (see Note 7 for additional information) and net post-retirement benefi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9 Months Ended</t>
        </is>
      </c>
    </row>
    <row r="2">
      <c r="B2" s="2" t="inlineStr">
        <is>
          <t>Sep. 30, 2023</t>
        </is>
      </c>
    </row>
    <row r="3">
      <c r="A3" s="3" t="inlineStr">
        <is>
          <t>Other Income (Expense), Net</t>
        </is>
      </c>
      <c r="B3" s="4" t="inlineStr">
        <is>
          <t xml:space="preserve"> </t>
        </is>
      </c>
    </row>
    <row r="4">
      <c r="A4" s="4" t="inlineStr">
        <is>
          <t>Other Income (Expense), Net</t>
        </is>
      </c>
      <c r="B4" s="4" t="inlineStr">
        <is>
          <t>13. Other Income (Expense), Net Other income (expense), net for the three and nine months ended September 30, 2023 and 2022 included the following: ​ ​ ​ ​ ​ ​ ​ ​ ​ ​ ​ ​ ​ ​ ​ ​ Three months ended September 30, ​ Nine months ended September 30, ​ 2023 2022 2023 2022 Restructuring, asset impairment and other charges ​ $ (81) ​ $ (10) ​ $ (81) ​ $ (21) Gain on sale of divested business (see Note 16) ​ ​ ​ ​ ​ ​ ​ ​ ​ ​ ​ 55 Gain on sale leasebacks (see Note 16) ​ ​ ​ ​ ​ 153 ​ ​ ​ ​ ​ 334 Pension settlement charges ​ ​ ​ ​ ​ (5) ​ ​ ​ ​ ​ (5) Intangible amortization expense ​ ​ (8) ​ ​ (8) ​ ​ (24) ​ ​ (24) Foreign currency exchange loss ​ ​ (1) ​ ​ (3) ​ ​ (2) ​ ​ (4) Royalty income ​ ​ 6 ​ ​ 7 ​ ​ 19 ​ ​ 18 Other ​ ​ (2) ​ ​ ​ ​ ​ (18) ​ ​ ​ Other income (expense), net ​ $ (86) ​ $ 134 ​ $ (106) ​ $ 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RESULTS OF OPERATION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RESUL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743</v>
      </c>
      <c r="C4" s="6" t="n">
        <v>1693</v>
      </c>
      <c r="D4" s="6" t="n">
        <v>5464</v>
      </c>
      <c r="E4" s="6" t="n">
        <v>5163</v>
      </c>
    </row>
    <row r="5">
      <c r="A5" s="4" t="inlineStr">
        <is>
          <t>Revenue, Product and Service [Extensible List]</t>
        </is>
      </c>
      <c r="B5" s="4" t="inlineStr">
        <is>
          <t>us-gaap:ProductMember</t>
        </is>
      </c>
      <c r="C5" s="4" t="inlineStr">
        <is>
          <t>us-gaap:ProductMember</t>
        </is>
      </c>
      <c r="D5" s="4" t="inlineStr">
        <is>
          <t>us-gaap:ProductMember</t>
        </is>
      </c>
      <c r="E5" s="4" t="inlineStr">
        <is>
          <t>us-gaap:ProductMember</t>
        </is>
      </c>
    </row>
    <row r="6">
      <c r="A6" s="4" t="inlineStr">
        <is>
          <t>Cost of goods sold</t>
        </is>
      </c>
      <c r="B6" s="6" t="n">
        <v>-1379</v>
      </c>
      <c r="C6" s="6" t="n">
        <v>-1368</v>
      </c>
      <c r="D6" s="6" t="n">
        <v>-4199</v>
      </c>
      <c r="E6" s="6" t="n">
        <v>-4209</v>
      </c>
    </row>
    <row r="7">
      <c r="A7" s="4" t="inlineStr">
        <is>
          <t>Gross profit</t>
        </is>
      </c>
      <c r="B7" s="5" t="n">
        <v>364</v>
      </c>
      <c r="C7" s="5" t="n">
        <v>325</v>
      </c>
      <c r="D7" s="5" t="n">
        <v>1265</v>
      </c>
      <c r="E7" s="5" t="n">
        <v>954</v>
      </c>
    </row>
    <row r="8">
      <c r="A8" s="4" t="inlineStr">
        <is>
          <t>Selling and administrative expense</t>
        </is>
      </c>
      <c r="B8" s="5" t="n">
        <v>-134</v>
      </c>
      <c r="C8" s="5" t="n">
        <v>-128</v>
      </c>
      <c r="D8" s="5" t="n">
        <v>-424</v>
      </c>
      <c r="E8" s="5" t="n">
        <v>-371</v>
      </c>
    </row>
    <row r="9">
      <c r="A9" s="4" t="inlineStr">
        <is>
          <t>Research, development and engineering expense</t>
        </is>
      </c>
      <c r="B9" s="5" t="n">
        <v>-24</v>
      </c>
      <c r="C9" s="5" t="n">
        <v>-14</v>
      </c>
      <c r="D9" s="5" t="n">
        <v>-66</v>
      </c>
      <c r="E9" s="5" t="n">
        <v>-56</v>
      </c>
    </row>
    <row r="10">
      <c r="A10" s="4" t="inlineStr">
        <is>
          <t>Interest expense, net</t>
        </is>
      </c>
      <c r="B10" s="5" t="n">
        <v>-78</v>
      </c>
      <c r="C10" s="5" t="n">
        <v>-63</v>
      </c>
      <c r="D10" s="5" t="n">
        <v>-263</v>
      </c>
      <c r="E10" s="5" t="n">
        <v>-175</v>
      </c>
    </row>
    <row r="11">
      <c r="A11" s="4" t="inlineStr">
        <is>
          <t>Equity earnings</t>
        </is>
      </c>
      <c r="B11" s="5" t="n">
        <v>40</v>
      </c>
      <c r="C11" s="5" t="n">
        <v>24</v>
      </c>
      <c r="D11" s="5" t="n">
        <v>100</v>
      </c>
      <c r="E11" s="5" t="n">
        <v>71</v>
      </c>
    </row>
    <row r="12">
      <c r="A12" s="4" t="inlineStr">
        <is>
          <t>Other income (expense), net</t>
        </is>
      </c>
      <c r="B12" s="5" t="n">
        <v>-86</v>
      </c>
      <c r="C12" s="5" t="n">
        <v>134</v>
      </c>
      <c r="D12" s="5" t="n">
        <v>-106</v>
      </c>
      <c r="E12" s="5" t="n">
        <v>353</v>
      </c>
    </row>
    <row r="13">
      <c r="A13" s="4" t="inlineStr">
        <is>
          <t>Earnings before income taxes</t>
        </is>
      </c>
      <c r="B13" s="5" t="n">
        <v>82</v>
      </c>
      <c r="C13" s="5" t="n">
        <v>278</v>
      </c>
      <c r="D13" s="5" t="n">
        <v>506</v>
      </c>
      <c r="E13" s="5" t="n">
        <v>776</v>
      </c>
    </row>
    <row r="14">
      <c r="A14" s="4" t="inlineStr">
        <is>
          <t>Provision for income taxes</t>
        </is>
      </c>
      <c r="B14" s="5" t="n">
        <v>-26</v>
      </c>
      <c r="C14" s="5" t="n">
        <v>-43</v>
      </c>
      <c r="D14" s="5" t="n">
        <v>-127</v>
      </c>
      <c r="E14" s="5" t="n">
        <v>-164</v>
      </c>
    </row>
    <row r="15">
      <c r="A15" s="4" t="inlineStr">
        <is>
          <t>Net earnings</t>
        </is>
      </c>
      <c r="B15" s="5" t="n">
        <v>56</v>
      </c>
      <c r="C15" s="5" t="n">
        <v>235</v>
      </c>
      <c r="D15" s="5" t="n">
        <v>379</v>
      </c>
      <c r="E15" s="5" t="n">
        <v>612</v>
      </c>
    </row>
    <row r="16">
      <c r="A16" s="4" t="inlineStr">
        <is>
          <t>Net earnings attributable to non-controlling interests</t>
        </is>
      </c>
      <c r="B16" s="5" t="n">
        <v>-5</v>
      </c>
      <c r="C16" s="5" t="n">
        <v>-4</v>
      </c>
      <c r="D16" s="5" t="n">
        <v>-12</v>
      </c>
      <c r="E16" s="5" t="n">
        <v>-41</v>
      </c>
    </row>
    <row r="17">
      <c r="A17" s="4" t="inlineStr">
        <is>
          <t>Net earnings attributable to the Company</t>
        </is>
      </c>
      <c r="B17" s="6" t="n">
        <v>51</v>
      </c>
      <c r="C17" s="6" t="n">
        <v>231</v>
      </c>
      <c r="D17" s="6" t="n">
        <v>367</v>
      </c>
      <c r="E17" s="6" t="n">
        <v>571</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Net earnings attributable to the Company (in dollars per share)</t>
        </is>
      </c>
      <c r="B19" s="7" t="n">
        <v>0.33</v>
      </c>
      <c r="C19" s="7" t="n">
        <v>1.49</v>
      </c>
      <c r="D19" s="7" t="n">
        <v>2.37</v>
      </c>
      <c r="E19" s="7" t="n">
        <v>3.67</v>
      </c>
    </row>
    <row r="20">
      <c r="A20" s="4" t="inlineStr">
        <is>
          <t>Weighted average shares outstanding (thousands) (in shares)</t>
        </is>
      </c>
      <c r="B20" s="5" t="n">
        <v>154702</v>
      </c>
      <c r="C20" s="5" t="n">
        <v>155115</v>
      </c>
      <c r="D20" s="5" t="n">
        <v>154796</v>
      </c>
      <c r="E20" s="5" t="n">
        <v>155546</v>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Net earnings attributable to the Company (in dollars per share)</t>
        </is>
      </c>
      <c r="B22" s="7" t="n">
        <v>0.32</v>
      </c>
      <c r="C22" s="7" t="n">
        <v>1.45</v>
      </c>
      <c r="D22" s="7" t="n">
        <v>2.31</v>
      </c>
      <c r="E22" s="7" t="n">
        <v>3.59</v>
      </c>
    </row>
    <row r="23">
      <c r="A23" s="4" t="inlineStr">
        <is>
          <t>Weighted average diluted shares outstanding (thousands) (in shares)</t>
        </is>
      </c>
      <c r="B23" s="5" t="n">
        <v>159285</v>
      </c>
      <c r="C23" s="5" t="n">
        <v>158935</v>
      </c>
      <c r="D23" s="5" t="n">
        <v>159236</v>
      </c>
      <c r="E23" s="5" t="n">
        <v>1588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14. Earnings Per Share The following table sets forth the computation of basic and diluted earnings per share for the three months ended September 30, 2023 and 2022: ​ ​ ​ ​ ​ ​ ​ ​ ​ ​ Three months ended September 30, ​ 2023 2022 Numerator: ​ ​ Net earnings attributable to the Company ​ $ 51 ​ $ 231 Denominator (in thousands): ​ ​ ​ ​ ​ ​ Denominator for basic earnings per share-weighted average shares outstanding ​ 154,702 ​ ​ 155,115 Effect of dilutive securities: ​ ​ ​ ​ ​ ​ Stock options and other ​ 4,583 ​ 3,820 Denominator for diluted earnings per share-adjusted weighted average shares outstanding ​ 159,285 ​ ​ 158,935 Basic earnings per share: ​ ​ ​ ​ ​ ​ Net earnings attributable to the Company ​ $ 0.33 ​ $ 1.49 Diluted earnings per share: ​ ​ ​ ​ ​ ​ Net earnings attributable to the Company ​ $ 0.32 ​ $ 1.45 ​ The diluted earnings per share computation for the three months ended September 30, 2023 and 2022 excludes 371,052 and 724,186 weighted average shares of common stock, respectively, due to their antidilutive effect, which includes options to purchase, unvested restricted stock units and performance vested restricted share units. Options to purchase shares were excluded because the exercise prices of the options were greater than the average market price of the shares of common stock. The following table sets forth the computation of basic and diluted earnings per share for the nine months ended September 30, 2023 and 2022: ​ ​ ​ ​ ​ ​ ​ ​ ​ ​ Nine months ended September 30, ​ 2023 2022 Numerator: ​ ​ ​ Net earnings attributable to the Company ​ $ 367 ​ $ 571 Denominator (in thousands): ​ ​ ​ ​ ​ ​ Denominator for basic earnings per share-weighted average shares outstanding ​ 154,796 ​ 155,546 Effect of dilutive securities: ​ ​ ​ ​ ​ ​ Stock options and other ​ 4,440 ​ 3,346 Denominator for diluted earnings per share-adjusted weighted average shares outstanding ​ 159,236 ​ 158,892 Basic earnings per share: ​ ​ ​ ​ ​ ​ Net earnings attributable to the Company ​ $ 2.37 ​ $ 3.67 Diluted earnings per share: ​ ​ ​ ​ ​ ​ Net earnings attributable to the Company ​ $ 2.31 ​ $ 3.59 ​ The diluted earnings per share computation for the nine months ended September 30, 2023 and 2022 excludes 380,047 and 1,035,227 weighted average shares of common stock, respectively, due to their antidilutive effect, which includes options to purchase, unvested restricted stock units and performance vested restricted share units. Options to purchase shares were excluded because the exercise prices of the options were greater than the average market price of the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t>
        </is>
      </c>
      <c r="B3" s="4" t="inlineStr">
        <is>
          <t xml:space="preserve"> </t>
        </is>
      </c>
    </row>
    <row r="4">
      <c r="A4" s="4" t="inlineStr">
        <is>
          <t>Supplemental Cash Flow Information</t>
        </is>
      </c>
      <c r="B4" s="4" t="inlineStr">
        <is>
          <t>15. Supplemental Cash Flow Information Income taxes paid in cash were as follows: ​ ​ ​ ​ ​ ​ ​ ​ ​ ​ ​ Nine months ended September 30, ​ ​ 2023 2022 U.S. ​ $ 12 ​ $ 9 ​ Non-U.S. ​ 101 ​ 128 ​ Total income taxes paid in cash ​ $ 113 ​ $ 137 ​ ​ Interest paid, including note repurchase premiums, in cash for the nine months ended September 30, 2023 and 2022 was $222 million and $172 million, respectively. Cash interest for the nine months ended September 30, 2023 and 2022 included $3 million and $17 million, respectively, of note repurchase premiums. The Company uses various factoring programs to sell certain trade receivables to financial institutions as part of managing its cash flows. Sales of trade receivables are accounted for in accordance with ASC Topic 860, Transfers and Servicing. Trade receivables sold under the factoring programs are transferred without recourse to the Company and accounted for as true sales and, therefore, are excluded from Trade receivables, net in the Condensed Consolidated Balance Sheet. At September 30, 2023, December 31, 2022 and September 30, 2022, the total amount of trade receivables sold by the Company was These amounts included $179 million, $158 million and $174 million at September 30, 2023, December 31, 2022, and September 30, 2022, respectively, for trade receivable amounts factored under supply chain financing programs linked to commercial arrangements with key customers. million for the nine months ended September 30, 2022. For the nine months ended September 30, 2023 and 2022, the Company recorded expenses related to these factoring programs of approximately In accordance with ASU 2022-04, “Liabilities-Supplier Finance Programs (Subtopic 405-50): Disclosure of Supplier Finance Program Obligations,” the Company has agreements with third-party administrators that allow participating vendors to track the Company’s payments, and if voluntarily elected by the vendor, to sell payment obligations from the Company to financial institutions as part of a Supply Chain Financing (“SCF”) Program. The Company's payment terms to the financial institutions, including the timing and amount of payments, are based on the original supplier invoices. When participating vendors elect to sell one or more of the Company’s payment obligations, the Company’s rights and obligations to settle the payables on their contractual due date are not impacted. The Company has no economic or commercial interest in a vendor’s decision to enter into these agreements, and the financial institutions do not provide the Company with incentives, such as rebates or profit sharing under the SCF Program. The Company agrees on commercial terms with vendors for the goods and services procured, which are consistent with payment terms observed at other peer companies in the industry, and the terms are not impacted by the SCF Program. Such obligations are classified as accounts payable in its Condensed Consolidated Balance Sheets. The Company does not provide asset pledges, or other forms of guarantees, as security for the committed payment to the financial institutions. As of September 30, 2023, December 31, 2022 and September 30, 2022, the Company had approximately $119 million, $110 million, and $102 million, respectively, of outstanding payment obligations to the financial institutions as part of the SCF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Sale Leasebacks of Land and Building</t>
        </is>
      </c>
      <c r="B1" s="2" t="inlineStr">
        <is>
          <t>9 Months Ended</t>
        </is>
      </c>
    </row>
    <row r="2">
      <c r="B2" s="2" t="inlineStr">
        <is>
          <t>Sep. 30, 2023</t>
        </is>
      </c>
    </row>
    <row r="3">
      <c r="A3" s="3" t="inlineStr">
        <is>
          <t>Divestitures and Sale Leasebacks of Land and Building</t>
        </is>
      </c>
      <c r="B3" s="4" t="inlineStr">
        <is>
          <t xml:space="preserve"> </t>
        </is>
      </c>
    </row>
    <row r="4">
      <c r="A4" s="4" t="inlineStr">
        <is>
          <t>Divestitures and Sale Leasebacks of Land and Building</t>
        </is>
      </c>
      <c r="B4" s="4" t="inlineStr">
        <is>
          <t>16. Divestitures and Sale Leasebacks of Land and Building In August 2022, the Company completed the sale of the land and building related to its Vernon, California (Los Angeles) plant to 2900 Fruitland Avenue Investors LLC and 2901 Fruitland Avenue Investors LLC (“Fruitland”). Proceeds from the sale were approximately $181 million and the Company recorded a pretax gain of approximately $153 million (approximately $153 million after tax) on the sale, which is reflected in Other income (expense), net on the Condensed Consolidated Results of Operations. In connection with this transaction, the Company entered into a lease for the land and building with Fruitland for the Vernon, California plant for an initial term of 10 years. The lease requires the Company to make rent payments of approximately $7.2 million in the first year, gradually increasing to approximately $10.3 million in the tenth year. The lease is classified as operating. In May 2022, the Company completed the sale of the land and building related to its Brampton, Ontario, Canada plant to an affiliate of Crestpoint Real Estate Investments Ltd. (“Crestpoint”). Net proceeds were approximately $190 million, and the Company recorded a pretax gain of approximately $182 million (approximately $158 million after tax) on the sale, which is reflected in Other income (expense), net on the Condensed Consolidated Results of Operations. In connection with this transaction, the Company entered into a lease for the land and building with Crestpoint for the Brampton, Ontario plant for an initial term of 10 years. The lease requires the Company to make rent payments of approximately $7.3 million in the first year, gradually increasing to approximately $9.1 million in the tenth year. The lease is classified as operating. In March 2022, the Company completed the sale of its Cristar TableTop S.A.S. business to Vidros Colombia S.A.S, an affiliate of Nadir Figueiredo S.A., a glass tableware producer based in Brazil. Gross proceeds received were approximately $96 million, and the related pretax gain recorded was approximately $55 million (approximately $16 million after tax and non-controlling interest) in the first quarter of 2022. The pretax gain was recorded to Other income (expense), net on the Condensed Consolidate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Net sales for the Company's reportable segments</t>
        </is>
      </c>
      <c r="B4" s="4" t="inlineStr">
        <is>
          <t>​ ​ ​ ​ ​ ​ ​ ​ ​ ​ ​ ​ ​ ​ ​ ​ Three months ended September 30, ​ Nine months ended September 30, ​ ​ ​ 2023 2022 2023 2022 Net sales: ​ ​ ​ ​ ​ ​ ​ ​ ​ ​ ​ ​ ​ Americas ​ $ 948 ​ $ 987 ​ $ 2,943 ​ $ 2,898 ​ Europe ​ 766 ​ 680 ​ 2,428 ​ ​ 2,153 ​ Reportable segment totals ​ 1,714 ​ 1,667 ​ 5,371 ​ 5,051 ​ Other ​ 29 ​ ​ 26 ​ ​ 93 ​ ​ 112 ​ Net sales ​ $ 1,743 ​ $ 1,693 ​ $ 5,464 ​ $ 5,163 ​</t>
        </is>
      </c>
    </row>
    <row r="5">
      <c r="A5" s="4" t="inlineStr">
        <is>
          <t>Segment operating profit (loss) for the Company's reportable segments</t>
        </is>
      </c>
      <c r="B5" s="4" t="inlineStr">
        <is>
          <t>​ ​ ​ ​ ​ ​ ​ ​ ​ ​ ​ ​ ​ ​ ​ ​ ​ Three months ended September 30, ​ Nine months ended September 30, ​ ​ 2023 2022 2023 2022 Earnings before income taxes ​ $ 82 ​ $ 278 ​ $ 506 ​ $ 776 ​ Items excluded from segment operating profit: ​ ​ ​ ​ ​ ​ ​ ​ ​ ​ ​ ​ ​ Retained corporate costs and other ​ ​ 60 ​ ​ 63 ​ ​ 175 ​ ​ 165 ​ Restructuring, asset impairment and other charges ​ ​ 81 ​ ​ 10 ​ ​ 81 ​ ​ 21 ​ Gain on sale of divested business ​ ​ ​ ​ ​ ​ ​ ​ ​ ​ ​ (55) ​ Gain on sale leasebacks ​ ​ ​ ​ ​ (153) ​ ​ ​ ​ ​ (334) ​ Pension settlement charges ​ ​ ​ ​ ​ 5 ​ ​ ​ ​ ​ 5 ​ Interest expense, net ​ ​ 78 ​ ​ 63 ​ ​ 263 ​ ​ 175 ​ Segment operating profit ​ $ 301 ​ $ 266 ​ $ 1,025 ​ $ 753 ​ ​ ​ ​ ​ ​ ​ ​ ​ ​ ​ ​ ​ ​ ​ Americas ​ $ 116 ​ $ 130 ​ $ 419 ​ $ 388 ​ Europe ​ ​ 185 ​ ​ 136 ​ ​ 606 ​ ​ 365 ​ Reportable segment totals ​ $ 301 ​ $ 266 ​ $ 1,025 ​ $ 753 ​</t>
        </is>
      </c>
    </row>
    <row r="6">
      <c r="A6" s="4" t="inlineStr">
        <is>
          <t>Total assets for the Company's reportable segments</t>
        </is>
      </c>
      <c r="B6" s="4" t="inlineStr">
        <is>
          <t>​ ​ ​ ​ ​ ​ ​ ​ ​ ​ ​ ​ ​ ​ September 30, ​ December 31, ​ September 30, ​ ​ 2023 ​ 2022 ​ 2022 ​ Total assets: ​ ​ ​ ​ ​ ​ ​ ​ ​ ​ Americas $ 5,474 $ 5,109 $ 5,020 ​ Europe ​ 3,709 ​ 3,392 ​ 3,174 ​ ​ ​ ​ ​ ​ ​ ​ ​ ​ ​ ​ Reportable segment totals ​ 9,183 ​ 8,501 ​ 8,194 ​ Other ​ 552 ​ ​ 560 ​ ​ 450 ​ Consolidated totals $ 9,735 $ 9,061 $ 8,64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disaggregation of revenue by customer end use</t>
        </is>
      </c>
      <c r="B4" s="4" t="inlineStr">
        <is>
          <t>​ The following tables for the three months ended September 30, 2023 and 2022 disaggregate the Company’s revenue by customer end use: ​ ​ ​ ​ ​ ​ ​ ​ ​ ​ ​ ​ Three months ended September 30, 2023 ​ Americas ​ Europe ​ Total ​ ​ ​ ​ ​ ​ ​ ​ ​ ​ Alcoholic beverages (beer, wine, spirits) $ 557 $ 565 $ 1,122 Food and other ​ 208 ​ 128 ​ 336 Non-alcoholic beverages ​ 183 ​ 73 ​ 256 Reportable segment totals ​ $ 948 ​ $ 766 ​ $ 1,714 Other ​ ​ ​ ​ ​ ​ ​ 29 Net sales ​ ​ ​ ​ ​ ​ $ 1,743 ​ ​ ​ ​ ​ ​ ​ ​ ​ ​ ​ ​ ​ ​ ​ ​ ​ ​ ​ ​ ​ ​ Three months ended September 30, 2022 ​ Americas ​ Europe ​ Total ​ ​ ​ ​ ​ ​ ​ ​ ​ ​ Alcoholic beverages (beer, wine, spirits) $ 612 ​ $ 509 ​ $ 1,121 Food and other ​ 205 ​ ​ 113 ​ 318 Non-alcoholic beverages ​ 170 ​ ​ 58 ​ 228 Reportable segment totals ​ $ 987 ​ $ 680 ​ $ 1,667 Other ​ ​ ​ ​ ​ ​ ​ 26 Net sales ​ ​ ​ ​ ​ ​ $ 1,693 ​ The following tables for the nine months ended September 30, 2023 and 2022 disaggregate the Company’s revenue by customer end use: ​ ​ ​ ​ ​ ​ ​ ​ ​ ​ ​ ​ Nine months ended September 30, 2023 ​ Americas ​ Europe ​ Total ​ ​ ​ ​ ​ ​ ​ ​ ​ ​ Alcoholic beverages (beer, wine, spirits) $ 1,752 $ 1,816 ​ $ 3,568 Food and other ​ 651 ​ 384 ​ 1,035 Non-alcoholic beverages ​ 540 ​ 228 ​ 768 Reportable segment totals ​ $ 2,943 ​ $ 2,428 ​ $ 5,371 Other ​ ​ ​ ​ ​ ​ ​ 93 Net sales ​ ​ ​ ​ ​ ​ $ 5,464 ​ ​ ​ ​ ​ ​ ​ ​ ​ ​ ​ ​ ​ ​ ​ ​ ​ ​ ​ ​ ​ ​ Nine months ended September 30, 2022 ​ Americas ​ Europe ​ Total ​ ​ ​ ​ ​ ​ ​ ​ ​ ​ Alcoholic beverages (beer, wine, spirits) $ 1,800 ​ $ 1,621 ​ $ 3,421 Food and other ​ 617 ​ ​ 345 ​ 962 Non-alcoholic beverages ​ 481 ​ ​ 187 ​ 668 Reportable segment totals ​ $ 2,898 ​ $ 2,153 ​ $ 5,051 Other ​ ​ ​ ​ ​ ​ ​ 112 Net sales ​ ​ ​ ​ ​ ​ $ 5,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Major classes of inventory</t>
        </is>
      </c>
      <c r="B4" s="4" t="inlineStr">
        <is>
          <t>​ ​ ​ ​ ​ ​ ​ ​ ​ ​ ​ ​ ​ ​ ​ September 30, ​ December 31, ​ September 30, ​ ​ ​ 2023 2022 2022 ​ ​ Finished goods ​ $ 894 ​ $ 667 ​ $ 623 ​ ​ Raw materials ​ 152 ​ 137 ​ 131 ​ ​ Operating supplies ​ 52 ​ 44 ​ 38 ​ ​ ​ ​ $ 1,098 ​ $ 848 ​ $ 79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t>
        </is>
      </c>
      <c r="B3" s="4" t="inlineStr">
        <is>
          <t xml:space="preserve"> </t>
        </is>
      </c>
    </row>
    <row r="4">
      <c r="A4" s="4" t="inlineStr">
        <is>
          <t>Balance Sheet Classification of derivative instruments</t>
        </is>
      </c>
      <c r="B4" s="4" t="inlineStr">
        <is>
          <t>​ ​ ​ ​ ​ ​ ​ ​ ​ ​ ​ ​ ​ ​ ​ ​ ​ ​ ​ ​ ​ ​ Fair Value of ​ Fair Value of ​ ​ Hedge Assets ​ Hedge Liabilities ​ ​ September 30, ​ December 31, ​ September 30, ​ September 30, ​ December 31, ​ September 30, ​ 2023 2022 2022 2023 2022 2022 Derivatives designated as hedging instruments: ​ ​ ​ ​ ​ ​ ​ ​ ​ ​ ​ ​ Commodity forward contracts and collars (a) ​ $ — ​ $ 3 ​ $ 3 ​ $ 13 ​ $ 9 ​ $ 2 Interest rate swaps - fair value hedges (b) ​ ​ ​ ​ ​ ​ ​ ​ ​ ​ ​ ​ ​ ​ 44 ​ ​ 39 Cash flow hedges of foreign exchange risk (c) ​ ​ ​ ​ ​ ​ ​ ​ ​ ​ ​ ​ ​ ​ ​ ​ ​ 1 Fair value hedges of foreign exchange risk (d) ​ ​ 7 ​ ​ 7 ​ ​ 68 ​ ​ 72 ​ ​ 62 ​ ​ ​ Net investment hedges (e) ​ ​ 4 ​ ​ 3 ​ ​ 36 ​ ​ 30 ​ ​ 28 ​ ​ ​ Total derivatives accounted for as hedges ​ $ 11 ​ $ 13 ​ $ 107 ​ $ 115 ​ $ 143 ​ $ 42 Derivatives not designated as hedges: ​ ​ ​ ​ ​ ​ ​ ​ ​ ​ ​ ​ ​ ​ ​ ​ ​ ​ Foreign exchange derivative contracts (f) ​ ​ 3 ​ ​ 5 ​ ​ 2 ​ ​ 14 ​ ​ 2 ​ ​ 17 Total derivatives ​ $ 14 ​ $ 18 ​ $ 109 ​ $ 129 ​ $ 145 ​ $ 59 ​ ​ ​ ​ ​ ​ ​ ​ ​ ​ ​ ​ ​ ​ ​ ​ ​ ​ ​ ​ ​ ​ ​ ​ ​ ​ ​ ​ ​ ​ ​ ​ ​ ​ ​ ​ ​ ​ Current ​ $ 14 ​ $ 15 ​ $ 25 ​ $ 21 ​ $ 32 ​ $ 31 Noncurrent ​ ​ ​ ​ ​ 3 ​ ​ 84 ​ ​ 108 ​ ​ 113 ​ ​ 28 Total derivatives ​ $ 14 ​ $ 18 ​ $ 109 ​ $ 129 ​ $ 145 ​ $ 59 ​ (a) The notional amount of the commodity forward contracts and collars was approximately 40 million, 46 million, and 44 million British Thermal Units (“BTUs”) at September 30, 2023, December 31, 2022, and September 30, 2022, respectively. The maximum maturity dates are in 2027 at September 30, 2023, December 31, 2022, and September 30, 2022. (b) The notional amounts of the interest rate swaps designated as fair value hedges were €0 at September 30, 2023 and €725 million at December 31, 2022 and September 30, 2022. (c) The notional amounts of the cash flow hedges of foreign exchange risk were 0 Mexican pesos at September 30, 2023, 0 Mexican pesos at December 31, 2022 and 259 million Mexican pesos at September 30, 2022. The maximum maturity dates are in 2022 at September 30, 2022. (d) The notional amounts of the fair value hedges of foreign exchange risk were $844 million at September 30, 2023, $844 million at December 31, 2022 and $850 million at September 30, 2022. The maximum maturity dates are in 2030 at September 30, 2023, December 31, 2022 and September 30, 2022. (e) The notional amounts of the net investment hedges were €483 million at September 30, 2023, €358 million at December 31, 2022 and €324 million at September 30, 2022. The maximum maturity dates are in 2026 at September 30, 2023, December 31, 2022 and September 30, 2022. (f) The notional amounts of the foreign exchange derivative contracts were $493 million, $245 million and $448 million at September 30, 2023, December 31, 2022 and September 30, 2022, respectively. The maximum maturity dates are in 2024 at September 30, 2023, and in 2023 at December 31, 2022 and September 30, 2022. ​</t>
        </is>
      </c>
    </row>
    <row r="5">
      <c r="A5" s="4" t="inlineStr">
        <is>
          <t>Effects of derivative instruments on the results of operations</t>
        </is>
      </c>
      <c r="B5" s="4" t="inlineStr">
        <is>
          <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ccruals (Tables)</t>
        </is>
      </c>
      <c r="B1" s="2" t="inlineStr">
        <is>
          <t>9 Months Ended</t>
        </is>
      </c>
    </row>
    <row r="2">
      <c r="B2" s="2" t="inlineStr">
        <is>
          <t>Sep. 30, 2023</t>
        </is>
      </c>
    </row>
    <row r="3">
      <c r="A3" s="3" t="inlineStr">
        <is>
          <t>Restructuring Accruals</t>
        </is>
      </c>
      <c r="B3" s="4" t="inlineStr">
        <is>
          <t xml:space="preserve"> </t>
        </is>
      </c>
    </row>
    <row r="4">
      <c r="A4" s="4" t="inlineStr">
        <is>
          <t>Selected information related to the restructuring accruals</t>
        </is>
      </c>
      <c r="B4" s="4" t="inlineStr">
        <is>
          <t>Selected information related to the restructuring accruals for the three months ended September 30, 2023 and 2022 is as follows: ​ ​ ​ ​ ​ ​ ​ ​ ​ ​ ​ ​ ​ ​ ​ Employee ​ Asset ​ Other ​ Total ​ Costs ​ Impairment ​ Exit Costs ​ Restructuring Balance at July 1, 2023 ​ $ 11 ​ $ — ​ $ 6 ​ $ 17 Charges ​ ​ 28 ​ ​ 43 ​ ​ 7 ​ ​ 78 Write-down of assets to net realizable value ​ ​ ​ ​ ​ (43) ​ ​ ​ ​ ​ (43) Net cash paid, principally severance and other exit costs ​ (11) ​ ​ ​ ​ ​ ​ ​ (11) Other, including foreign exchange translation ​ (3) ​ ​ ​ ​ ​ (1) ​ (4) Balance at September 30, 2023 ​ $ 25 ​ $ — ​ $ 12 ​ $ 37 ​ ​ ​ ​ ​ ​ ​ ​ ​ ​ ​ ​ ​ ​ ​ ​ Employee ​ Asset ​ Other ​ Total ​ ​ Costs ​ Impairment ​ Exit Costs ​ Restructuring Balance at July 1, 2022 ​ $ 17 ​ $ — ​ $ 15 ​ $ 32 Charges ​ ​ 3 ​ ​ 6 ​ ​ 1 ​ ​ 10 Write-down of assets to net realizable value ​ ​ ​ ​ ​ (6) ​ ​ ​ ​ ​ (6) Net cash paid, principally severance and related benefits ​ (2) ​ ​ ​ ​ ​ (4) ​ (6) Other, including foreign exchange translation ​ ​ (1) ​ ​ ​ ​ ​ ​ ​ ​ (1) Balance at September 30, 2022 ​ $ 17 ​ $ — ​ $ 12 ​ $ 29 ​ Selected information related to the restructuring accruals for the nine months ended September 30, 2023 and 2022 is as follows: ​ ​ ​ ​ ​ ​ ​ ​ ​ ​ ​ ​ ​ ​ ​ Employee ​ Asset ​ Other ​ Total ​ ​ Costs ​ Impairment ​ Exit Costs ​ Restructuring Balance at January 1, 2023 ​ $ 17 ​ $ — ​ $ 10 ​ $ 27 Charges ​ ​ 28 ​ ​ 43 ​ ​ 7 ​ ​ 78 Write-down of assets to net realizable value ​ ​ ​ ​ ​ (43) ​ ​ ​ ​ ​ (43) Net cash paid, principally severance and related benefits ​ (17) ​ ​ ​ ​ ​ (4) ​ (21) Other, including foreign exchange translation ​ (3) ​ ​ ​ ​ ​ (1) ​ (4) Balance at September 30, 2023 ​ $ 25 ​ $ — ​ $ 12 ​ $ 37 ​ ​ ​ ​ ​ ​ ​ ​ ​ ​ ​ ​ ​ ​ ​ ​ Employee ​ Asset ​ Other ​ Total ​ ​ Costs ​ Impairment ​ Exit Costs ​ Restructuring Balance at January 1, 2022 ​ $ 20 ​ $ — ​ $ 11 ​ $ 31 Charges ​ ​ 6 ​ ​ 7 ​ ​ 8 ​ ​ 21 Write-down of assets to net realizable value ​ ​ ​ ​ ​ (7) ​ ​ ​ ​ ​ (7) Net cash paid, principally severance and related benefits ​ (7) ​ ​ ​ ​ ​ (7) ​ ​ (14) Other, including foreign exchange translation ​ (2) ​ ​ ​ ​ ​ ​ ​ ​ (2) Balance at September 30, 2022 ​ $ 17 ​ $ — ​ $ 12 ​ $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Benefit Plans (Tables)</t>
        </is>
      </c>
      <c r="B1" s="2" t="inlineStr">
        <is>
          <t>9 Months Ended</t>
        </is>
      </c>
    </row>
    <row r="2">
      <c r="B2" s="2" t="inlineStr">
        <is>
          <t>Sep. 30, 2023</t>
        </is>
      </c>
    </row>
    <row r="3">
      <c r="A3" s="4" t="inlineStr">
        <is>
          <t>Pension Benefit Plans.</t>
        </is>
      </c>
      <c r="B3" s="4" t="inlineStr">
        <is>
          <t xml:space="preserve"> </t>
        </is>
      </c>
    </row>
    <row r="4">
      <c r="A4" s="3" t="inlineStr">
        <is>
          <t>Defined Benefit Plans and Other Postretirement Benefit Plans</t>
        </is>
      </c>
      <c r="B4" s="4" t="inlineStr">
        <is>
          <t xml:space="preserve"> </t>
        </is>
      </c>
    </row>
    <row r="5">
      <c r="A5" s="4" t="inlineStr">
        <is>
          <t>Components of net periodic pension cost</t>
        </is>
      </c>
      <c r="B5" s="4" t="inlineStr">
        <is>
          <t>The components of the net periodic pension cost for the three months ended September 30, 2023 and 2022 are as follows: ​ ​ ​ ​ ​ ​ ​ ​ ​ ​ ​ ​ ​ ​ ​ ​ U.S. ​ Non-U.S. ​ ​ Three months ended September 30, ​ Three months ended September 30, ​ ​ 2023 2022 2023 2022 Service cost ​ $ 2 ​ $ 3 ​ $ 2 ​ $ 2 ​ Interest cost ​ 11 ​ 9 ​ 9 ​ 6 ​ Expected asset return ​ ​ (14) ​ ​ (15) ​ ​ (7) ​ ​ (8) ​ Amortization of actuarial loss ​ ​ 2 ​ ​ 10 ​ ​ 2 ​ ​ 2 ​ Net periodic pension cost ​ $ 1 ​ $ 7 ​ $ 6 ​ $ 2 ​ ​ The components of the net periodic pension cost for the nine months ended September 30, 2023 and 2022 are as follows: ​ ​ ​ ​ ​ ​ ​ ​ ​ ​ ​ ​ ​ ​ ​ ​ U.S. ​ Non-U.S. ​ ​ Nine months ended September 30, ​ Nine months ended September 30, ​ ​ 2023 2022 2023 2022 Service cost ​ $ 5 ​ $ 9 ​ $ 6 ​ $ 7 ​ Interest cost ​ 34 ​ 26 ​ 27 ​ 16 ​ Expected asset return ​ ​ (42) ​ ​ (45) ​ ​ (21) ​ ​ (25) ​ Amortization of actuarial loss ​ ​ 7 ​ ​ 30 ​ ​ 6 ​ ​ 7 ​ Net periodic pension cost ​ $ 4 ​ $ 20 ​ $ 18 ​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Long-term Debt</t>
        </is>
      </c>
      <c r="B4" s="4" t="inlineStr">
        <is>
          <t>​ ​ ​ ​ ​ ​ ​ ​ ​ ​ ​ ​ ​ ​ September 30, ​ December 31, ​ September 30, ​ ​ 2023 2022 2022 ​ Secured Credit Agreement: ​ ​ ​ ​ ​ ​ ​ ​ ​ ​ Revolving Credit Facility: ​ ​ ​ ​ ​ ​ ​ ​ ​ ​ Revolving Loans ​ $ — ​ $ — ​ $ — ​ Term Loans: ​ ​ ​ ​ ​ ​ ​ ​ ​ ​ Term Loan A ​ ​ 1,427 ​ ​ 1,426 ​ ​ 1,444 ​ Senior Notes: ​ ​ ​ ​ ​ ​ ​ ​ ​ ​ 5.875%, due 2023 ​ ​ ​ ​ ​ 249 ​ ​ 249 ​ 3.125%, due 2024 (€725 million) ​ ​ 60 ​ ​ 731 ​ ​ 674 ​ 6.375%, due 2025 ​ ​ 298 ​ ​ 298 ​ ​ 298 ​ 5.375%, due 2025 ​ ​ 17 ​ ​ 299 ​ ​ 299 ​ 2.875%, due 2025 (€500 million) ​ ​ 527 ​ ​ 529 ​ ​ 487 ​ 6.625%, due 2027 ​ ​ 608 ​ ​ 607 ​ ​ 606 ​ 6.250%, due 2028 (€600 million) ​ ​ 627 ​ ​ ​ ​ ​ ​ ​ 4.750%, due 2030 ​ ​ 396 ​ ​ 396 ​ ​ 396 ​ 7.250%, due 2031 ​ ​ 681 ​ ​ ​ ​ ​ ​ ​ Finance leases ​ ​ 164 ​ ​ 132 ​ ​ 103 ​ Other ​ 2 ​ ​ 4 ​ ​ 4 ​ Total long-term debt ​ 4,807 ​ 4,671 ​ ​ 4,560 ​ Less amounts due within one year ​ 53 ​ ​ 300 ​ ​ 280 ​ Long-term debt ​ $ 4,754 ​ $ 4,371 ​ $ 4,280 ​</t>
        </is>
      </c>
    </row>
    <row r="5">
      <c r="A5" s="4" t="inlineStr">
        <is>
          <t>Fair values of the Company's significant fixed rate debt obligations</t>
        </is>
      </c>
      <c r="B5" s="4" t="inlineStr">
        <is>
          <t>​ ​ ​ ​ ​ ​ ​ ​ ​ ​ ​ ​ ​ Principal ​ Indicated Market ​ ​ ​ ​ Amount Price Fair Value ​ Senior Notes: ​ ​ ​ ​ ​ ​ ​ ​ ​ ​ 3.125%, due 2024 (€725 million) ​ $ 62 ​ $ 98.37 ​ $ 61 ​ 6.375%, due 2025 ​ ​ 300 ​ ​ 99.60 ​ ​ 299 ​ 5.375%, due 2025 ​ ​ 17 ​ ​ 99.15 ​ ​ 17 ​ 2.875%, due 2025 (€500 million) ​ ​ 529 ​ ​ 97.52 ​ ​ 516 ​ 6.625%, due 2027 ​ ​ 612 ​ ​ 97.86 ​ ​ 599 ​ 6.250%, due 2028 (€600 million) ​ ​ 635 ​ ​ 102.11 ​ ​ 648 ​ 4.750%, due 2030 ​ ​ 400 ​ ​ 87.28 ​ ​ 349 ​ 7.250%, due 2031 ​ ​ 690 ​ ​ 97.95 ​ ​ 676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56</v>
      </c>
      <c r="C4" s="6" t="n">
        <v>235</v>
      </c>
      <c r="D4" s="6" t="n">
        <v>379</v>
      </c>
      <c r="E4" s="6" t="n">
        <v>61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4</v>
      </c>
      <c r="C6" s="5" t="n">
        <v>-99</v>
      </c>
      <c r="D6" s="5" t="n">
        <v>211</v>
      </c>
      <c r="E6" s="5" t="n">
        <v>-86</v>
      </c>
    </row>
    <row r="7">
      <c r="A7" s="4" t="inlineStr">
        <is>
          <t>Pension and other postretirement benefit adjustments, net of tax</t>
        </is>
      </c>
      <c r="B7" s="5" t="n">
        <v>9</v>
      </c>
      <c r="C7" s="5" t="n">
        <v>31</v>
      </c>
      <c r="D7" s="5" t="n">
        <v>6</v>
      </c>
      <c r="E7" s="5" t="n">
        <v>75</v>
      </c>
    </row>
    <row r="8">
      <c r="A8" s="4" t="inlineStr">
        <is>
          <t>Change in fair value of derivative instruments, net of tax</t>
        </is>
      </c>
      <c r="B8" s="5" t="n">
        <v>10</v>
      </c>
      <c r="C8" s="5" t="n">
        <v>24</v>
      </c>
      <c r="D8" s="5" t="n">
        <v>-22</v>
      </c>
      <c r="E8" s="5" t="n">
        <v>47</v>
      </c>
    </row>
    <row r="9">
      <c r="A9" s="4" t="inlineStr">
        <is>
          <t>Other comprehensive income (loss)</t>
        </is>
      </c>
      <c r="B9" s="5" t="n">
        <v>-85</v>
      </c>
      <c r="C9" s="5" t="n">
        <v>-44</v>
      </c>
      <c r="D9" s="5" t="n">
        <v>195</v>
      </c>
      <c r="E9" s="5" t="n">
        <v>36</v>
      </c>
    </row>
    <row r="10">
      <c r="A10" s="4" t="inlineStr">
        <is>
          <t>Total comprehensive income (loss)</t>
        </is>
      </c>
      <c r="B10" s="5" t="n">
        <v>-29</v>
      </c>
      <c r="C10" s="5" t="n">
        <v>191</v>
      </c>
      <c r="D10" s="5" t="n">
        <v>574</v>
      </c>
      <c r="E10" s="5" t="n">
        <v>648</v>
      </c>
    </row>
    <row r="11">
      <c r="A11" s="4" t="inlineStr">
        <is>
          <t>Comprehensive (income) loss attributable to non-controlling interests</t>
        </is>
      </c>
      <c r="B11" s="5" t="n">
        <v>-6</v>
      </c>
      <c r="C11" s="5" t="n">
        <v>3</v>
      </c>
      <c r="D11" s="5" t="n">
        <v>-19</v>
      </c>
      <c r="E11" s="5" t="n">
        <v>-32</v>
      </c>
    </row>
    <row r="12">
      <c r="A12" s="4" t="inlineStr">
        <is>
          <t>Comprehensive income (loss) attributable to the Company</t>
        </is>
      </c>
      <c r="B12" s="6" t="n">
        <v>-35</v>
      </c>
      <c r="C12" s="6" t="n">
        <v>194</v>
      </c>
      <c r="D12" s="6" t="n">
        <v>555</v>
      </c>
      <c r="E12" s="6" t="n">
        <v>6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 Owners' Equity (Tables)</t>
        </is>
      </c>
      <c r="B1" s="2" t="inlineStr">
        <is>
          <t>9 Months Ended</t>
        </is>
      </c>
    </row>
    <row r="2">
      <c r="B2" s="2" t="inlineStr">
        <is>
          <t>Sep. 30, 2023</t>
        </is>
      </c>
    </row>
    <row r="3">
      <c r="A3" s="3" t="inlineStr">
        <is>
          <t>Share Owners' Equity</t>
        </is>
      </c>
      <c r="B3" s="4" t="inlineStr">
        <is>
          <t xml:space="preserve"> </t>
        </is>
      </c>
    </row>
    <row r="4">
      <c r="A4" s="4" t="inlineStr">
        <is>
          <t>Activity in share owner's equity</t>
        </is>
      </c>
      <c r="B4" s="4" t="inlineStr">
        <is>
          <t>The activity in share owners’ equity for the three months ended September 30, 2023 and 2022 is as follows: ​ ​ ​ ​ ​ ​ ​ ​ ​ ​ ​ ​ ​ ​ ​ ​ ​ ​ ​ ​ ​ ​ ​ ​ ​ ​ Share Owners’ Equity of the Company ​ ​ ​ ​ ​ ​ ​ ​ ​ ​ ​ ​ ​ ​ ​ ​ Accumulated ​ ​ ​ ​ ​ ​ ​ ​ Capital in ​ ​ ​ ​ ​ ​ ​ Other ​ Non- ​ Total Share ​ ​ ​ Common ​ Excess of ​ Treasury ​ ​ Retained Comprehensive ​ controlling ​ Owners' ​ ​ ​ Stock ​ Par Value ​ Stock ​ Earnings ​ Loss ​ Interests ​ Equity ​ Balance on July 1, 2023 ​ $ 2 ​ $ 3,093 ​ ​ (687) ​ $ 1,201 ​ $ (1,587) ​ $ 121 ​ $ 2,143 ​ Reissuance of common stock (0.1 million shares) ​ ​ ​ ​ ​ ​ ​ ​ 2 ​ ​ ​ ​ ​ ​ ​ ​ ​ ​ 2 ​ Shares repurchased (0.5 million shares) ​ ​ ​ ​ ​ (10) ​ ​ ​ ​ ​ ​ ​ ​ ​ ​ ​ ​ ​ (10) ​ Stock compensation (0.0 million shares) ​ ​ ​ ​ ​ 7 ​ ​ ​ ​ ​ ​ ​ ​ ​ ​ ​ ​ ​ 7 ​ Net earnings ​ ​ ​ ​ ​ ​ ​ ​ ​ ​ ​ 51 ​ ​ ​ ​ ​ 5 ​ 56 ​ Other comprehensive income (loss) ​ ​ ​ ​ ​ ​ ​ ​ ​ ​ ​ ​ ​ ​ (86) ​ ​ 1 ​ (85) ​ Balance on September 30, 2023 ​ $ 2 ​ $ 3,090 ​ $ (685) ​ $ 1,252 ​ $ (1,673) ​ $ 127 ​ $ 2,113 ​ ​ ​ ​ ​ ​ ​ ​ ​ ​ ​ ​ ​ ​ ​ ​ ​ ​ ​ ​ ​ ​ ​ ​ ​ ​ ​ Share Owners’ Equity of the Company ​ ​ ​ ​ ​ ​ ​ ​ ​ ​ ​ ​ ​ ​ ​ ​ Accumulated ​ ​ ​ ​ ​ ​ ​ ​ ​ Capital in ​ ​ ​ ​ ​ ​ Other ​ Non- ​ Total Share ​ ​ ​ Common ​ Excess of ​ Treasury ​ Retained ​ Comprehensive ​ controlling ​ Owners' ​ ​ Stock Par Value Stock ​ Earnings ​ Loss ​ Interests ​ Equity Balance on July 1, 2022 ​ $ 2 ​ $ 3,085 ​ $ (695) ​ $ 641 ​ $ (1,890) ​ $ 116 ​ $ 1,259 ​ Reissuance of common stock (0.2 million shares) ​ ​ ​ ​ ​ (2) ​ ​ 4 ​ ​ ​ ​ ​ ​ ​ ​ ​ ​ 2 ​ Shares repurchased (0.8 million shares) ​ ​ ​ ​ ​ (10) ​ ​ ​ ​ ​ ​ ​ ​ ​ ​ ​ ​ ​ ​ (10) ​ Stock compensation (0.0 million shares) ​ ​ ​ ​ ​ 10 ​ ​ ​ ​ ​ ​ ​ ​ ​ ​ ​ ​ ​ 10 ​ Net earnings ​ ​ ​ ​ ​ ​ ​ ​ ​ ​ ​ 231 ​ ​ ​ ​ ​ 4 ​ 235 ​ Other comprehensive loss ​ ​ ​ ​ ​ ​ ​ ​ ​ ​ ​ ​ ​ ​ (37) ​ ​ (7) ​ (44) ​ Distributions to non-controlling interests ​ ​ ​ ​ ​ ​ ​ ​ ​ ​ ​ ​ ​ ​ ​ ​ ​ (1) ​ ​ (1) ​ Balance on September 30, 2022 ​ $ 2 ​ $ 3,083 ​ $ (691) ​ $ 872 ​ $ (1,927) ​ $ 112 ​ $ 1,451 ​ ​ The activity in share owners’ equity for the nine months ended September 30, 2023 and 2022 is as follows: ​ ​ ​ ​ ​ ​ ​ ​ ​ ​ ​ ​ ​ ​ ​ ​ ​ ​ ​ ​ ​ ​ ​ ​ ​ Share Owners’ Equity of the Company ​ ​ ​ ​ ​ ​ ​ ​ ​ ​ ​ ​ ​ ​ ​ ​ Accumulated ​ ​ ​ ​ ​ ​ ​ ​ ​ Capital in ​ ​ ​ ​ ​ ​ ​ Other ​ Non- ​ Total Share ​ ​ ​ Common ​ Excess of ​ Treasury ​ Retained ​ Comprehensive ​ controlling ​ Owners' ​ ​ ​ Stock ​ Par Value ​ Stock ​ Earnings ​ Loss ​ Interests ​ Equity Balance on January 1, 2023 ​ $ 2 ​ $ 3,079 ​ $ (688) ​ $ 885 ​ $ (1,861) ​ $ 111 ​ $ 1,528 ​ Issuance of common stock (0.4 million shares) ​ ​ ​ ​ ​ 5 ​ ​ ​ ​ ​ ​ ​ ​ ​ ​ ​ ​ ​ ​ 5 ​ Reissuance of common stock (0.4 million shares) ​ ​ ​ ​ ​ ​ ​ ​ 9 ​ ​ ​ ​ ​ ​ ​ ​ ​ ​ ​ 9 ​ Shares repurchased (1.4 million shares) ​ ​ ​ ​ ​ (30) ​ ​ ​ ​ ​ ​ ​ ​ ​ ​ ​ ​ ​ ​ (30) ​ Stock compensation (0.7 million shares) ​ ​ ​ ​ ​ 36 ​ ​ ​ ​ ​ ​ ​ ​ ​ ​ ​ ​ ​ ​ 36 ​ Net earnings ​ ​ ​ ​ ​ ​ ​ ​ ​ ​ ​ 367 ​ ​ ​ ​ ​ 12 ​ ​ 379 ​ Other comprehensive income ​ ​ ​ ​ ​ ​ ​ ​ ​ ​ ​ ​ ​ ​ 188 ​ ​ 7 ​ ​ 195 ​ Distributions to non-controlling interests ​ ​ ​ ​ ​ ​ ​ ​ ​ ​ ​ ​ ​ ​ ​ ​ ​ (3) ​ ​ (3) ​ Other ​ ​ ​ ​ ​ ​ ​ ​ (6) ​ ​ ​ ​ ​ ​ ​ ​ ​ ​ ​ (6) ​ Balance on September 30, 2023 ​ $ 2 ​ $ 3,090 ​ $ (685) ​ $ 1,252 ​ $ (1,673) ​ $ 127 ​ $ 2,113 ​ ​ ​ ​ ​ ​ ​ ​ ​ ​ ​ ​ ​ ​ ​ ​ ​ ​ ​ ​ ​ ​ ​ ​ ​ ​ ​ Share Owners’ Equity of the Company ​ ​ ​ ​ ​ ​ ​ ​ ​ ​ ​ ​ ​ ​ ​ ​ Accumulated ​ ​ ​ ​ ​ ​ ​ ​ ​ Capital in ​ ​ ​ ​ ​ ​ ​ Other ​ Non- ​ Total Share ​ ​ ​ Common ​ Excess of ​ Treasury ​ Retained ​ Comprehensive ​ controlling ​ Owners' ​ ​ ​ Stock ​ Par Value ​ Stock ​ Earnings ​ Loss ​ Interests ​ Equity Balance on January 1, 2022 ​ $ 2 ​ $ 3,090 ​ $ (701) ​ $ 301 ​ $ (1,972) ​ $ 107 ​ $ 827 ​ Reissuance of common stock (0.6 million shares) ​ ​ ​ ​ ​ (5) ​ ​ 13 ​ ​ ​ ​ ​ ​ ​ ​ ​ ​ 8 ​ Shares repurchased (2.3 million shares) ​ ​ ​ ​ ​ (30) ​ ​ ​ ​ ​ ​ ​ ​ ​ ​ ​ ​ ​ ​ (30) ​ Stock compensation (0.5 million shares) ​ ​ ​ ​ ​ 28 ​ ​ ​ ​ ​ ​ ​ ​ ​ ​ ​ ​ ​ 28 ​ Net earnings ​ ​ ​ ​ ​ ​ ​ ​ ​ ​ ​ 571 ​ ​ ​ ​ ​ 41 ​ 612 ​ Other comprehensive income (loss) ​ ​ ​ ​ ​ ​ ​ ​ ​ ​ ​ ​ ​ ​ 45 ​ ​ (9) ​ 36 ​ Distributions to non-controlling interests ​ ​ ​ ​ ​ ​ ​ ​ ​ ​ ​ ​ ​ ​ ​ ​ ​ (27) ​ ​ (27) ​ Other ​ ​ ​ ​ ​ ​ ​ ​ (3) ​ ​ ​ ​ ​ ​ ​ ​ ​ ​ ​ (3) ​ Balance on September 30, 2022 ​ $ 2 ​ $ 3,083 ​ $ (691) ​ $ 872 ​ $ (1,927) ​ $ 112 ​ $ 1,451 ​</t>
        </is>
      </c>
    </row>
    <row r="5">
      <c r="A5" s="4" t="inlineStr">
        <is>
          <t>Schedule of shares outstanding</t>
        </is>
      </c>
      <c r="B5" s="4" t="inlineStr">
        <is>
          <t>​ ​ ​ ​ ​ ​ ​ ​ ​ ​ ​ Shares Outstanding (in thousands) ​ ​ September 30, ​ December 31, ​ September 30, ​ 2023 2022 2022 ​ ​ ​ ​ ​ ​ ​ ​ Shares of common stock issued (including treasury shares) 185,632 ​ 185,568 ​ 186,180 ​ ​ ​ ​ ​ ​ ​ ​ ​ Treasury shares 30,905 ​ 30,880 ​ 31,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Loss</t>
        </is>
      </c>
      <c r="B3" s="4" t="inlineStr">
        <is>
          <t xml:space="preserve"> </t>
        </is>
      </c>
    </row>
    <row r="4">
      <c r="A4" s="4" t="inlineStr">
        <is>
          <t>Component of accumulated other comprehensive loss</t>
        </is>
      </c>
      <c r="B4" s="4" t="inlineStr">
        <is>
          <t>The activity in accumulated other comprehensive loss for the three months ended September 30, 2023 and 2022 is as follows: ​ ​ ​ ​ ​ ​ ​ ​ ​ ​ ​ ​ ​ ​ ​ ​ ​ ​ ​ ​ ​ ​ Total ​ ​ ​ ​ ​ ​ ​ ​ ​ Accumulated ​ ​ ​ Net Effect of ​ Change in Certain ​ ​ ​ ​ Other ​ ​ ​ Exchange Rate ​ Derivative ​ Employee ​ Comprehensive ​ Fluctuations Instruments Benefit Plans Loss Balance on July 1, 2023 ​ $ (971) ​ $ (28) ​ $ (588) ​ $ (1,587) ​ Change before reclassifications ​ (105) ​ ​ 11 ​ ​ ​ ​ (94) ​ Amounts reclassified from accumulated other comprehensive income (loss) ​ ​ ​ ​ ​ (6) (a) 5 (b) (1) ​ Translation effect ​ ​ ​ ​ ​ 3 ​ ​ 5 ​ ​ 8 ​ Tax effect ​ ​ ​ ​ ​ 2 ​ ​ (1) ​ ​ 1 ​ Other comprehensive income (loss) attributable to the Company ​ (105) ​ 10 ​ 9 ​ (86) ​ Balance on September 30, 2023 ​ $ (1,076) ​ $ (18) ​ $ (579) ​ $ (1,673) ​ ​ ​ ​ ​ ​ ​ ​ ​ ​ ​ ​ ​ ​ ​ ​ ​ ​ ​ ​ ​ ​ ​ ​ Total ​ ​ ​ ​ ​ ​ ​ ​ ​ ​ Accumulated ​ ​ Net Effect of ​ Change in Certain ​ ​ ​ ​ Other ​ ​ ​ Exchange Rate ​ Derivative ​ Employee ​ Comprehensive ​ ​ Fluctuations Instruments Benefit Plans Loss Balance on July 1, 2022 ​ $ (1,275) ​ $ 2 ​ $ (617) ​ $ (1,890) Change before reclassifications ​ (92) ​ ​ 30 ​ ​ ​ ​ (62) ​ Amounts reclassified from accumulated other comprehensive income (loss) ​ ​ ​ ​ ​ (6) (a) 17 (b) 11 ​ Translation effect ​ ​ ​ ​ ​ ​ ​ ​ 14 ​ ​ 14 ​ Other comprehensive income (loss) attributable to the Company ​ (92) ​ 24 ​ 31 ​ (37) ​ Balance on September 30, 2022 ​ $ (1,367) ​ $ 26 ​ $ (586) ​ $ (1,927) ​ (a) Amount is recorded to cost of goods sold and interest expense, net on the Condensed Consolidated Results of Operations (see Note 5 for additional information). (b) Amount is included in the computation of net periodic pension cost (see Note 7 for additional information) and net post-retirement benefit cost. ​ The activity in accumulated other comprehensive loss for the nine months ended September 30, 2023 and 2022 is as follows: ​ ​ ​ ​ ​ ​ ​ ​ ​ ​ ​ ​ ​ ​ ​ ​ ​ ​ ​ ​ ​ ​ Total ​ ​ ​ ​ ​ ​ ​ ​ ​ ​ Accumulated ​ ​ Net Effect of ​ Change in Certain ​ ​ ​ ​ Other ​ ​ ​ Exchange Rate ​ Derivative ​ Employee ​ Comprehensive ​ ​ Fluctuations Instruments Benefit Plans Loss Balance on January 1, 2023 ​ $ (1,280) ​ $ 4 ​ $ (585) ​ $ (1,861) Change before reclassifications ​ 204 ​ ​ (15) ​ ​ (1) ​ 188 ​ Amounts reclassified from accumulated other comprehensive income (loss) ​ ​ ​ ​ ​ (15) (a) 13 (b) (2) ​ Translation effect ​ ​ ​ ​ ​ 3 ​ ​ (5) ​ ​ (2) ​ Tax effect ​ ​ ​ ​ ​ 5 ​ (1) ​ 4 ​ Other comprehensive income (loss) attributable to the Company ​ 204 ​ (22) ​ 6 ​ 188 ​ Balance on September 30, 2023 ​ $ (1,076) ​ $ (18) ​ $ (579) ​ $ (1,673) ​ ​ ​ ​ ​ ​ ​ ​ ​ ​ ​ ​ ​ ​ ​ ​ ​ ​ ​ ​ ​ ​ ​ ​ Total ​ ​ ​ ​ ​ ​ ​ ​ ​ ​ Accumulated ​ ​ Net Effect of ​ Change in Certain ​ ​ ​ ​ Other ​ ​ ​ Exchange Rate ​ Derivative ​ Employee ​ Comprehensive ​ ​ Fluctuations Instruments Benefit Plans Loss Balance on January 1, 2022 ​ $ (1,290) ​ $ (21) ​ $ (661) ​ $ (1,972) Change before reclassifications ​ (77) ​ ​ 73 ​ ​ (1) ​ (5) ​ Amounts reclassified from accumulated other comprehensive income (loss) ​ ​ ​ ​ ​ (25) (a) 41 (b) 16 ​ Translation effect ​ ​ ​ ​ ​ (1) ​ ​ 35 ​ ​ 34 ​ Tax effect ​ ​ ​ ​ ​ ​ ​ ​ ​ — ​ Other comprehensive income (loss) attributable to the Company ​ (77) ​ 47 ​ 75 ​ 45 ​ Balance on September 30, 2022 ​ $ (1,367) ​ $ 26 ​ $ (586) ​ $ (1,927) ​ (a) Amount is recorded to Other income (expense), net and interest expense, net on the Condensed Consolidated Results of Operations (see Note 5 for additional information). (b) Amount is included in the computation of net periodic pension cost (see Note 7 for additional information) and net post-retirement benefit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Income (Expense), Net</t>
        </is>
      </c>
      <c r="B3" s="4" t="inlineStr">
        <is>
          <t xml:space="preserve"> </t>
        </is>
      </c>
    </row>
    <row r="4">
      <c r="A4" s="4" t="inlineStr">
        <is>
          <t>Schedule of other income (expense), net</t>
        </is>
      </c>
      <c r="B4" s="4" t="inlineStr">
        <is>
          <t>​ ​ ​ ​ ​ ​ ​ ​ ​ ​ ​ ​ ​ ​ ​ ​ Three months ended September 30, ​ Nine months ended September 30, ​ 2023 2022 2023 2022 Restructuring, asset impairment and other charges ​ $ (81) ​ $ (10) ​ $ (81) ​ $ (21) Gain on sale of divested business (see Note 16) ​ ​ ​ ​ ​ ​ ​ ​ ​ ​ ​ 55 Gain on sale leasebacks (see Note 16) ​ ​ ​ ​ ​ 153 ​ ​ ​ ​ ​ 334 Pension settlement charges ​ ​ ​ ​ ​ (5) ​ ​ ​ ​ ​ (5) Intangible amortization expense ​ ​ (8) ​ ​ (8) ​ ​ (24) ​ ​ (24) Foreign currency exchange loss ​ ​ (1) ​ ​ (3) ​ ​ (2) ​ ​ (4) Royalty income ​ ​ 6 ​ ​ 7 ​ ​ 19 ​ ​ 18 Other ​ ​ (2) ​ ​ ​ ​ ​ (18) ​ ​ ​ Other income (expense), net ​ $ (86) ​ $ 134 ​ $ (106) ​ $ 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Computation of basic and diluted earnings per share</t>
        </is>
      </c>
      <c r="B4" s="4" t="inlineStr">
        <is>
          <t>​ ​ ​ ​ ​ ​ ​ ​ ​ ​ Three months ended September 30, ​ 2023 2022 Numerator: ​ ​ Net earnings attributable to the Company ​ $ 51 ​ $ 231 Denominator (in thousands): ​ ​ ​ ​ ​ ​ Denominator for basic earnings per share-weighted average shares outstanding ​ 154,702 ​ ​ 155,115 Effect of dilutive securities: ​ ​ ​ ​ ​ ​ Stock options and other ​ 4,583 ​ 3,820 Denominator for diluted earnings per share-adjusted weighted average shares outstanding ​ 159,285 ​ ​ 158,935 Basic earnings per share: ​ ​ ​ ​ ​ ​ Net earnings attributable to the Company ​ $ 0.33 ​ $ 1.49 Diluted earnings per share: ​ ​ ​ ​ ​ ​ Net earnings attributable to the Company ​ $ 0.32 ​ $ 1.45 ​ ​ ​ ​ ​ ​ ​ ​ ​ ​ Nine months ended September 30, ​ 2023 2022 Numerator: ​ ​ ​ Net earnings attributable to the Company ​ $ 367 ​ $ 571 Denominator (in thousands): ​ ​ ​ ​ ​ ​ Denominator for basic earnings per share-weighted average shares outstanding ​ 154,796 ​ 155,546 Effect of dilutive securities: ​ ​ ​ ​ ​ ​ Stock options and other ​ 4,440 ​ 3,346 Denominator for diluted earnings per share-adjusted weighted average shares outstanding ​ 159,236 ​ 158,892 Basic earnings per share: ​ ​ ​ ​ ​ ​ Net earnings attributable to the Company ​ $ 2.37 ​ $ 3.67 Diluted earnings per share: ​ ​ ​ ​ ​ ​ Net earnings attributable to the Company ​ $ 2.31 ​ $ 3.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t>
        </is>
      </c>
      <c r="B3" s="4" t="inlineStr">
        <is>
          <t xml:space="preserve"> </t>
        </is>
      </c>
    </row>
    <row r="4">
      <c r="A4" s="4" t="inlineStr">
        <is>
          <t>Income taxes paid (received) in cash</t>
        </is>
      </c>
      <c r="B4" s="4" t="inlineStr">
        <is>
          <t>​ ​ ​ ​ ​ ​ ​ ​ ​ ​ ​ Nine months ended September 30, ​ ​ 2023 2022 U.S. ​ $ 12 ​ $ 9 ​ Non-U.S. ​ 101 ​ 128 ​ Total income taxes paid in cash ​ $ 113 ​ $ 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3 segment</t>
        </is>
      </c>
    </row>
    <row r="3">
      <c r="A3" s="3" t="inlineStr">
        <is>
          <t>Segment Information</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s - Net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743</v>
      </c>
      <c r="C4" s="6" t="n">
        <v>1693</v>
      </c>
      <c r="D4" s="6" t="n">
        <v>5464</v>
      </c>
      <c r="E4" s="6" t="n">
        <v>5163</v>
      </c>
    </row>
    <row r="5">
      <c r="A5" s="4" t="inlineStr">
        <is>
          <t>Reportable segment total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1714</v>
      </c>
      <c r="C7" s="5" t="n">
        <v>1667</v>
      </c>
      <c r="D7" s="5" t="n">
        <v>5371</v>
      </c>
      <c r="E7" s="5" t="n">
        <v>5051</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29</v>
      </c>
      <c r="C10" s="5" t="n">
        <v>26</v>
      </c>
      <c r="D10" s="5" t="n">
        <v>93</v>
      </c>
      <c r="E10" s="5" t="n">
        <v>112</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948</v>
      </c>
      <c r="C13" s="5" t="n">
        <v>987</v>
      </c>
      <c r="D13" s="5" t="n">
        <v>2943</v>
      </c>
      <c r="E13" s="5" t="n">
        <v>2898</v>
      </c>
    </row>
    <row r="14">
      <c r="A14" s="4" t="inlineStr">
        <is>
          <t>Americas | Reportable segment total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948</v>
      </c>
      <c r="C16" s="5" t="n">
        <v>987</v>
      </c>
      <c r="D16" s="5" t="n">
        <v>2943</v>
      </c>
      <c r="E16" s="5" t="n">
        <v>2898</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5" t="n">
        <v>766</v>
      </c>
      <c r="C19" s="5" t="n">
        <v>680</v>
      </c>
      <c r="D19" s="5" t="n">
        <v>2428</v>
      </c>
      <c r="E19" s="5" t="n">
        <v>2153</v>
      </c>
    </row>
    <row r="20">
      <c r="A20" s="4" t="inlineStr">
        <is>
          <t>Europe | Reportable segment totals</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6" t="n">
        <v>766</v>
      </c>
      <c r="C22" s="6" t="n">
        <v>680</v>
      </c>
      <c r="D22" s="6" t="n">
        <v>2428</v>
      </c>
      <c r="E22" s="6" t="n">
        <v>21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s - Segment Operating Profits and Reporting Segment Tota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operating profi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82</v>
      </c>
      <c r="C4" s="6" t="n">
        <v>278</v>
      </c>
      <c r="D4" s="6" t="n">
        <v>506</v>
      </c>
      <c r="E4" s="6" t="n">
        <v>776</v>
      </c>
    </row>
    <row r="5">
      <c r="A5" s="3" t="inlineStr">
        <is>
          <t>Items excluded from segment operating profit:</t>
        </is>
      </c>
      <c r="B5" s="4" t="inlineStr">
        <is>
          <t xml:space="preserve"> </t>
        </is>
      </c>
      <c r="C5" s="4" t="inlineStr">
        <is>
          <t xml:space="preserve"> </t>
        </is>
      </c>
      <c r="D5" s="4" t="inlineStr">
        <is>
          <t xml:space="preserve"> </t>
        </is>
      </c>
      <c r="E5" s="4" t="inlineStr">
        <is>
          <t xml:space="preserve"> </t>
        </is>
      </c>
    </row>
    <row r="6">
      <c r="A6" s="4" t="inlineStr">
        <is>
          <t>Retained corporate costs and other</t>
        </is>
      </c>
      <c r="B6" s="5" t="n">
        <v>60</v>
      </c>
      <c r="C6" s="5" t="n">
        <v>63</v>
      </c>
      <c r="D6" s="5" t="n">
        <v>175</v>
      </c>
      <c r="E6" s="5" t="n">
        <v>165</v>
      </c>
    </row>
    <row r="7">
      <c r="A7" s="4" t="inlineStr">
        <is>
          <t>Restructuring, asset impairment and other charges</t>
        </is>
      </c>
      <c r="B7" s="5" t="n">
        <v>81</v>
      </c>
      <c r="C7" s="5" t="n">
        <v>10</v>
      </c>
      <c r="D7" s="5" t="n">
        <v>81</v>
      </c>
      <c r="E7" s="5" t="n">
        <v>21</v>
      </c>
    </row>
    <row r="8">
      <c r="A8" s="4" t="inlineStr">
        <is>
          <t>Gain on sale of divested business</t>
        </is>
      </c>
      <c r="B8" s="4" t="inlineStr">
        <is>
          <t xml:space="preserve"> </t>
        </is>
      </c>
      <c r="C8" s="4" t="inlineStr">
        <is>
          <t xml:space="preserve"> </t>
        </is>
      </c>
      <c r="D8" s="4" t="inlineStr">
        <is>
          <t xml:space="preserve"> </t>
        </is>
      </c>
      <c r="E8" s="5" t="n">
        <v>-55</v>
      </c>
    </row>
    <row r="9">
      <c r="A9" s="4" t="inlineStr">
        <is>
          <t>Gain on sale leasebacks</t>
        </is>
      </c>
      <c r="B9" s="4" t="inlineStr">
        <is>
          <t xml:space="preserve"> </t>
        </is>
      </c>
      <c r="C9" s="5" t="n">
        <v>-153</v>
      </c>
      <c r="D9" s="4" t="inlineStr">
        <is>
          <t xml:space="preserve"> </t>
        </is>
      </c>
      <c r="E9" s="5" t="n">
        <v>-334</v>
      </c>
    </row>
    <row r="10">
      <c r="A10" s="4" t="inlineStr">
        <is>
          <t>Pension settlement charges</t>
        </is>
      </c>
      <c r="B10" s="4" t="inlineStr">
        <is>
          <t xml:space="preserve"> </t>
        </is>
      </c>
      <c r="C10" s="5" t="n">
        <v>5</v>
      </c>
      <c r="D10" s="4" t="inlineStr">
        <is>
          <t xml:space="preserve"> </t>
        </is>
      </c>
      <c r="E10" s="5" t="n">
        <v>5</v>
      </c>
    </row>
    <row r="11">
      <c r="A11" s="4" t="inlineStr">
        <is>
          <t>Interest expense, net</t>
        </is>
      </c>
      <c r="B11" s="5" t="n">
        <v>78</v>
      </c>
      <c r="C11" s="5" t="n">
        <v>63</v>
      </c>
      <c r="D11" s="5" t="n">
        <v>263</v>
      </c>
      <c r="E11" s="5" t="n">
        <v>175</v>
      </c>
    </row>
    <row r="12">
      <c r="A12" s="3" t="inlineStr">
        <is>
          <t>Segment operating profit</t>
        </is>
      </c>
      <c r="B12" s="4" t="inlineStr">
        <is>
          <t xml:space="preserve"> </t>
        </is>
      </c>
      <c r="C12" s="4" t="inlineStr">
        <is>
          <t xml:space="preserve"> </t>
        </is>
      </c>
      <c r="D12" s="4" t="inlineStr">
        <is>
          <t xml:space="preserve"> </t>
        </is>
      </c>
      <c r="E12" s="4" t="inlineStr">
        <is>
          <t xml:space="preserve"> </t>
        </is>
      </c>
    </row>
    <row r="13">
      <c r="A13" s="4" t="inlineStr">
        <is>
          <t>Segment operating profit</t>
        </is>
      </c>
      <c r="B13" s="5" t="n">
        <v>301</v>
      </c>
      <c r="C13" s="5" t="n">
        <v>266</v>
      </c>
      <c r="D13" s="5" t="n">
        <v>1025</v>
      </c>
      <c r="E13" s="5" t="n">
        <v>753</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Segment operating profit</t>
        </is>
      </c>
      <c r="B15" s="4" t="inlineStr">
        <is>
          <t xml:space="preserve"> </t>
        </is>
      </c>
      <c r="C15" s="4" t="inlineStr">
        <is>
          <t xml:space="preserve"> </t>
        </is>
      </c>
      <c r="D15" s="4" t="inlineStr">
        <is>
          <t xml:space="preserve"> </t>
        </is>
      </c>
      <c r="E15" s="4" t="inlineStr">
        <is>
          <t xml:space="preserve"> </t>
        </is>
      </c>
    </row>
    <row r="16">
      <c r="A16" s="4" t="inlineStr">
        <is>
          <t>Segment operating profit</t>
        </is>
      </c>
      <c r="B16" s="5" t="n">
        <v>116</v>
      </c>
      <c r="C16" s="5" t="n">
        <v>130</v>
      </c>
      <c r="D16" s="5" t="n">
        <v>419</v>
      </c>
      <c r="E16" s="5" t="n">
        <v>388</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Segment operating profit</t>
        </is>
      </c>
      <c r="B18" s="4" t="inlineStr">
        <is>
          <t xml:space="preserve"> </t>
        </is>
      </c>
      <c r="C18" s="4" t="inlineStr">
        <is>
          <t xml:space="preserve"> </t>
        </is>
      </c>
      <c r="D18" s="4" t="inlineStr">
        <is>
          <t xml:space="preserve"> </t>
        </is>
      </c>
      <c r="E18" s="4" t="inlineStr">
        <is>
          <t xml:space="preserve"> </t>
        </is>
      </c>
    </row>
    <row r="19">
      <c r="A19" s="4" t="inlineStr">
        <is>
          <t>Segment operating profit</t>
        </is>
      </c>
      <c r="B19" s="6" t="n">
        <v>185</v>
      </c>
      <c r="C19" s="6" t="n">
        <v>136</v>
      </c>
      <c r="D19" s="6" t="n">
        <v>606</v>
      </c>
      <c r="E19" s="6" t="n">
        <v>3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s) - USD ($) $ in Million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Total assets:</t>
        </is>
      </c>
      <c r="B3" s="6" t="n">
        <v>9735</v>
      </c>
      <c r="C3" s="6" t="n">
        <v>9061</v>
      </c>
      <c r="D3" s="6" t="n">
        <v>8644</v>
      </c>
    </row>
    <row r="4">
      <c r="A4" s="4" t="inlineStr">
        <is>
          <t>Reportable segment total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assets:</t>
        </is>
      </c>
      <c r="B6" s="5" t="n">
        <v>9183</v>
      </c>
      <c r="C6" s="5" t="n">
        <v>8501</v>
      </c>
      <c r="D6" s="5" t="n">
        <v>8194</v>
      </c>
    </row>
    <row r="7">
      <c r="A7" s="4" t="inlineStr">
        <is>
          <t>Oth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 assets:</t>
        </is>
      </c>
      <c r="B9" s="5" t="n">
        <v>552</v>
      </c>
      <c r="C9" s="5" t="n">
        <v>560</v>
      </c>
      <c r="D9" s="5" t="n">
        <v>450</v>
      </c>
    </row>
    <row r="10">
      <c r="A10" s="4" t="inlineStr">
        <is>
          <t>Americas | Reportable segment total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ssets:</t>
        </is>
      </c>
      <c r="B12" s="5" t="n">
        <v>5474</v>
      </c>
      <c r="C12" s="5" t="n">
        <v>5109</v>
      </c>
      <c r="D12" s="5" t="n">
        <v>5020</v>
      </c>
    </row>
    <row r="13">
      <c r="A13" s="4" t="inlineStr">
        <is>
          <t>Europe | Reportable segment total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6" t="n">
        <v>3709</v>
      </c>
      <c r="C15" s="6" t="n">
        <v>3392</v>
      </c>
      <c r="D15" s="6" t="n">
        <v>31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1743</v>
      </c>
      <c r="C4" s="6" t="n">
        <v>1693</v>
      </c>
      <c r="D4" s="6" t="n">
        <v>5464</v>
      </c>
      <c r="E4" s="6" t="n">
        <v>5163</v>
      </c>
    </row>
    <row r="5">
      <c r="A5" s="4" t="inlineStr">
        <is>
          <t>Reportable Segment Total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1714</v>
      </c>
      <c r="C7" s="5" t="n">
        <v>1667</v>
      </c>
      <c r="D7" s="5" t="n">
        <v>5371</v>
      </c>
      <c r="E7" s="5" t="n">
        <v>505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5" t="n">
        <v>948</v>
      </c>
      <c r="C10" s="5" t="n">
        <v>987</v>
      </c>
      <c r="D10" s="5" t="n">
        <v>2943</v>
      </c>
      <c r="E10" s="5" t="n">
        <v>2898</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766</v>
      </c>
      <c r="C13" s="5" t="n">
        <v>680</v>
      </c>
      <c r="D13" s="5" t="n">
        <v>2428</v>
      </c>
      <c r="E13" s="5" t="n">
        <v>215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29</v>
      </c>
      <c r="C16" s="5" t="n">
        <v>26</v>
      </c>
      <c r="D16" s="5" t="n">
        <v>93</v>
      </c>
      <c r="E16" s="5" t="n">
        <v>112</v>
      </c>
    </row>
    <row r="17">
      <c r="A17" s="4" t="inlineStr">
        <is>
          <t>Alcoholic beverages (beer, wine, spiri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sales</t>
        </is>
      </c>
      <c r="B19" s="5" t="n">
        <v>1122</v>
      </c>
      <c r="C19" s="5" t="n">
        <v>1121</v>
      </c>
      <c r="D19" s="5" t="n">
        <v>3568</v>
      </c>
      <c r="E19" s="5" t="n">
        <v>3421</v>
      </c>
    </row>
    <row r="20">
      <c r="A20" s="4" t="inlineStr">
        <is>
          <t>Alcoholic beverages (beer, wine, spirits) | America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sales</t>
        </is>
      </c>
      <c r="B22" s="5" t="n">
        <v>557</v>
      </c>
      <c r="C22" s="5" t="n">
        <v>612</v>
      </c>
      <c r="D22" s="5" t="n">
        <v>1752</v>
      </c>
      <c r="E22" s="5" t="n">
        <v>1800</v>
      </c>
    </row>
    <row r="23">
      <c r="A23" s="4" t="inlineStr">
        <is>
          <t>Alcoholic beverages (beer, wine, spirits) | Europ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sales</t>
        </is>
      </c>
      <c r="B25" s="5" t="n">
        <v>565</v>
      </c>
      <c r="C25" s="5" t="n">
        <v>509</v>
      </c>
      <c r="D25" s="5" t="n">
        <v>1816</v>
      </c>
      <c r="E25" s="5" t="n">
        <v>1621</v>
      </c>
    </row>
    <row r="26">
      <c r="A26" s="4" t="inlineStr">
        <is>
          <t>Food and other</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sales</t>
        </is>
      </c>
      <c r="B28" s="5" t="n">
        <v>336</v>
      </c>
      <c r="C28" s="5" t="n">
        <v>318</v>
      </c>
      <c r="D28" s="5" t="n">
        <v>1035</v>
      </c>
      <c r="E28" s="5" t="n">
        <v>962</v>
      </c>
    </row>
    <row r="29">
      <c r="A29" s="4" t="inlineStr">
        <is>
          <t>Food and other | America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Net sales</t>
        </is>
      </c>
      <c r="B31" s="5" t="n">
        <v>208</v>
      </c>
      <c r="C31" s="5" t="n">
        <v>205</v>
      </c>
      <c r="D31" s="5" t="n">
        <v>651</v>
      </c>
      <c r="E31" s="5" t="n">
        <v>617</v>
      </c>
    </row>
    <row r="32">
      <c r="A32" s="4" t="inlineStr">
        <is>
          <t>Food and other | Europ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sales</t>
        </is>
      </c>
      <c r="B34" s="5" t="n">
        <v>128</v>
      </c>
      <c r="C34" s="5" t="n">
        <v>113</v>
      </c>
      <c r="D34" s="5" t="n">
        <v>384</v>
      </c>
      <c r="E34" s="5" t="n">
        <v>345</v>
      </c>
    </row>
    <row r="35">
      <c r="A35" s="4" t="inlineStr">
        <is>
          <t>Non-alcoholic beverag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sales</t>
        </is>
      </c>
      <c r="B37" s="5" t="n">
        <v>256</v>
      </c>
      <c r="C37" s="5" t="n">
        <v>228</v>
      </c>
      <c r="D37" s="5" t="n">
        <v>768</v>
      </c>
      <c r="E37" s="5" t="n">
        <v>668</v>
      </c>
    </row>
    <row r="38">
      <c r="A38" s="4" t="inlineStr">
        <is>
          <t>Non-alcoholic beverages | America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sales</t>
        </is>
      </c>
      <c r="B40" s="5" t="n">
        <v>183</v>
      </c>
      <c r="C40" s="5" t="n">
        <v>170</v>
      </c>
      <c r="D40" s="5" t="n">
        <v>540</v>
      </c>
      <c r="E40" s="5" t="n">
        <v>481</v>
      </c>
    </row>
    <row r="41">
      <c r="A41" s="4" t="inlineStr">
        <is>
          <t>Non-alcoholic beverages | Europ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Net sales</t>
        </is>
      </c>
      <c r="B43" s="6" t="n">
        <v>73</v>
      </c>
      <c r="C43" s="6" t="n">
        <v>58</v>
      </c>
      <c r="D43" s="6" t="n">
        <v>228</v>
      </c>
      <c r="E43" s="6" t="n">
        <v>1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92</v>
      </c>
      <c r="C3" s="6" t="n">
        <v>773</v>
      </c>
      <c r="D3" s="6" t="n">
        <v>523</v>
      </c>
    </row>
    <row r="4">
      <c r="A4" s="4" t="inlineStr">
        <is>
          <t>Trade receivables, net of allowance of $33 million, $28 million, and $28 million at September 30, 2023, December 31, 2022 and September 30, 2022</t>
        </is>
      </c>
      <c r="B4" s="5" t="n">
        <v>766</v>
      </c>
      <c r="C4" s="5" t="n">
        <v>760</v>
      </c>
      <c r="D4" s="5" t="n">
        <v>892</v>
      </c>
    </row>
    <row r="5">
      <c r="A5" s="4" t="inlineStr">
        <is>
          <t>Inventories</t>
        </is>
      </c>
      <c r="B5" s="5" t="n">
        <v>1098</v>
      </c>
      <c r="C5" s="5" t="n">
        <v>848</v>
      </c>
      <c r="D5" s="5" t="n">
        <v>792</v>
      </c>
    </row>
    <row r="6">
      <c r="A6" s="4" t="inlineStr">
        <is>
          <t>Prepaid expenses and other current assets</t>
        </is>
      </c>
      <c r="B6" s="5" t="n">
        <v>243</v>
      </c>
      <c r="C6" s="5" t="n">
        <v>222</v>
      </c>
      <c r="D6" s="5" t="n">
        <v>223</v>
      </c>
    </row>
    <row r="7">
      <c r="A7" s="4" t="inlineStr">
        <is>
          <t>Total current assets</t>
        </is>
      </c>
      <c r="B7" s="5" t="n">
        <v>2899</v>
      </c>
      <c r="C7" s="5" t="n">
        <v>2603</v>
      </c>
      <c r="D7" s="5" t="n">
        <v>2430</v>
      </c>
    </row>
    <row r="8">
      <c r="A8" s="4" t="inlineStr">
        <is>
          <t>Property, plant and equipment, net</t>
        </is>
      </c>
      <c r="B8" s="5" t="n">
        <v>3255</v>
      </c>
      <c r="C8" s="5" t="n">
        <v>2962</v>
      </c>
      <c r="D8" s="5" t="n">
        <v>2698</v>
      </c>
    </row>
    <row r="9">
      <c r="A9" s="4" t="inlineStr">
        <is>
          <t>Goodwill</t>
        </is>
      </c>
      <c r="B9" s="5" t="n">
        <v>1860</v>
      </c>
      <c r="C9" s="5" t="n">
        <v>1813</v>
      </c>
      <c r="D9" s="5" t="n">
        <v>1730</v>
      </c>
    </row>
    <row r="10">
      <c r="A10" s="4" t="inlineStr">
        <is>
          <t>Intangibles, net</t>
        </is>
      </c>
      <c r="B10" s="5" t="n">
        <v>257</v>
      </c>
      <c r="C10" s="5" t="n">
        <v>262</v>
      </c>
      <c r="D10" s="5" t="n">
        <v>264</v>
      </c>
    </row>
    <row r="11">
      <c r="A11" s="4" t="inlineStr">
        <is>
          <t>Other assets</t>
        </is>
      </c>
      <c r="B11" s="5" t="n">
        <v>1464</v>
      </c>
      <c r="C11" s="5" t="n">
        <v>1421</v>
      </c>
      <c r="D11" s="5" t="n">
        <v>1522</v>
      </c>
    </row>
    <row r="12">
      <c r="A12" s="4" t="inlineStr">
        <is>
          <t>Total assets</t>
        </is>
      </c>
      <c r="B12" s="5" t="n">
        <v>9735</v>
      </c>
      <c r="C12" s="5" t="n">
        <v>9061</v>
      </c>
      <c r="D12" s="5" t="n">
        <v>8644</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250</v>
      </c>
      <c r="C14" s="5" t="n">
        <v>1355</v>
      </c>
      <c r="D14" s="5" t="n">
        <v>1171</v>
      </c>
    </row>
    <row r="15">
      <c r="A15" s="4" t="inlineStr">
        <is>
          <t>Short-term loans and long-term debt due within one year</t>
        </is>
      </c>
      <c r="B15" s="5" t="n">
        <v>159</v>
      </c>
      <c r="C15" s="5" t="n">
        <v>345</v>
      </c>
      <c r="D15" s="5" t="n">
        <v>331</v>
      </c>
    </row>
    <row r="16">
      <c r="A16" s="4" t="inlineStr">
        <is>
          <t>Other liabilities</t>
        </is>
      </c>
      <c r="B16" s="5" t="n">
        <v>661</v>
      </c>
      <c r="C16" s="5" t="n">
        <v>657</v>
      </c>
      <c r="D16" s="5" t="n">
        <v>594</v>
      </c>
    </row>
    <row r="17">
      <c r="A17" s="4" t="inlineStr">
        <is>
          <t>Total current liabilities</t>
        </is>
      </c>
      <c r="B17" s="5" t="n">
        <v>2070</v>
      </c>
      <c r="C17" s="5" t="n">
        <v>2357</v>
      </c>
      <c r="D17" s="5" t="n">
        <v>2096</v>
      </c>
    </row>
    <row r="18">
      <c r="A18" s="4" t="inlineStr">
        <is>
          <t>Long-term debt</t>
        </is>
      </c>
      <c r="B18" s="5" t="n">
        <v>4754</v>
      </c>
      <c r="C18" s="5" t="n">
        <v>4371</v>
      </c>
      <c r="D18" s="5" t="n">
        <v>4280</v>
      </c>
    </row>
    <row r="19">
      <c r="A19" s="4" t="inlineStr">
        <is>
          <t>Other long-term liabilities</t>
        </is>
      </c>
      <c r="B19" s="5" t="n">
        <v>798</v>
      </c>
      <c r="C19" s="5" t="n">
        <v>805</v>
      </c>
      <c r="D19" s="5" t="n">
        <v>817</v>
      </c>
    </row>
    <row r="20">
      <c r="A20" s="4" t="inlineStr">
        <is>
          <t>Share owners' equity</t>
        </is>
      </c>
      <c r="B20" s="5" t="n">
        <v>2113</v>
      </c>
      <c r="C20" s="5" t="n">
        <v>1528</v>
      </c>
      <c r="D20" s="5" t="n">
        <v>1451</v>
      </c>
    </row>
    <row r="21">
      <c r="A21" s="4" t="inlineStr">
        <is>
          <t>Total liabilities and share owners' equity</t>
        </is>
      </c>
      <c r="B21" s="6" t="n">
        <v>9735</v>
      </c>
      <c r="C21" s="6" t="n">
        <v>9061</v>
      </c>
      <c r="D21" s="6" t="n">
        <v>86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redit Losses (Details) - USD ($) $ in Millions</t>
        </is>
      </c>
      <c r="B1" s="2" t="inlineStr">
        <is>
          <t>Sep. 30, 2023</t>
        </is>
      </c>
      <c r="C1" s="2" t="inlineStr">
        <is>
          <t>Dec. 31, 2022</t>
        </is>
      </c>
      <c r="D1" s="2" t="inlineStr">
        <is>
          <t>Sep. 30, 2022</t>
        </is>
      </c>
    </row>
    <row r="2">
      <c r="A2" s="3" t="inlineStr">
        <is>
          <t>Credit Losses</t>
        </is>
      </c>
      <c r="B2" s="4" t="inlineStr">
        <is>
          <t xml:space="preserve"> </t>
        </is>
      </c>
      <c r="C2" s="4" t="inlineStr">
        <is>
          <t xml:space="preserve"> </t>
        </is>
      </c>
      <c r="D2" s="4" t="inlineStr">
        <is>
          <t xml:space="preserve"> </t>
        </is>
      </c>
    </row>
    <row r="3">
      <c r="A3" s="4" t="inlineStr">
        <is>
          <t>Accounts receivable, net</t>
        </is>
      </c>
      <c r="B3" s="6" t="n">
        <v>766</v>
      </c>
      <c r="C3" s="6" t="n">
        <v>760</v>
      </c>
      <c r="D3" s="6" t="n">
        <v>892</v>
      </c>
    </row>
    <row r="4">
      <c r="A4" s="4" t="inlineStr">
        <is>
          <t>Allowance for doubtful accounts</t>
        </is>
      </c>
      <c r="B4" s="6" t="n">
        <v>33</v>
      </c>
      <c r="C4" s="6" t="n">
        <v>28</v>
      </c>
      <c r="D4" s="6"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Sep. 30, 2023</t>
        </is>
      </c>
      <c r="C1" s="2" t="inlineStr">
        <is>
          <t>Dec. 31, 2022</t>
        </is>
      </c>
      <c r="D1" s="2" t="inlineStr">
        <is>
          <t>Sep. 30, 2022</t>
        </is>
      </c>
    </row>
    <row r="2">
      <c r="A2" s="3" t="inlineStr">
        <is>
          <t>Inventories</t>
        </is>
      </c>
      <c r="B2" s="4" t="inlineStr">
        <is>
          <t xml:space="preserve"> </t>
        </is>
      </c>
      <c r="C2" s="4" t="inlineStr">
        <is>
          <t xml:space="preserve"> </t>
        </is>
      </c>
      <c r="D2" s="4" t="inlineStr">
        <is>
          <t xml:space="preserve"> </t>
        </is>
      </c>
    </row>
    <row r="3">
      <c r="A3" s="4" t="inlineStr">
        <is>
          <t>Finished goods</t>
        </is>
      </c>
      <c r="B3" s="6" t="n">
        <v>894</v>
      </c>
      <c r="C3" s="6" t="n">
        <v>667</v>
      </c>
      <c r="D3" s="6" t="n">
        <v>623</v>
      </c>
    </row>
    <row r="4">
      <c r="A4" s="4" t="inlineStr">
        <is>
          <t>Raw materials</t>
        </is>
      </c>
      <c r="B4" s="5" t="n">
        <v>152</v>
      </c>
      <c r="C4" s="5" t="n">
        <v>137</v>
      </c>
      <c r="D4" s="5" t="n">
        <v>131</v>
      </c>
    </row>
    <row r="5">
      <c r="A5" s="4" t="inlineStr">
        <is>
          <t>Operating supplies</t>
        </is>
      </c>
      <c r="B5" s="5" t="n">
        <v>52</v>
      </c>
      <c r="C5" s="5" t="n">
        <v>44</v>
      </c>
      <c r="D5" s="5" t="n">
        <v>38</v>
      </c>
    </row>
    <row r="6">
      <c r="A6" s="4" t="inlineStr">
        <is>
          <t>Inventories</t>
        </is>
      </c>
      <c r="B6" s="6" t="n">
        <v>1098</v>
      </c>
      <c r="C6" s="6" t="n">
        <v>848</v>
      </c>
      <c r="D6" s="6" t="n">
        <v>7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 Derivatives and Hedges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4" t="inlineStr">
        <is>
          <t>Commodity forward contracts and collars | Cash Flow Hedges</t>
        </is>
      </c>
      <c r="B3" s="4" t="inlineStr">
        <is>
          <t xml:space="preserve"> </t>
        </is>
      </c>
      <c r="C3" s="4" t="inlineStr">
        <is>
          <t xml:space="preserve"> </t>
        </is>
      </c>
      <c r="D3" s="4" t="inlineStr">
        <is>
          <t xml:space="preserve"> </t>
        </is>
      </c>
    </row>
    <row r="4">
      <c r="A4" s="3" t="inlineStr">
        <is>
          <t>Derivatives and Hedges</t>
        </is>
      </c>
      <c r="B4" s="4" t="inlineStr">
        <is>
          <t xml:space="preserve"> </t>
        </is>
      </c>
      <c r="C4" s="4" t="inlineStr">
        <is>
          <t xml:space="preserve"> </t>
        </is>
      </c>
      <c r="D4" s="4" t="inlineStr">
        <is>
          <t xml:space="preserve"> </t>
        </is>
      </c>
    </row>
    <row r="5">
      <c r="A5" s="4" t="inlineStr">
        <is>
          <t>Unrecognized gain (loss) included in Accumulated OCI</t>
        </is>
      </c>
      <c r="B5" s="6" t="n">
        <v>-8</v>
      </c>
      <c r="C5" s="6" t="n">
        <v>-2</v>
      </c>
      <c r="D5" s="6" t="n">
        <v>-1</v>
      </c>
    </row>
    <row r="6">
      <c r="A6" s="4" t="inlineStr">
        <is>
          <t>Foreign exchange risk | Cash Flow Hedges</t>
        </is>
      </c>
      <c r="B6" s="4" t="inlineStr">
        <is>
          <t xml:space="preserve"> </t>
        </is>
      </c>
      <c r="C6" s="4" t="inlineStr">
        <is>
          <t xml:space="preserve"> </t>
        </is>
      </c>
      <c r="D6" s="4" t="inlineStr">
        <is>
          <t xml:space="preserve"> </t>
        </is>
      </c>
    </row>
    <row r="7">
      <c r="A7" s="3" t="inlineStr">
        <is>
          <t>Derivatives and Hedges</t>
        </is>
      </c>
      <c r="B7" s="4" t="inlineStr">
        <is>
          <t xml:space="preserve"> </t>
        </is>
      </c>
      <c r="C7" s="4" t="inlineStr">
        <is>
          <t xml:space="preserve"> </t>
        </is>
      </c>
      <c r="D7" s="4" t="inlineStr">
        <is>
          <t xml:space="preserve"> </t>
        </is>
      </c>
    </row>
    <row r="8">
      <c r="A8" s="4" t="inlineStr">
        <is>
          <t>Unrecognized gain (loss) included in Accumulated OCI</t>
        </is>
      </c>
      <c r="B8" s="5" t="n">
        <v>0</v>
      </c>
      <c r="C8" s="5" t="n">
        <v>0</v>
      </c>
      <c r="D8" s="5" t="n">
        <v>1</v>
      </c>
    </row>
    <row r="9">
      <c r="A9" s="4" t="inlineStr">
        <is>
          <t>Foreign exchange risk | Fair Value Hedges</t>
        </is>
      </c>
      <c r="B9" s="4" t="inlineStr">
        <is>
          <t xml:space="preserve"> </t>
        </is>
      </c>
      <c r="C9" s="4" t="inlineStr">
        <is>
          <t xml:space="preserve"> </t>
        </is>
      </c>
      <c r="D9" s="4" t="inlineStr">
        <is>
          <t xml:space="preserve"> </t>
        </is>
      </c>
    </row>
    <row r="10">
      <c r="A10" s="3" t="inlineStr">
        <is>
          <t>Derivatives and Hedges</t>
        </is>
      </c>
      <c r="B10" s="4" t="inlineStr">
        <is>
          <t xml:space="preserve"> </t>
        </is>
      </c>
      <c r="C10" s="4" t="inlineStr">
        <is>
          <t xml:space="preserve"> </t>
        </is>
      </c>
      <c r="D10" s="4" t="inlineStr">
        <is>
          <t xml:space="preserve"> </t>
        </is>
      </c>
    </row>
    <row r="11">
      <c r="A11" s="4" t="inlineStr">
        <is>
          <t>Amount excluded from assessment of effectiveness and included in Accumulated OCI</t>
        </is>
      </c>
      <c r="B11" s="6" t="n">
        <v>1</v>
      </c>
      <c r="C11" s="6" t="n">
        <v>7</v>
      </c>
      <c r="D11" s="6" t="n">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rivative Instruments - Balance Sheet Classification (Details) € in Millions, $ / BTU in Millions, $ in Millions, $ in Millions</t>
        </is>
      </c>
      <c r="B1" s="2" t="inlineStr">
        <is>
          <t>3 Months Ended</t>
        </is>
      </c>
      <c r="C1" s="2" t="inlineStr">
        <is>
          <t>9 Months Ended</t>
        </is>
      </c>
      <c r="E1" s="2" t="inlineStr">
        <is>
          <t>12 Months Ended</t>
        </is>
      </c>
    </row>
    <row r="2">
      <c r="B2" s="2" t="inlineStr">
        <is>
          <t>Jun. 30, 2023 USD ($)</t>
        </is>
      </c>
      <c r="C2" s="2" t="inlineStr">
        <is>
          <t>Sep. 30, 2023 EUR (€) $ / BTU</t>
        </is>
      </c>
      <c r="D2" s="2" t="inlineStr">
        <is>
          <t>Sep. 30, 2022 EUR (€) $ / BTU</t>
        </is>
      </c>
      <c r="E2" s="2" t="inlineStr">
        <is>
          <t>Dec. 31, 2022 EUR (€) $ / BTU</t>
        </is>
      </c>
      <c r="F2" s="2" t="inlineStr">
        <is>
          <t>Sep. 30, 2023 USD ($)</t>
        </is>
      </c>
      <c r="G2" s="2" t="inlineStr">
        <is>
          <t>Sep. 30, 2023 MXN ($)</t>
        </is>
      </c>
      <c r="H2" s="2" t="inlineStr">
        <is>
          <t>Jun. 29, 2023 EUR (€)</t>
        </is>
      </c>
      <c r="I2" s="2" t="inlineStr">
        <is>
          <t>Dec. 31, 2022 USD ($)</t>
        </is>
      </c>
      <c r="J2" s="2" t="inlineStr">
        <is>
          <t>Dec. 31, 2022 MXN ($)</t>
        </is>
      </c>
      <c r="K2" s="2" t="inlineStr">
        <is>
          <t>Sep. 30, 2022 USD ($)</t>
        </is>
      </c>
      <c r="L2" s="2" t="inlineStr">
        <is>
          <t>Sep. 30, 2022 MXN ($)</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derivative instruments, financing activities</t>
        </is>
      </c>
      <c r="B4" s="6"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asset derivatives</t>
        </is>
      </c>
      <c r="B5" s="4" t="inlineStr">
        <is>
          <t xml:space="preserve"> </t>
        </is>
      </c>
      <c r="C5" s="4" t="inlineStr">
        <is>
          <t xml:space="preserve"> </t>
        </is>
      </c>
      <c r="D5" s="4" t="inlineStr">
        <is>
          <t xml:space="preserve"> </t>
        </is>
      </c>
      <c r="E5" s="4" t="inlineStr">
        <is>
          <t xml:space="preserve"> </t>
        </is>
      </c>
      <c r="F5" s="6" t="n">
        <v>14</v>
      </c>
      <c r="G5" s="4" t="inlineStr">
        <is>
          <t xml:space="preserve"> </t>
        </is>
      </c>
      <c r="H5" s="4" t="inlineStr">
        <is>
          <t xml:space="preserve"> </t>
        </is>
      </c>
      <c r="I5" s="6" t="n">
        <v>18</v>
      </c>
      <c r="J5" s="4" t="inlineStr">
        <is>
          <t xml:space="preserve"> </t>
        </is>
      </c>
      <c r="K5" s="6" t="n">
        <v>109</v>
      </c>
      <c r="L5" s="4" t="inlineStr">
        <is>
          <t xml:space="preserve"> </t>
        </is>
      </c>
    </row>
    <row r="6">
      <c r="A6" s="4" t="inlineStr">
        <is>
          <t>Total liability derivatives</t>
        </is>
      </c>
      <c r="B6" s="4" t="inlineStr">
        <is>
          <t xml:space="preserve"> </t>
        </is>
      </c>
      <c r="C6" s="4" t="inlineStr">
        <is>
          <t xml:space="preserve"> </t>
        </is>
      </c>
      <c r="D6" s="4" t="inlineStr">
        <is>
          <t xml:space="preserve"> </t>
        </is>
      </c>
      <c r="E6" s="4" t="inlineStr">
        <is>
          <t xml:space="preserve"> </t>
        </is>
      </c>
      <c r="F6" s="5" t="n">
        <v>129</v>
      </c>
      <c r="G6" s="4" t="inlineStr">
        <is>
          <t xml:space="preserve"> </t>
        </is>
      </c>
      <c r="H6" s="4" t="inlineStr">
        <is>
          <t xml:space="preserve"> </t>
        </is>
      </c>
      <c r="I6" s="5" t="n">
        <v>145</v>
      </c>
      <c r="J6" s="4" t="inlineStr">
        <is>
          <t xml:space="preserve"> </t>
        </is>
      </c>
      <c r="K6" s="5" t="n">
        <v>59</v>
      </c>
      <c r="L6" s="4" t="inlineStr">
        <is>
          <t xml:space="preserve"> </t>
        </is>
      </c>
    </row>
    <row r="7">
      <c r="A7" s="4" t="inlineStr">
        <is>
          <t>Current derivative asset</t>
        </is>
      </c>
      <c r="B7" s="4" t="inlineStr">
        <is>
          <t xml:space="preserve"> </t>
        </is>
      </c>
      <c r="C7" s="4" t="inlineStr">
        <is>
          <t xml:space="preserve"> </t>
        </is>
      </c>
      <c r="D7" s="4" t="inlineStr">
        <is>
          <t xml:space="preserve"> </t>
        </is>
      </c>
      <c r="E7" s="4" t="inlineStr">
        <is>
          <t xml:space="preserve"> </t>
        </is>
      </c>
      <c r="F7" s="5" t="n">
        <v>14</v>
      </c>
      <c r="G7" s="4" t="inlineStr">
        <is>
          <t xml:space="preserve"> </t>
        </is>
      </c>
      <c r="H7" s="4" t="inlineStr">
        <is>
          <t xml:space="preserve"> </t>
        </is>
      </c>
      <c r="I7" s="5" t="n">
        <v>15</v>
      </c>
      <c r="J7" s="4" t="inlineStr">
        <is>
          <t xml:space="preserve"> </t>
        </is>
      </c>
      <c r="K7" s="5" t="n">
        <v>25</v>
      </c>
      <c r="L7" s="4" t="inlineStr">
        <is>
          <t xml:space="preserve"> </t>
        </is>
      </c>
    </row>
    <row r="8">
      <c r="A8" s="4" t="inlineStr">
        <is>
          <t>Current derivative liability</t>
        </is>
      </c>
      <c r="B8" s="4" t="inlineStr">
        <is>
          <t xml:space="preserve"> </t>
        </is>
      </c>
      <c r="C8" s="4" t="inlineStr">
        <is>
          <t xml:space="preserve"> </t>
        </is>
      </c>
      <c r="D8" s="4" t="inlineStr">
        <is>
          <t xml:space="preserve"> </t>
        </is>
      </c>
      <c r="E8" s="4" t="inlineStr">
        <is>
          <t xml:space="preserve"> </t>
        </is>
      </c>
      <c r="F8" s="5" t="n">
        <v>21</v>
      </c>
      <c r="G8" s="4" t="inlineStr">
        <is>
          <t xml:space="preserve"> </t>
        </is>
      </c>
      <c r="H8" s="4" t="inlineStr">
        <is>
          <t xml:space="preserve"> </t>
        </is>
      </c>
      <c r="I8" s="5" t="n">
        <v>32</v>
      </c>
      <c r="J8" s="4" t="inlineStr">
        <is>
          <t xml:space="preserve"> </t>
        </is>
      </c>
      <c r="K8" s="5" t="n">
        <v>31</v>
      </c>
      <c r="L8" s="4" t="inlineStr">
        <is>
          <t xml:space="preserve"> </t>
        </is>
      </c>
    </row>
    <row r="9">
      <c r="A9" s="4" t="inlineStr">
        <is>
          <t>Noncurrent derivativ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v>
      </c>
      <c r="J9" s="4" t="inlineStr">
        <is>
          <t xml:space="preserve"> </t>
        </is>
      </c>
      <c r="K9" s="5" t="n">
        <v>84</v>
      </c>
      <c r="L9" s="4" t="inlineStr">
        <is>
          <t xml:space="preserve"> </t>
        </is>
      </c>
    </row>
    <row r="10">
      <c r="A10" s="4" t="inlineStr">
        <is>
          <t>Noncurrent derivative liability</t>
        </is>
      </c>
      <c r="B10" s="4" t="inlineStr">
        <is>
          <t xml:space="preserve"> </t>
        </is>
      </c>
      <c r="C10" s="4" t="inlineStr">
        <is>
          <t xml:space="preserve"> </t>
        </is>
      </c>
      <c r="D10" s="4" t="inlineStr">
        <is>
          <t xml:space="preserve"> </t>
        </is>
      </c>
      <c r="E10" s="4" t="inlineStr">
        <is>
          <t xml:space="preserve"> </t>
        </is>
      </c>
      <c r="F10" s="5" t="n">
        <v>108</v>
      </c>
      <c r="G10" s="4" t="inlineStr">
        <is>
          <t xml:space="preserve"> </t>
        </is>
      </c>
      <c r="H10" s="4" t="inlineStr">
        <is>
          <t xml:space="preserve"> </t>
        </is>
      </c>
      <c r="I10" s="5" t="n">
        <v>113</v>
      </c>
      <c r="J10" s="4" t="inlineStr">
        <is>
          <t xml:space="preserve"> </t>
        </is>
      </c>
      <c r="K10" s="5" t="n">
        <v>28</v>
      </c>
      <c r="L10" s="4" t="inlineStr">
        <is>
          <t xml:space="preserve"> </t>
        </is>
      </c>
    </row>
    <row r="11">
      <c r="A11" s="4" t="inlineStr">
        <is>
          <t>Derivatives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s,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sset derivatives</t>
        </is>
      </c>
      <c r="B13" s="4" t="inlineStr">
        <is>
          <t xml:space="preserve"> </t>
        </is>
      </c>
      <c r="C13" s="4" t="inlineStr">
        <is>
          <t xml:space="preserve"> </t>
        </is>
      </c>
      <c r="D13" s="4" t="inlineStr">
        <is>
          <t xml:space="preserve"> </t>
        </is>
      </c>
      <c r="E13" s="4" t="inlineStr">
        <is>
          <t xml:space="preserve"> </t>
        </is>
      </c>
      <c r="F13" s="5" t="n">
        <v>11</v>
      </c>
      <c r="G13" s="4" t="inlineStr">
        <is>
          <t xml:space="preserve"> </t>
        </is>
      </c>
      <c r="H13" s="4" t="inlineStr">
        <is>
          <t xml:space="preserve"> </t>
        </is>
      </c>
      <c r="I13" s="5" t="n">
        <v>13</v>
      </c>
      <c r="J13" s="4" t="inlineStr">
        <is>
          <t xml:space="preserve"> </t>
        </is>
      </c>
      <c r="K13" s="5" t="n">
        <v>107</v>
      </c>
      <c r="L13" s="4" t="inlineStr">
        <is>
          <t xml:space="preserve"> </t>
        </is>
      </c>
    </row>
    <row r="14">
      <c r="A14" s="4" t="inlineStr">
        <is>
          <t>Total liability derivatives</t>
        </is>
      </c>
      <c r="B14" s="4" t="inlineStr">
        <is>
          <t xml:space="preserve"> </t>
        </is>
      </c>
      <c r="C14" s="4" t="inlineStr">
        <is>
          <t xml:space="preserve"> </t>
        </is>
      </c>
      <c r="D14" s="4" t="inlineStr">
        <is>
          <t xml:space="preserve"> </t>
        </is>
      </c>
      <c r="E14" s="4" t="inlineStr">
        <is>
          <t xml:space="preserve"> </t>
        </is>
      </c>
      <c r="F14" s="5" t="n">
        <v>115</v>
      </c>
      <c r="G14" s="4" t="inlineStr">
        <is>
          <t xml:space="preserve"> </t>
        </is>
      </c>
      <c r="H14" s="4" t="inlineStr">
        <is>
          <t xml:space="preserve"> </t>
        </is>
      </c>
      <c r="I14" s="5" t="n">
        <v>143</v>
      </c>
      <c r="J14" s="4" t="inlineStr">
        <is>
          <t xml:space="preserve"> </t>
        </is>
      </c>
      <c r="K14" s="5" t="n">
        <v>42</v>
      </c>
      <c r="L14" s="4" t="inlineStr">
        <is>
          <t xml:space="preserve"> </t>
        </is>
      </c>
    </row>
    <row r="15">
      <c r="A15" s="4" t="inlineStr">
        <is>
          <t>Derivatives designated as hedging instruments | Commodity forward contracts and c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s,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ritish Thermal Units ("BTUs") | $ / BTU</t>
        </is>
      </c>
      <c r="B17" s="4" t="inlineStr">
        <is>
          <t xml:space="preserve"> </t>
        </is>
      </c>
      <c r="C17" s="5" t="n">
        <v>40</v>
      </c>
      <c r="D17" s="5" t="n">
        <v>44</v>
      </c>
      <c r="E17" s="5" t="n">
        <v>4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asset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c r="K18" s="5" t="n">
        <v>3</v>
      </c>
      <c r="L18" s="4" t="inlineStr">
        <is>
          <t xml:space="preserve"> </t>
        </is>
      </c>
    </row>
    <row r="19">
      <c r="A19" s="4" t="inlineStr">
        <is>
          <t>Total liability derivatives</t>
        </is>
      </c>
      <c r="B19" s="4" t="inlineStr">
        <is>
          <t xml:space="preserve"> </t>
        </is>
      </c>
      <c r="C19" s="4" t="inlineStr">
        <is>
          <t xml:space="preserve"> </t>
        </is>
      </c>
      <c r="D19" s="4" t="inlineStr">
        <is>
          <t xml:space="preserve"> </t>
        </is>
      </c>
      <c r="E19" s="4" t="inlineStr">
        <is>
          <t xml:space="preserve"> </t>
        </is>
      </c>
      <c r="F19" s="5" t="n">
        <v>13</v>
      </c>
      <c r="G19" s="4" t="inlineStr">
        <is>
          <t xml:space="preserve"> </t>
        </is>
      </c>
      <c r="H19" s="4" t="inlineStr">
        <is>
          <t xml:space="preserve"> </t>
        </is>
      </c>
      <c r="I19" s="5" t="n">
        <v>9</v>
      </c>
      <c r="J19" s="4" t="inlineStr">
        <is>
          <t xml:space="preserve"> </t>
        </is>
      </c>
      <c r="K19" s="5" t="n">
        <v>2</v>
      </c>
      <c r="L19" s="4" t="inlineStr">
        <is>
          <t xml:space="preserve"> </t>
        </is>
      </c>
    </row>
    <row r="20">
      <c r="A20" s="4" t="inlineStr">
        <is>
          <t>Derivatives designated as hedging instruments | Foreign exchange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5" t="n">
        <v>844</v>
      </c>
      <c r="G22" s="4" t="inlineStr">
        <is>
          <t xml:space="preserve"> </t>
        </is>
      </c>
      <c r="H22" s="4" t="inlineStr">
        <is>
          <t xml:space="preserve"> </t>
        </is>
      </c>
      <c r="I22" s="5" t="n">
        <v>844</v>
      </c>
      <c r="J22" s="4" t="inlineStr">
        <is>
          <t xml:space="preserve"> </t>
        </is>
      </c>
      <c r="K22" s="5" t="n">
        <v>850</v>
      </c>
      <c r="L22" s="4" t="inlineStr">
        <is>
          <t xml:space="preserve"> </t>
        </is>
      </c>
    </row>
    <row r="23">
      <c r="A23" s="4" t="inlineStr">
        <is>
          <t>Total asset derivatives</t>
        </is>
      </c>
      <c r="B23" s="4" t="inlineStr">
        <is>
          <t xml:space="preserve"> </t>
        </is>
      </c>
      <c r="C23" s="4" t="inlineStr">
        <is>
          <t xml:space="preserve"> </t>
        </is>
      </c>
      <c r="D23" s="4" t="inlineStr">
        <is>
          <t xml:space="preserve"> </t>
        </is>
      </c>
      <c r="E23" s="4" t="inlineStr">
        <is>
          <t xml:space="preserve"> </t>
        </is>
      </c>
      <c r="F23" s="5" t="n">
        <v>7</v>
      </c>
      <c r="G23" s="4" t="inlineStr">
        <is>
          <t xml:space="preserve"> </t>
        </is>
      </c>
      <c r="H23" s="4" t="inlineStr">
        <is>
          <t xml:space="preserve"> </t>
        </is>
      </c>
      <c r="I23" s="5" t="n">
        <v>7</v>
      </c>
      <c r="J23" s="4" t="inlineStr">
        <is>
          <t xml:space="preserve"> </t>
        </is>
      </c>
      <c r="K23" s="5" t="n">
        <v>68</v>
      </c>
      <c r="L23" s="4" t="inlineStr">
        <is>
          <t xml:space="preserve"> </t>
        </is>
      </c>
    </row>
    <row r="24">
      <c r="A24" s="4" t="inlineStr">
        <is>
          <t>Total liability derivatives</t>
        </is>
      </c>
      <c r="B24" s="4" t="inlineStr">
        <is>
          <t xml:space="preserve"> </t>
        </is>
      </c>
      <c r="C24" s="4" t="inlineStr">
        <is>
          <t xml:space="preserve"> </t>
        </is>
      </c>
      <c r="D24" s="4" t="inlineStr">
        <is>
          <t xml:space="preserve"> </t>
        </is>
      </c>
      <c r="E24" s="4" t="inlineStr">
        <is>
          <t xml:space="preserve"> </t>
        </is>
      </c>
      <c r="F24" s="5" t="n">
        <v>72</v>
      </c>
      <c r="G24" s="4" t="inlineStr">
        <is>
          <t xml:space="preserve"> </t>
        </is>
      </c>
      <c r="H24" s="4" t="inlineStr">
        <is>
          <t xml:space="preserve"> </t>
        </is>
      </c>
      <c r="I24" s="5" t="n">
        <v>62</v>
      </c>
      <c r="J24" s="4" t="inlineStr">
        <is>
          <t xml:space="preserve"> </t>
        </is>
      </c>
      <c r="K24" s="4" t="inlineStr">
        <is>
          <t xml:space="preserve"> </t>
        </is>
      </c>
      <c r="L24" s="4" t="inlineStr">
        <is>
          <t xml:space="preserve"> </t>
        </is>
      </c>
    </row>
    <row r="25">
      <c r="A25" s="4" t="inlineStr">
        <is>
          <t>Derivatives designated as hedging instruments | Interest rate swaps - fair value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s,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ional amount | €</t>
        </is>
      </c>
      <c r="B27" s="4" t="inlineStr">
        <is>
          <t xml:space="preserve"> </t>
        </is>
      </c>
      <c r="C27" s="8" t="n">
        <v>0</v>
      </c>
      <c r="D27" s="8" t="n">
        <v>725</v>
      </c>
      <c r="E27" s="8" t="n">
        <v>725</v>
      </c>
      <c r="F27" s="4" t="inlineStr">
        <is>
          <t xml:space="preserve"> </t>
        </is>
      </c>
      <c r="G27" s="4" t="inlineStr">
        <is>
          <t xml:space="preserve"> </t>
        </is>
      </c>
      <c r="H27" s="8" t="n">
        <v>725</v>
      </c>
      <c r="I27" s="4" t="inlineStr">
        <is>
          <t xml:space="preserve"> </t>
        </is>
      </c>
      <c r="J27" s="4" t="inlineStr">
        <is>
          <t xml:space="preserve"> </t>
        </is>
      </c>
      <c r="K27" s="4" t="inlineStr">
        <is>
          <t xml:space="preserve"> </t>
        </is>
      </c>
      <c r="L27" s="4" t="inlineStr">
        <is>
          <t xml:space="preserve"> </t>
        </is>
      </c>
    </row>
    <row r="28">
      <c r="A28" s="4" t="inlineStr">
        <is>
          <t>Total liability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v>
      </c>
      <c r="J28" s="4" t="inlineStr">
        <is>
          <t xml:space="preserve"> </t>
        </is>
      </c>
      <c r="K28" s="5" t="n">
        <v>39</v>
      </c>
      <c r="L28" s="4" t="inlineStr">
        <is>
          <t xml:space="preserve"> </t>
        </is>
      </c>
    </row>
    <row r="29">
      <c r="A29" s="4" t="inlineStr">
        <is>
          <t>Derivatives designated as hedging instruments | Cash flow hedges of foreign exchange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s,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6" t="n">
        <v>0</v>
      </c>
      <c r="K31" s="4" t="inlineStr">
        <is>
          <t xml:space="preserve"> </t>
        </is>
      </c>
      <c r="L31" s="6" t="n">
        <v>259</v>
      </c>
    </row>
    <row r="32">
      <c r="A32" s="4" t="inlineStr">
        <is>
          <t>Total liability 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v>
      </c>
      <c r="L32" s="4" t="inlineStr">
        <is>
          <t xml:space="preserve"> </t>
        </is>
      </c>
    </row>
    <row r="33">
      <c r="A33" s="4" t="inlineStr">
        <is>
          <t>Derivatives designated as hedging instruments | Net investment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rivatives,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ional amount | €</t>
        </is>
      </c>
      <c r="B35" s="4" t="inlineStr">
        <is>
          <t xml:space="preserve"> </t>
        </is>
      </c>
      <c r="C35" s="8" t="n">
        <v>483</v>
      </c>
      <c r="D35" s="8" t="n">
        <v>324</v>
      </c>
      <c r="E35" s="8" t="n">
        <v>35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asset derivatives</t>
        </is>
      </c>
      <c r="B36" s="4" t="inlineStr">
        <is>
          <t xml:space="preserve"> </t>
        </is>
      </c>
      <c r="C36" s="4" t="inlineStr">
        <is>
          <t xml:space="preserve"> </t>
        </is>
      </c>
      <c r="D36" s="4" t="inlineStr">
        <is>
          <t xml:space="preserve"> </t>
        </is>
      </c>
      <c r="E36" s="4" t="inlineStr">
        <is>
          <t xml:space="preserve"> </t>
        </is>
      </c>
      <c r="F36" s="5" t="n">
        <v>4</v>
      </c>
      <c r="G36" s="4" t="inlineStr">
        <is>
          <t xml:space="preserve"> </t>
        </is>
      </c>
      <c r="H36" s="4" t="inlineStr">
        <is>
          <t xml:space="preserve"> </t>
        </is>
      </c>
      <c r="I36" s="5" t="n">
        <v>3</v>
      </c>
      <c r="J36" s="4" t="inlineStr">
        <is>
          <t xml:space="preserve"> </t>
        </is>
      </c>
      <c r="K36" s="5" t="n">
        <v>36</v>
      </c>
      <c r="L36" s="4" t="inlineStr">
        <is>
          <t xml:space="preserve"> </t>
        </is>
      </c>
    </row>
    <row r="37">
      <c r="A37" s="4" t="inlineStr">
        <is>
          <t>Total liability derivatives</t>
        </is>
      </c>
      <c r="B37" s="4" t="inlineStr">
        <is>
          <t xml:space="preserve"> </t>
        </is>
      </c>
      <c r="C37" s="4" t="inlineStr">
        <is>
          <t xml:space="preserve"> </t>
        </is>
      </c>
      <c r="D37" s="4" t="inlineStr">
        <is>
          <t xml:space="preserve"> </t>
        </is>
      </c>
      <c r="E37" s="4" t="inlineStr">
        <is>
          <t xml:space="preserve"> </t>
        </is>
      </c>
      <c r="F37" s="5" t="n">
        <v>30</v>
      </c>
      <c r="G37" s="4" t="inlineStr">
        <is>
          <t xml:space="preserve"> </t>
        </is>
      </c>
      <c r="H37" s="4" t="inlineStr">
        <is>
          <t xml:space="preserve"> </t>
        </is>
      </c>
      <c r="I37" s="5" t="n">
        <v>28</v>
      </c>
      <c r="J37" s="4" t="inlineStr">
        <is>
          <t xml:space="preserve"> </t>
        </is>
      </c>
      <c r="K37" s="4" t="inlineStr">
        <is>
          <t xml:space="preserve"> </t>
        </is>
      </c>
      <c r="L37" s="4" t="inlineStr">
        <is>
          <t xml:space="preserve"> </t>
        </is>
      </c>
    </row>
    <row r="38">
      <c r="A38" s="4" t="inlineStr">
        <is>
          <t>Derivatives not designated as hedging instruments | Foreign exchang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rivatives,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5" t="n">
        <v>493</v>
      </c>
      <c r="G40" s="4" t="inlineStr">
        <is>
          <t xml:space="preserve"> </t>
        </is>
      </c>
      <c r="H40" s="4" t="inlineStr">
        <is>
          <t xml:space="preserve"> </t>
        </is>
      </c>
      <c r="I40" s="5" t="n">
        <v>245</v>
      </c>
      <c r="J40" s="4" t="inlineStr">
        <is>
          <t xml:space="preserve"> </t>
        </is>
      </c>
      <c r="K40" s="5" t="n">
        <v>448</v>
      </c>
      <c r="L40" s="4" t="inlineStr">
        <is>
          <t xml:space="preserve"> </t>
        </is>
      </c>
    </row>
    <row r="41">
      <c r="A41" s="4" t="inlineStr">
        <is>
          <t>Total asset derivatives</t>
        </is>
      </c>
      <c r="B41" s="4" t="inlineStr">
        <is>
          <t xml:space="preserve"> </t>
        </is>
      </c>
      <c r="C41" s="4" t="inlineStr">
        <is>
          <t xml:space="preserve"> </t>
        </is>
      </c>
      <c r="D41" s="4" t="inlineStr">
        <is>
          <t xml:space="preserve"> </t>
        </is>
      </c>
      <c r="E41" s="4" t="inlineStr">
        <is>
          <t xml:space="preserve"> </t>
        </is>
      </c>
      <c r="F41" s="5" t="n">
        <v>3</v>
      </c>
      <c r="G41" s="4" t="inlineStr">
        <is>
          <t xml:space="preserve"> </t>
        </is>
      </c>
      <c r="H41" s="4" t="inlineStr">
        <is>
          <t xml:space="preserve"> </t>
        </is>
      </c>
      <c r="I41" s="5" t="n">
        <v>5</v>
      </c>
      <c r="J41" s="4" t="inlineStr">
        <is>
          <t xml:space="preserve"> </t>
        </is>
      </c>
      <c r="K41" s="5" t="n">
        <v>2</v>
      </c>
      <c r="L41" s="4" t="inlineStr">
        <is>
          <t xml:space="preserve"> </t>
        </is>
      </c>
    </row>
    <row r="42">
      <c r="A42" s="4" t="inlineStr">
        <is>
          <t>Total liability derivatives</t>
        </is>
      </c>
      <c r="B42" s="4" t="inlineStr">
        <is>
          <t xml:space="preserve"> </t>
        </is>
      </c>
      <c r="C42" s="4" t="inlineStr">
        <is>
          <t xml:space="preserve"> </t>
        </is>
      </c>
      <c r="D42" s="4" t="inlineStr">
        <is>
          <t xml:space="preserve"> </t>
        </is>
      </c>
      <c r="E42" s="4" t="inlineStr">
        <is>
          <t xml:space="preserve"> </t>
        </is>
      </c>
      <c r="F42" s="6" t="n">
        <v>14</v>
      </c>
      <c r="G42" s="4" t="inlineStr">
        <is>
          <t xml:space="preserve"> </t>
        </is>
      </c>
      <c r="H42" s="4" t="inlineStr">
        <is>
          <t xml:space="preserve"> </t>
        </is>
      </c>
      <c r="I42" s="6" t="n">
        <v>2</v>
      </c>
      <c r="J42" s="4" t="inlineStr">
        <is>
          <t xml:space="preserve"> </t>
        </is>
      </c>
      <c r="K42" s="6" t="n">
        <v>17</v>
      </c>
      <c r="L42" s="4" t="inlineStr">
        <is>
          <t xml:space="preserve"> </t>
        </is>
      </c>
    </row>
  </sheetData>
  <mergeCells count="5">
    <mergeCell ref="A1:A2"/>
    <mergeCell ref="C1:D1"/>
    <mergeCell ref="F1:G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s not designated as hedging instruments | Foreign exchange contracts</t>
        </is>
      </c>
      <c r="B3" s="4" t="inlineStr">
        <is>
          <t xml:space="preserve"> </t>
        </is>
      </c>
      <c r="C3" s="4" t="inlineStr">
        <is>
          <t xml:space="preserve"> </t>
        </is>
      </c>
      <c r="D3" s="4" t="inlineStr">
        <is>
          <t xml:space="preserve"> </t>
        </is>
      </c>
      <c r="E3" s="4" t="inlineStr">
        <is>
          <t xml:space="preserve"> </t>
        </is>
      </c>
    </row>
    <row r="4">
      <c r="A4" s="3" t="inlineStr">
        <is>
          <t>Derivatives and Hedges</t>
        </is>
      </c>
      <c r="B4" s="4" t="inlineStr">
        <is>
          <t xml:space="preserve"> </t>
        </is>
      </c>
      <c r="C4" s="4" t="inlineStr">
        <is>
          <t xml:space="preserve"> </t>
        </is>
      </c>
      <c r="D4" s="4" t="inlineStr">
        <is>
          <t xml:space="preserve"> </t>
        </is>
      </c>
      <c r="E4" s="4" t="inlineStr">
        <is>
          <t xml:space="preserve"> </t>
        </is>
      </c>
    </row>
    <row r="5">
      <c r="A5" s="4" t="inlineStr">
        <is>
          <t>Amount of Gain (Loss) Recognized in Other income (expense), net</t>
        </is>
      </c>
      <c r="B5" s="6" t="n">
        <v>-3</v>
      </c>
      <c r="C5" s="6" t="n">
        <v>-16</v>
      </c>
      <c r="D5" s="6" t="n">
        <v>-9</v>
      </c>
      <c r="E5" s="6" t="n">
        <v>-32</v>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s and Hedges</t>
        </is>
      </c>
      <c r="B7" s="4" t="inlineStr">
        <is>
          <t xml:space="preserve"> </t>
        </is>
      </c>
      <c r="C7" s="4" t="inlineStr">
        <is>
          <t xml:space="preserve"> </t>
        </is>
      </c>
      <c r="D7" s="4" t="inlineStr">
        <is>
          <t xml:space="preserve"> </t>
        </is>
      </c>
      <c r="E7" s="4" t="inlineStr">
        <is>
          <t xml:space="preserve"> </t>
        </is>
      </c>
    </row>
    <row r="8">
      <c r="A8" s="4" t="inlineStr">
        <is>
          <t>Gain (Loss) Recognized in OCI (Effective Portion)</t>
        </is>
      </c>
      <c r="B8" s="5" t="n">
        <v>12</v>
      </c>
      <c r="C8" s="5" t="n">
        <v>30</v>
      </c>
      <c r="D8" s="5" t="n">
        <v>-24</v>
      </c>
      <c r="E8" s="5" t="n">
        <v>72</v>
      </c>
    </row>
    <row r="9">
      <c r="A9" s="4" t="inlineStr">
        <is>
          <t>Gain (Loss) Reclassified from Accumulated OCI into Income (Effective Portion)</t>
        </is>
      </c>
      <c r="B9" s="5" t="n">
        <v>-6</v>
      </c>
      <c r="C9" s="5" t="n">
        <v>6</v>
      </c>
      <c r="D9" s="5" t="n">
        <v>-15</v>
      </c>
      <c r="E9" s="5" t="n">
        <v>25</v>
      </c>
    </row>
    <row r="10">
      <c r="A10" s="4" t="inlineStr">
        <is>
          <t>Derivatives designated as hedging instruments | Net Investment Hedges | Interest expense, net</t>
        </is>
      </c>
      <c r="B10" s="4" t="inlineStr">
        <is>
          <t xml:space="preserve"> </t>
        </is>
      </c>
      <c r="C10" s="4" t="inlineStr">
        <is>
          <t xml:space="preserve"> </t>
        </is>
      </c>
      <c r="D10" s="4" t="inlineStr">
        <is>
          <t xml:space="preserve"> </t>
        </is>
      </c>
      <c r="E10" s="4" t="inlineStr">
        <is>
          <t xml:space="preserve"> </t>
        </is>
      </c>
    </row>
    <row r="11">
      <c r="A11" s="3" t="inlineStr">
        <is>
          <t>Derivatives and Hedges</t>
        </is>
      </c>
      <c r="B11" s="4" t="inlineStr">
        <is>
          <t xml:space="preserve"> </t>
        </is>
      </c>
      <c r="C11" s="4" t="inlineStr">
        <is>
          <t xml:space="preserve"> </t>
        </is>
      </c>
      <c r="D11" s="4" t="inlineStr">
        <is>
          <t xml:space="preserve"> </t>
        </is>
      </c>
      <c r="E11" s="4" t="inlineStr">
        <is>
          <t xml:space="preserve"> </t>
        </is>
      </c>
    </row>
    <row r="12">
      <c r="A12" s="4" t="inlineStr">
        <is>
          <t>Gain (Loss) Recognized in OCI (Effective Portion)</t>
        </is>
      </c>
      <c r="B12" s="5" t="n">
        <v>12</v>
      </c>
      <c r="C12" s="5" t="n">
        <v>23</v>
      </c>
      <c r="D12" s="5" t="n">
        <v>2</v>
      </c>
      <c r="E12" s="5" t="n">
        <v>55</v>
      </c>
    </row>
    <row r="13">
      <c r="A13" s="4" t="inlineStr">
        <is>
          <t>Gain (Loss) Reclassified from Accumulated OCI into Income (Effective Portion)</t>
        </is>
      </c>
      <c r="B13" s="5" t="n">
        <v>2</v>
      </c>
      <c r="C13" s="5" t="n">
        <v>2</v>
      </c>
      <c r="D13" s="5" t="n">
        <v>4</v>
      </c>
      <c r="E13" s="5" t="n">
        <v>5</v>
      </c>
    </row>
    <row r="14">
      <c r="A14" s="4" t="inlineStr">
        <is>
          <t>Derivatives designated as hedging instruments | Commodity forward contracts and collars | Cash Flow Hedges | Cost of goods sold</t>
        </is>
      </c>
      <c r="B14" s="4" t="inlineStr">
        <is>
          <t xml:space="preserve"> </t>
        </is>
      </c>
      <c r="C14" s="4" t="inlineStr">
        <is>
          <t xml:space="preserve"> </t>
        </is>
      </c>
      <c r="D14" s="4" t="inlineStr">
        <is>
          <t xml:space="preserve"> </t>
        </is>
      </c>
      <c r="E14" s="4" t="inlineStr">
        <is>
          <t xml:space="preserve"> </t>
        </is>
      </c>
    </row>
    <row r="15">
      <c r="A15" s="3" t="inlineStr">
        <is>
          <t>Derivatives and Hedges</t>
        </is>
      </c>
      <c r="B15" s="4" t="inlineStr">
        <is>
          <t xml:space="preserve"> </t>
        </is>
      </c>
      <c r="C15" s="4" t="inlineStr">
        <is>
          <t xml:space="preserve"> </t>
        </is>
      </c>
      <c r="D15" s="4" t="inlineStr">
        <is>
          <t xml:space="preserve"> </t>
        </is>
      </c>
      <c r="E15" s="4" t="inlineStr">
        <is>
          <t xml:space="preserve"> </t>
        </is>
      </c>
    </row>
    <row r="16">
      <c r="A16" s="4" t="inlineStr">
        <is>
          <t>Gain (Loss) Recognized in OCI (Effective Portion)</t>
        </is>
      </c>
      <c r="B16" s="4" t="inlineStr">
        <is>
          <t xml:space="preserve"> </t>
        </is>
      </c>
      <c r="C16" s="5" t="n">
        <v>7</v>
      </c>
      <c r="D16" s="5" t="n">
        <v>-23</v>
      </c>
      <c r="E16" s="5" t="n">
        <v>4</v>
      </c>
    </row>
    <row r="17">
      <c r="A17" s="4" t="inlineStr">
        <is>
          <t>Gain (Loss) Reclassified from Accumulated OCI into Income (Effective Portion)</t>
        </is>
      </c>
      <c r="B17" s="5" t="n">
        <v>-6</v>
      </c>
      <c r="C17" s="6" t="n">
        <v>4</v>
      </c>
      <c r="D17" s="5" t="n">
        <v>-17</v>
      </c>
      <c r="E17" s="5" t="n">
        <v>6</v>
      </c>
    </row>
    <row r="18">
      <c r="A18" s="4" t="inlineStr">
        <is>
          <t>Derivatives designated as hedging instruments | Foreign exchange risk | Cash Flow Hedges | Cost of goods sold</t>
        </is>
      </c>
      <c r="B18" s="4" t="inlineStr">
        <is>
          <t xml:space="preserve"> </t>
        </is>
      </c>
      <c r="C18" s="4" t="inlineStr">
        <is>
          <t xml:space="preserve"> </t>
        </is>
      </c>
      <c r="D18" s="4" t="inlineStr">
        <is>
          <t xml:space="preserve"> </t>
        </is>
      </c>
      <c r="E18" s="4" t="inlineStr">
        <is>
          <t xml:space="preserve"> </t>
        </is>
      </c>
    </row>
    <row r="19">
      <c r="A19" s="3" t="inlineStr">
        <is>
          <t>Derivatives and Hedges</t>
        </is>
      </c>
      <c r="B19" s="4" t="inlineStr">
        <is>
          <t xml:space="preserve"> </t>
        </is>
      </c>
      <c r="C19" s="4" t="inlineStr">
        <is>
          <t xml:space="preserve"> </t>
        </is>
      </c>
      <c r="D19" s="4" t="inlineStr">
        <is>
          <t xml:space="preserve"> </t>
        </is>
      </c>
      <c r="E19" s="4" t="inlineStr">
        <is>
          <t xml:space="preserve"> </t>
        </is>
      </c>
    </row>
    <row r="20">
      <c r="A20" s="4" t="inlineStr">
        <is>
          <t>Gain (Loss) Recognized in OCI (Effective Portion)</t>
        </is>
      </c>
      <c r="B20" s="4" t="inlineStr">
        <is>
          <t xml:space="preserve"> </t>
        </is>
      </c>
      <c r="C20" s="4" t="inlineStr">
        <is>
          <t xml:space="preserve"> </t>
        </is>
      </c>
      <c r="D20" s="5" t="n">
        <v>-3</v>
      </c>
      <c r="E20" s="5" t="n">
        <v>13</v>
      </c>
    </row>
    <row r="21">
      <c r="A21" s="4" t="inlineStr">
        <is>
          <t>Gain (Loss) Reclassified from Accumulated OCI into Income (Effective Portion)</t>
        </is>
      </c>
      <c r="B21" s="6" t="n">
        <v>-2</v>
      </c>
      <c r="C21" s="4" t="inlineStr">
        <is>
          <t xml:space="preserve"> </t>
        </is>
      </c>
      <c r="D21" s="6" t="n">
        <v>-2</v>
      </c>
      <c r="E21" s="6" t="n">
        <v>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Accrua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ccrual</t>
        </is>
      </c>
      <c r="B3" s="4" t="inlineStr">
        <is>
          <t xml:space="preserve"> </t>
        </is>
      </c>
      <c r="C3" s="4" t="inlineStr">
        <is>
          <t xml:space="preserve"> </t>
        </is>
      </c>
      <c r="D3" s="4" t="inlineStr">
        <is>
          <t xml:space="preserve"> </t>
        </is>
      </c>
      <c r="E3" s="4" t="inlineStr">
        <is>
          <t xml:space="preserve"> </t>
        </is>
      </c>
    </row>
    <row r="4">
      <c r="A4" s="4" t="inlineStr">
        <is>
          <t>Beginning balance, restructuring reserve</t>
        </is>
      </c>
      <c r="B4" s="6" t="n">
        <v>17</v>
      </c>
      <c r="C4" s="6" t="n">
        <v>32</v>
      </c>
      <c r="D4" s="6" t="n">
        <v>27</v>
      </c>
      <c r="E4" s="6" t="n">
        <v>31</v>
      </c>
    </row>
    <row r="5">
      <c r="A5" s="4" t="inlineStr">
        <is>
          <t>Charges</t>
        </is>
      </c>
      <c r="B5" s="5" t="n">
        <v>78</v>
      </c>
      <c r="C5" s="5" t="n">
        <v>10</v>
      </c>
      <c r="D5" s="5" t="n">
        <v>78</v>
      </c>
      <c r="E5" s="5" t="n">
        <v>21</v>
      </c>
    </row>
    <row r="6">
      <c r="A6" s="4" t="inlineStr">
        <is>
          <t>Write-down of assets to net realizable value</t>
        </is>
      </c>
      <c r="B6" s="5" t="n">
        <v>-43</v>
      </c>
      <c r="C6" s="5" t="n">
        <v>-6</v>
      </c>
      <c r="D6" s="5" t="n">
        <v>-43</v>
      </c>
      <c r="E6" s="5" t="n">
        <v>-7</v>
      </c>
    </row>
    <row r="7">
      <c r="A7" s="4" t="inlineStr">
        <is>
          <t>Net cash paid, principally severance, related benefits and other exit costs</t>
        </is>
      </c>
      <c r="B7" s="5" t="n">
        <v>-11</v>
      </c>
      <c r="C7" s="5" t="n">
        <v>-6</v>
      </c>
      <c r="D7" s="5" t="n">
        <v>-21</v>
      </c>
      <c r="E7" s="5" t="n">
        <v>-14</v>
      </c>
    </row>
    <row r="8">
      <c r="A8" s="4" t="inlineStr">
        <is>
          <t>Other, including foreign exchange translation</t>
        </is>
      </c>
      <c r="B8" s="5" t="n">
        <v>-4</v>
      </c>
      <c r="C8" s="5" t="n">
        <v>-1</v>
      </c>
      <c r="D8" s="5" t="n">
        <v>-4</v>
      </c>
      <c r="E8" s="5" t="n">
        <v>-2</v>
      </c>
    </row>
    <row r="9">
      <c r="A9" s="4" t="inlineStr">
        <is>
          <t>Ending balance, restructuring reserve</t>
        </is>
      </c>
      <c r="B9" s="5" t="n">
        <v>37</v>
      </c>
      <c r="C9" s="5" t="n">
        <v>29</v>
      </c>
      <c r="D9" s="5" t="n">
        <v>37</v>
      </c>
      <c r="E9" s="5" t="n">
        <v>29</v>
      </c>
    </row>
    <row r="10">
      <c r="A10" s="3" t="inlineStr">
        <is>
          <t>Restructuring, Additional Information</t>
        </is>
      </c>
      <c r="B10" s="4" t="inlineStr">
        <is>
          <t xml:space="preserve"> </t>
        </is>
      </c>
      <c r="C10" s="4" t="inlineStr">
        <is>
          <t xml:space="preserve"> </t>
        </is>
      </c>
      <c r="D10" s="4" t="inlineStr">
        <is>
          <t xml:space="preserve"> </t>
        </is>
      </c>
      <c r="E10" s="4" t="inlineStr">
        <is>
          <t xml:space="preserve"> </t>
        </is>
      </c>
    </row>
    <row r="11">
      <c r="A11" s="4" t="inlineStr">
        <is>
          <t>Carrying value of impaired assets</t>
        </is>
      </c>
      <c r="B11" s="5" t="n">
        <v>0</v>
      </c>
      <c r="C11" s="4" t="inlineStr">
        <is>
          <t xml:space="preserve"> </t>
        </is>
      </c>
      <c r="D11" s="5" t="n">
        <v>0</v>
      </c>
      <c r="E11" s="4" t="inlineStr">
        <is>
          <t xml:space="preserve"> </t>
        </is>
      </c>
    </row>
    <row r="12">
      <c r="A12" s="4" t="inlineStr">
        <is>
          <t>Americas</t>
        </is>
      </c>
      <c r="B12" s="4" t="inlineStr">
        <is>
          <t xml:space="preserve"> </t>
        </is>
      </c>
      <c r="C12" s="4" t="inlineStr">
        <is>
          <t xml:space="preserve"> </t>
        </is>
      </c>
      <c r="D12" s="4" t="inlineStr">
        <is>
          <t xml:space="preserve"> </t>
        </is>
      </c>
      <c r="E12" s="4" t="inlineStr">
        <is>
          <t xml:space="preserve"> </t>
        </is>
      </c>
    </row>
    <row r="13">
      <c r="A13" s="3" t="inlineStr">
        <is>
          <t>Restructuring accrual</t>
        </is>
      </c>
      <c r="B13" s="4" t="inlineStr">
        <is>
          <t xml:space="preserve"> </t>
        </is>
      </c>
      <c r="C13" s="4" t="inlineStr">
        <is>
          <t xml:space="preserve"> </t>
        </is>
      </c>
      <c r="D13" s="4" t="inlineStr">
        <is>
          <t xml:space="preserve"> </t>
        </is>
      </c>
      <c r="E13" s="4" t="inlineStr">
        <is>
          <t xml:space="preserve"> </t>
        </is>
      </c>
    </row>
    <row r="14">
      <c r="A14" s="4" t="inlineStr">
        <is>
          <t>Charges</t>
        </is>
      </c>
      <c r="B14" s="4" t="inlineStr">
        <is>
          <t xml:space="preserve"> </t>
        </is>
      </c>
      <c r="C14" s="4" t="inlineStr">
        <is>
          <t xml:space="preserve"> </t>
        </is>
      </c>
      <c r="D14" s="5" t="n">
        <v>77</v>
      </c>
      <c r="E14" s="4" t="inlineStr">
        <is>
          <t xml:space="preserve"> </t>
        </is>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Restructuring accrual</t>
        </is>
      </c>
      <c r="B16" s="4" t="inlineStr">
        <is>
          <t xml:space="preserve"> </t>
        </is>
      </c>
      <c r="C16" s="4" t="inlineStr">
        <is>
          <t xml:space="preserve"> </t>
        </is>
      </c>
      <c r="D16" s="4" t="inlineStr">
        <is>
          <t xml:space="preserve"> </t>
        </is>
      </c>
      <c r="E16" s="4" t="inlineStr">
        <is>
          <t xml:space="preserve"> </t>
        </is>
      </c>
    </row>
    <row r="17">
      <c r="A17" s="4" t="inlineStr">
        <is>
          <t>Charges</t>
        </is>
      </c>
      <c r="B17" s="4" t="inlineStr">
        <is>
          <t xml:space="preserve"> </t>
        </is>
      </c>
      <c r="C17" s="4" t="inlineStr">
        <is>
          <t xml:space="preserve"> </t>
        </is>
      </c>
      <c r="D17" s="5" t="n">
        <v>1</v>
      </c>
      <c r="E17" s="4" t="inlineStr">
        <is>
          <t xml:space="preserve"> </t>
        </is>
      </c>
    </row>
    <row r="18">
      <c r="A18" s="4" t="inlineStr">
        <is>
          <t>Employee Costs</t>
        </is>
      </c>
      <c r="B18" s="4" t="inlineStr">
        <is>
          <t xml:space="preserve"> </t>
        </is>
      </c>
      <c r="C18" s="4" t="inlineStr">
        <is>
          <t xml:space="preserve"> </t>
        </is>
      </c>
      <c r="D18" s="4" t="inlineStr">
        <is>
          <t xml:space="preserve"> </t>
        </is>
      </c>
      <c r="E18" s="4" t="inlineStr">
        <is>
          <t xml:space="preserve"> </t>
        </is>
      </c>
    </row>
    <row r="19">
      <c r="A19" s="3" t="inlineStr">
        <is>
          <t>Restructuring accrual</t>
        </is>
      </c>
      <c r="B19" s="4" t="inlineStr">
        <is>
          <t xml:space="preserve"> </t>
        </is>
      </c>
      <c r="C19" s="4" t="inlineStr">
        <is>
          <t xml:space="preserve"> </t>
        </is>
      </c>
      <c r="D19" s="4" t="inlineStr">
        <is>
          <t xml:space="preserve"> </t>
        </is>
      </c>
      <c r="E19" s="4" t="inlineStr">
        <is>
          <t xml:space="preserve"> </t>
        </is>
      </c>
    </row>
    <row r="20">
      <c r="A20" s="4" t="inlineStr">
        <is>
          <t>Beginning balance, restructuring reserve</t>
        </is>
      </c>
      <c r="B20" s="5" t="n">
        <v>11</v>
      </c>
      <c r="C20" s="5" t="n">
        <v>17</v>
      </c>
      <c r="D20" s="5" t="n">
        <v>17</v>
      </c>
      <c r="E20" s="5" t="n">
        <v>20</v>
      </c>
    </row>
    <row r="21">
      <c r="A21" s="4" t="inlineStr">
        <is>
          <t>Charges</t>
        </is>
      </c>
      <c r="B21" s="5" t="n">
        <v>28</v>
      </c>
      <c r="C21" s="5" t="n">
        <v>3</v>
      </c>
      <c r="D21" s="5" t="n">
        <v>28</v>
      </c>
      <c r="E21" s="5" t="n">
        <v>6</v>
      </c>
    </row>
    <row r="22">
      <c r="A22" s="4" t="inlineStr">
        <is>
          <t>Net cash paid, principally severance, related benefits and other exit costs</t>
        </is>
      </c>
      <c r="B22" s="5" t="n">
        <v>-11</v>
      </c>
      <c r="C22" s="5" t="n">
        <v>-2</v>
      </c>
      <c r="D22" s="5" t="n">
        <v>-17</v>
      </c>
      <c r="E22" s="5" t="n">
        <v>-7</v>
      </c>
    </row>
    <row r="23">
      <c r="A23" s="4" t="inlineStr">
        <is>
          <t>Other, including foreign exchange translation</t>
        </is>
      </c>
      <c r="B23" s="5" t="n">
        <v>-3</v>
      </c>
      <c r="C23" s="5" t="n">
        <v>-1</v>
      </c>
      <c r="D23" s="5" t="n">
        <v>-3</v>
      </c>
      <c r="E23" s="5" t="n">
        <v>-2</v>
      </c>
    </row>
    <row r="24">
      <c r="A24" s="4" t="inlineStr">
        <is>
          <t>Ending balance, restructuring reserve</t>
        </is>
      </c>
      <c r="B24" s="5" t="n">
        <v>25</v>
      </c>
      <c r="C24" s="5" t="n">
        <v>17</v>
      </c>
      <c r="D24" s="5" t="n">
        <v>25</v>
      </c>
      <c r="E24" s="5" t="n">
        <v>17</v>
      </c>
    </row>
    <row r="25">
      <c r="A25" s="4" t="inlineStr">
        <is>
          <t>Asset Impairment</t>
        </is>
      </c>
      <c r="B25" s="4" t="inlineStr">
        <is>
          <t xml:space="preserve"> </t>
        </is>
      </c>
      <c r="C25" s="4" t="inlineStr">
        <is>
          <t xml:space="preserve"> </t>
        </is>
      </c>
      <c r="D25" s="4" t="inlineStr">
        <is>
          <t xml:space="preserve"> </t>
        </is>
      </c>
      <c r="E25" s="4" t="inlineStr">
        <is>
          <t xml:space="preserve"> </t>
        </is>
      </c>
    </row>
    <row r="26">
      <c r="A26" s="3" t="inlineStr">
        <is>
          <t>Restructuring accrual</t>
        </is>
      </c>
      <c r="B26" s="4" t="inlineStr">
        <is>
          <t xml:space="preserve"> </t>
        </is>
      </c>
      <c r="C26" s="4" t="inlineStr">
        <is>
          <t xml:space="preserve"> </t>
        </is>
      </c>
      <c r="D26" s="4" t="inlineStr">
        <is>
          <t xml:space="preserve"> </t>
        </is>
      </c>
      <c r="E26" s="4" t="inlineStr">
        <is>
          <t xml:space="preserve"> </t>
        </is>
      </c>
    </row>
    <row r="27">
      <c r="A27" s="4" t="inlineStr">
        <is>
          <t>Charges</t>
        </is>
      </c>
      <c r="B27" s="5" t="n">
        <v>43</v>
      </c>
      <c r="C27" s="5" t="n">
        <v>6</v>
      </c>
      <c r="D27" s="5" t="n">
        <v>43</v>
      </c>
      <c r="E27" s="5" t="n">
        <v>7</v>
      </c>
    </row>
    <row r="28">
      <c r="A28" s="4" t="inlineStr">
        <is>
          <t>Write-down of assets to net realizable value</t>
        </is>
      </c>
      <c r="B28" s="5" t="n">
        <v>-43</v>
      </c>
      <c r="C28" s="5" t="n">
        <v>-6</v>
      </c>
      <c r="D28" s="5" t="n">
        <v>-43</v>
      </c>
      <c r="E28" s="5" t="n">
        <v>-7</v>
      </c>
    </row>
    <row r="29">
      <c r="A29" s="4" t="inlineStr">
        <is>
          <t>Other Exit Costs</t>
        </is>
      </c>
      <c r="B29" s="4" t="inlineStr">
        <is>
          <t xml:space="preserve"> </t>
        </is>
      </c>
      <c r="C29" s="4" t="inlineStr">
        <is>
          <t xml:space="preserve"> </t>
        </is>
      </c>
      <c r="D29" s="4" t="inlineStr">
        <is>
          <t xml:space="preserve"> </t>
        </is>
      </c>
      <c r="E29" s="4" t="inlineStr">
        <is>
          <t xml:space="preserve"> </t>
        </is>
      </c>
    </row>
    <row r="30">
      <c r="A30" s="3" t="inlineStr">
        <is>
          <t>Restructuring accrual</t>
        </is>
      </c>
      <c r="B30" s="4" t="inlineStr">
        <is>
          <t xml:space="preserve"> </t>
        </is>
      </c>
      <c r="C30" s="4" t="inlineStr">
        <is>
          <t xml:space="preserve"> </t>
        </is>
      </c>
      <c r="D30" s="4" t="inlineStr">
        <is>
          <t xml:space="preserve"> </t>
        </is>
      </c>
      <c r="E30" s="4" t="inlineStr">
        <is>
          <t xml:space="preserve"> </t>
        </is>
      </c>
    </row>
    <row r="31">
      <c r="A31" s="4" t="inlineStr">
        <is>
          <t>Beginning balance, restructuring reserve</t>
        </is>
      </c>
      <c r="B31" s="5" t="n">
        <v>6</v>
      </c>
      <c r="C31" s="5" t="n">
        <v>15</v>
      </c>
      <c r="D31" s="5" t="n">
        <v>10</v>
      </c>
      <c r="E31" s="5" t="n">
        <v>11</v>
      </c>
    </row>
    <row r="32">
      <c r="A32" s="4" t="inlineStr">
        <is>
          <t>Charges</t>
        </is>
      </c>
      <c r="B32" s="5" t="n">
        <v>7</v>
      </c>
      <c r="C32" s="5" t="n">
        <v>1</v>
      </c>
      <c r="D32" s="5" t="n">
        <v>7</v>
      </c>
      <c r="E32" s="5" t="n">
        <v>8</v>
      </c>
    </row>
    <row r="33">
      <c r="A33" s="4" t="inlineStr">
        <is>
          <t>Net cash paid, principally severance, related benefits and other exit costs</t>
        </is>
      </c>
      <c r="B33" s="4" t="inlineStr">
        <is>
          <t xml:space="preserve"> </t>
        </is>
      </c>
      <c r="C33" s="5" t="n">
        <v>-4</v>
      </c>
      <c r="D33" s="5" t="n">
        <v>-4</v>
      </c>
      <c r="E33" s="5" t="n">
        <v>-7</v>
      </c>
    </row>
    <row r="34">
      <c r="A34" s="4" t="inlineStr">
        <is>
          <t>Other, including foreign exchange translation</t>
        </is>
      </c>
      <c r="B34" s="5" t="n">
        <v>-1</v>
      </c>
      <c r="C34" s="4" t="inlineStr">
        <is>
          <t xml:space="preserve"> </t>
        </is>
      </c>
      <c r="D34" s="5" t="n">
        <v>-1</v>
      </c>
      <c r="E34" s="4" t="inlineStr">
        <is>
          <t xml:space="preserve"> </t>
        </is>
      </c>
    </row>
    <row r="35">
      <c r="A35" s="4" t="inlineStr">
        <is>
          <t>Ending balance, restructuring reserve</t>
        </is>
      </c>
      <c r="B35" s="6" t="n">
        <v>12</v>
      </c>
      <c r="C35" s="6" t="n">
        <v>12</v>
      </c>
      <c r="D35" s="6" t="n">
        <v>12</v>
      </c>
      <c r="E35" s="6"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Pension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Other Operating Income (Expense), Net</t>
        </is>
      </c>
      <c r="C4" s="4" t="inlineStr">
        <is>
          <t>Other Operating Income (Expense), Net</t>
        </is>
      </c>
      <c r="D4" s="4" t="inlineStr">
        <is>
          <t>Other Operating Income (Expense), Net</t>
        </is>
      </c>
      <c r="E4" s="4" t="inlineStr">
        <is>
          <t>Other Operating Income (Expense), Net</t>
        </is>
      </c>
    </row>
    <row r="5">
      <c r="A5" s="4" t="inlineStr">
        <is>
          <t>Defined Benefit Plan, Net Periodic Benefit (Cost) Credit, Expected Return (Loss), Statement of Income or Comprehensive Income [Extensible Enumeration]</t>
        </is>
      </c>
      <c r="B5" s="4" t="inlineStr">
        <is>
          <t>Other Operating Income (Expense), Net</t>
        </is>
      </c>
      <c r="C5" s="4" t="inlineStr">
        <is>
          <t>Other Operating Income (Expense), Net</t>
        </is>
      </c>
      <c r="D5" s="4" t="inlineStr">
        <is>
          <t>Other Operating Income (Expense), Net</t>
        </is>
      </c>
      <c r="E5" s="4" t="inlineStr">
        <is>
          <t>Other Operating Income (Expense), Net</t>
        </is>
      </c>
    </row>
    <row r="6">
      <c r="A6" s="4" t="inlineStr">
        <is>
          <t>Defined Benefit Plan, Net Periodic Benefit (Cost) Credit, Amortization of Gain (Loss), Statement of Income or Comprehensive Income [Extensible Enumeration]</t>
        </is>
      </c>
      <c r="B6" s="4" t="inlineStr">
        <is>
          <t>Other Operating Income (Expense), Net</t>
        </is>
      </c>
      <c r="C6" s="4" t="inlineStr">
        <is>
          <t>Other Operating Income (Expense), Net</t>
        </is>
      </c>
      <c r="D6" s="4" t="inlineStr">
        <is>
          <t>Other Operating Income (Expense), Net</t>
        </is>
      </c>
      <c r="E6" s="4" t="inlineStr">
        <is>
          <t>Other Operating Income (Expense), Net</t>
        </is>
      </c>
    </row>
    <row r="7">
      <c r="A7" s="4" t="inlineStr">
        <is>
          <t>Pension Benefit Plans. | U.S.</t>
        </is>
      </c>
      <c r="B7" s="4" t="inlineStr">
        <is>
          <t xml:space="preserve"> </t>
        </is>
      </c>
      <c r="C7" s="4" t="inlineStr">
        <is>
          <t xml:space="preserve"> </t>
        </is>
      </c>
      <c r="D7" s="4" t="inlineStr">
        <is>
          <t xml:space="preserve"> </t>
        </is>
      </c>
      <c r="E7" s="4" t="inlineStr">
        <is>
          <t xml:space="preserve"> </t>
        </is>
      </c>
    </row>
    <row r="8">
      <c r="A8" s="3" t="inlineStr">
        <is>
          <t>Components of net periodic pension cost</t>
        </is>
      </c>
      <c r="B8" s="4" t="inlineStr">
        <is>
          <t xml:space="preserve"> </t>
        </is>
      </c>
      <c r="C8" s="4" t="inlineStr">
        <is>
          <t xml:space="preserve"> </t>
        </is>
      </c>
      <c r="D8" s="4" t="inlineStr">
        <is>
          <t xml:space="preserve"> </t>
        </is>
      </c>
      <c r="E8" s="4" t="inlineStr">
        <is>
          <t xml:space="preserve"> </t>
        </is>
      </c>
    </row>
    <row r="9">
      <c r="A9" s="4" t="inlineStr">
        <is>
          <t>Service cost</t>
        </is>
      </c>
      <c r="B9" s="6" t="n">
        <v>2</v>
      </c>
      <c r="C9" s="6" t="n">
        <v>3</v>
      </c>
      <c r="D9" s="6" t="n">
        <v>5</v>
      </c>
      <c r="E9" s="6" t="n">
        <v>9</v>
      </c>
    </row>
    <row r="10">
      <c r="A10" s="4" t="inlineStr">
        <is>
          <t>Interest cost</t>
        </is>
      </c>
      <c r="B10" s="5" t="n">
        <v>11</v>
      </c>
      <c r="C10" s="5" t="n">
        <v>9</v>
      </c>
      <c r="D10" s="5" t="n">
        <v>34</v>
      </c>
      <c r="E10" s="5" t="n">
        <v>26</v>
      </c>
    </row>
    <row r="11">
      <c r="A11" s="4" t="inlineStr">
        <is>
          <t>Expected asset return</t>
        </is>
      </c>
      <c r="B11" s="5" t="n">
        <v>-14</v>
      </c>
      <c r="C11" s="5" t="n">
        <v>-15</v>
      </c>
      <c r="D11" s="5" t="n">
        <v>-42</v>
      </c>
      <c r="E11" s="5" t="n">
        <v>-45</v>
      </c>
    </row>
    <row r="12">
      <c r="A12" s="4" t="inlineStr">
        <is>
          <t>Amortization of actuarial loss</t>
        </is>
      </c>
      <c r="B12" s="5" t="n">
        <v>2</v>
      </c>
      <c r="C12" s="5" t="n">
        <v>10</v>
      </c>
      <c r="D12" s="5" t="n">
        <v>7</v>
      </c>
      <c r="E12" s="5" t="n">
        <v>30</v>
      </c>
    </row>
    <row r="13">
      <c r="A13" s="4" t="inlineStr">
        <is>
          <t>Net periodic pension cost</t>
        </is>
      </c>
      <c r="B13" s="5" t="n">
        <v>1</v>
      </c>
      <c r="C13" s="5" t="n">
        <v>7</v>
      </c>
      <c r="D13" s="5" t="n">
        <v>4</v>
      </c>
      <c r="E13" s="5" t="n">
        <v>20</v>
      </c>
    </row>
    <row r="14">
      <c r="A14" s="4" t="inlineStr">
        <is>
          <t>Pension Benefit Plans. | Non-U.S. Pension Plans</t>
        </is>
      </c>
      <c r="B14" s="4" t="inlineStr">
        <is>
          <t xml:space="preserve"> </t>
        </is>
      </c>
      <c r="C14" s="4" t="inlineStr">
        <is>
          <t xml:space="preserve"> </t>
        </is>
      </c>
      <c r="D14" s="4" t="inlineStr">
        <is>
          <t xml:space="preserve"> </t>
        </is>
      </c>
      <c r="E14" s="4" t="inlineStr">
        <is>
          <t xml:space="preserve"> </t>
        </is>
      </c>
    </row>
    <row r="15">
      <c r="A15" s="3" t="inlineStr">
        <is>
          <t>Components of net periodic pension cost</t>
        </is>
      </c>
      <c r="B15" s="4" t="inlineStr">
        <is>
          <t xml:space="preserve"> </t>
        </is>
      </c>
      <c r="C15" s="4" t="inlineStr">
        <is>
          <t xml:space="preserve"> </t>
        </is>
      </c>
      <c r="D15" s="4" t="inlineStr">
        <is>
          <t xml:space="preserve"> </t>
        </is>
      </c>
      <c r="E15" s="4" t="inlineStr">
        <is>
          <t xml:space="preserve"> </t>
        </is>
      </c>
    </row>
    <row r="16">
      <c r="A16" s="4" t="inlineStr">
        <is>
          <t>Service cost</t>
        </is>
      </c>
      <c r="B16" s="5" t="n">
        <v>2</v>
      </c>
      <c r="C16" s="5" t="n">
        <v>2</v>
      </c>
      <c r="D16" s="5" t="n">
        <v>6</v>
      </c>
      <c r="E16" s="5" t="n">
        <v>7</v>
      </c>
    </row>
    <row r="17">
      <c r="A17" s="4" t="inlineStr">
        <is>
          <t>Interest cost</t>
        </is>
      </c>
      <c r="B17" s="5" t="n">
        <v>9</v>
      </c>
      <c r="C17" s="5" t="n">
        <v>6</v>
      </c>
      <c r="D17" s="5" t="n">
        <v>27</v>
      </c>
      <c r="E17" s="5" t="n">
        <v>16</v>
      </c>
    </row>
    <row r="18">
      <c r="A18" s="4" t="inlineStr">
        <is>
          <t>Expected asset return</t>
        </is>
      </c>
      <c r="B18" s="5" t="n">
        <v>-7</v>
      </c>
      <c r="C18" s="5" t="n">
        <v>-8</v>
      </c>
      <c r="D18" s="5" t="n">
        <v>-21</v>
      </c>
      <c r="E18" s="5" t="n">
        <v>-25</v>
      </c>
    </row>
    <row r="19">
      <c r="A19" s="4" t="inlineStr">
        <is>
          <t>Amortization of actuarial loss</t>
        </is>
      </c>
      <c r="B19" s="5" t="n">
        <v>2</v>
      </c>
      <c r="C19" s="5" t="n">
        <v>2</v>
      </c>
      <c r="D19" s="5" t="n">
        <v>6</v>
      </c>
      <c r="E19" s="5" t="n">
        <v>7</v>
      </c>
    </row>
    <row r="20">
      <c r="A20" s="4" t="inlineStr">
        <is>
          <t>Net periodic pension cost</t>
        </is>
      </c>
      <c r="B20" s="6" t="n">
        <v>6</v>
      </c>
      <c r="C20" s="6" t="n">
        <v>2</v>
      </c>
      <c r="D20" s="6" t="n">
        <v>18</v>
      </c>
      <c r="E20"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Details)</t>
        </is>
      </c>
      <c r="B1" s="2" t="inlineStr">
        <is>
          <t>9 Months Ended</t>
        </is>
      </c>
    </row>
    <row r="2">
      <c r="B2" s="2" t="inlineStr">
        <is>
          <t>Sep. 30, 2023</t>
        </is>
      </c>
    </row>
    <row r="3">
      <c r="A3" s="3" t="inlineStr">
        <is>
          <t>Income Taxes.</t>
        </is>
      </c>
      <c r="B3" s="4" t="inlineStr">
        <is>
          <t xml:space="preserve"> </t>
        </is>
      </c>
    </row>
    <row r="4">
      <c r="A4" s="4" t="inlineStr">
        <is>
          <t>Statutory U.S. Federal tax rate (as a percent)</t>
        </is>
      </c>
      <c r="B4" s="9" t="n">
        <v>0.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43"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Debt (Details) $ / shares in Units, € in Millions, $ in Millions</t>
        </is>
      </c>
      <c r="B1" s="2" t="inlineStr">
        <is>
          <t>1 Months Ended</t>
        </is>
      </c>
      <c r="E1" s="2" t="inlineStr">
        <is>
          <t>3 Months Ended</t>
        </is>
      </c>
      <c r="H1" s="2" t="inlineStr">
        <is>
          <t>9 Months Ended</t>
        </is>
      </c>
    </row>
    <row r="2">
      <c r="B2" s="2" t="inlineStr">
        <is>
          <t>May 31, 2023 USD ($)</t>
        </is>
      </c>
      <c r="C2" s="2" t="inlineStr">
        <is>
          <t>May 31, 2023 EUR (€)</t>
        </is>
      </c>
      <c r="D2" s="2" t="inlineStr">
        <is>
          <t>Aug. 31, 2022 USD ($)</t>
        </is>
      </c>
      <c r="E2" s="2" t="inlineStr">
        <is>
          <t>Jun. 30, 2023 USD ($)</t>
        </is>
      </c>
      <c r="F2" s="2" t="inlineStr">
        <is>
          <t>Sep. 30, 2022 USD ($)</t>
        </is>
      </c>
      <c r="G2" s="2" t="inlineStr">
        <is>
          <t>Mar. 31, 2022 USD ($)</t>
        </is>
      </c>
      <c r="H2" s="2" t="inlineStr">
        <is>
          <t>Sep. 30, 2023 USD ($) agreement $ / shares</t>
        </is>
      </c>
      <c r="I2" s="2" t="inlineStr">
        <is>
          <t>Sep. 30, 2023 EUR (€)</t>
        </is>
      </c>
      <c r="J2" s="2" t="inlineStr">
        <is>
          <t>May 31, 2023 EUR (€)</t>
        </is>
      </c>
      <c r="K2" s="2" t="inlineStr">
        <is>
          <t>May 26, 2023 USD ($)</t>
        </is>
      </c>
      <c r="L2" s="2" t="inlineStr">
        <is>
          <t>May 26, 2023 EUR (€)</t>
        </is>
      </c>
      <c r="M2" s="2" t="inlineStr">
        <is>
          <t>May 15, 2023 USD ($)</t>
        </is>
      </c>
      <c r="N2" s="2" t="inlineStr">
        <is>
          <t>May 11, 2023 USD ($)</t>
        </is>
      </c>
      <c r="O2" s="2" t="inlineStr">
        <is>
          <t>May 11, 2023 EUR (€)</t>
        </is>
      </c>
      <c r="P2" s="2" t="inlineStr">
        <is>
          <t>Dec. 31, 2022 USD ($)</t>
        </is>
      </c>
      <c r="Q2" s="2" t="inlineStr">
        <is>
          <t>Dec. 31, 2022 EUR (€)</t>
        </is>
      </c>
      <c r="R2" s="2" t="inlineStr">
        <is>
          <t>Sep. 30, 2022 EUR (€)</t>
        </is>
      </c>
      <c r="S2" s="2" t="inlineStr">
        <is>
          <t>Jul. 18, 2022 USD ($)</t>
        </is>
      </c>
      <c r="T2" s="2" t="inlineStr">
        <is>
          <t>Mar. 25, 2022 USD ($)</t>
        </is>
      </c>
      <c r="U2" s="2" t="inlineStr">
        <is>
          <t>Mar. 01, 2022 USD ($)</t>
        </is>
      </c>
      <c r="V2" s="2" t="inlineStr">
        <is>
          <t>Feb. 28, 2022 USD ($)</t>
        </is>
      </c>
      <c r="W2" s="2" t="inlineStr">
        <is>
          <t>Feb. 10,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6" t="n">
        <v>4560</v>
      </c>
      <c r="G4" s="4" t="inlineStr">
        <is>
          <t xml:space="preserve"> </t>
        </is>
      </c>
      <c r="H4" s="6" t="n">
        <v>480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671</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ess amounts due within one year</t>
        </is>
      </c>
      <c r="B5" s="4" t="inlineStr">
        <is>
          <t xml:space="preserve"> </t>
        </is>
      </c>
      <c r="C5" s="4" t="inlineStr">
        <is>
          <t xml:space="preserve"> </t>
        </is>
      </c>
      <c r="D5" s="4" t="inlineStr">
        <is>
          <t xml:space="preserve"> </t>
        </is>
      </c>
      <c r="E5" s="4" t="inlineStr">
        <is>
          <t xml:space="preserve"> </t>
        </is>
      </c>
      <c r="F5" s="5" t="n">
        <v>280</v>
      </c>
      <c r="G5" s="4" t="inlineStr">
        <is>
          <t xml:space="preserve"> </t>
        </is>
      </c>
      <c r="H5" s="5" t="n">
        <v>5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5" t="n">
        <v>4280</v>
      </c>
      <c r="G6" s="4" t="inlineStr">
        <is>
          <t xml:space="preserve"> </t>
        </is>
      </c>
      <c r="H6" s="5" t="n">
        <v>475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37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dditional interest charges for note repurchase premiums and write-off of unamortized finance fees</t>
        </is>
      </c>
      <c r="B7" s="4" t="inlineStr">
        <is>
          <t xml:space="preserve"> </t>
        </is>
      </c>
      <c r="C7" s="4" t="inlineStr">
        <is>
          <t xml:space="preserve"> </t>
        </is>
      </c>
      <c r="D7" s="4" t="inlineStr">
        <is>
          <t xml:space="preserve"> </t>
        </is>
      </c>
      <c r="E7" s="6" t="n">
        <v>39</v>
      </c>
      <c r="F7" s="5"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800</v>
      </c>
      <c r="U8" s="4" t="inlineStr">
        <is>
          <t xml:space="preserve"> </t>
        </is>
      </c>
      <c r="V8" s="4" t="inlineStr">
        <is>
          <t xml:space="preserve"> </t>
        </is>
      </c>
      <c r="W8" s="4" t="inlineStr">
        <is>
          <t xml:space="preserve"> </t>
        </is>
      </c>
    </row>
    <row r="9">
      <c r="A9" s="4" t="inlineStr">
        <is>
          <t>Additional interest charges for related party fees</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add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Fa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0" t="n">
        <v>8.5</v>
      </c>
      <c r="T12" s="4" t="inlineStr">
        <is>
          <t xml:space="preserve"> </t>
        </is>
      </c>
      <c r="U12" s="4" t="inlineStr">
        <is>
          <t xml:space="preserve"> </t>
        </is>
      </c>
      <c r="V12" s="4" t="inlineStr">
        <is>
          <t xml:space="preserve"> </t>
        </is>
      </c>
      <c r="W12" s="4" t="inlineStr">
        <is>
          <t xml:space="preserve"> </t>
        </is>
      </c>
    </row>
    <row r="13">
      <c r="A13" s="4" t="inlineStr">
        <is>
          <t>Secured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Unused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4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financial maintenance covenants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dditional default interest rate per annum applied to all obligations owed under th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ecured Credit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erest rate margin, Term SOFR loans and Euro currency rat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v>
      </c>
      <c r="I20" s="9" t="n">
        <v>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rate margin, Base Rate loans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cility fee payabl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0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cured Credit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rate margin, Term SOFR loans and Euro currency rat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225</v>
      </c>
      <c r="I25" s="11" t="n">
        <v>0.02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rate margin, Base Rate loans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1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acility fee payabl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03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volving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eighted average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684</v>
      </c>
      <c r="I31" s="11" t="n">
        <v>0.068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erm Loan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otal long-term debt</t>
        </is>
      </c>
      <c r="B34" s="4" t="inlineStr">
        <is>
          <t xml:space="preserve"> </t>
        </is>
      </c>
      <c r="C34" s="4" t="inlineStr">
        <is>
          <t xml:space="preserve"> </t>
        </is>
      </c>
      <c r="D34" s="4" t="inlineStr">
        <is>
          <t xml:space="preserve"> </t>
        </is>
      </c>
      <c r="E34" s="4" t="inlineStr">
        <is>
          <t xml:space="preserve"> </t>
        </is>
      </c>
      <c r="F34" s="5" t="n">
        <v>1444</v>
      </c>
      <c r="G34" s="4" t="inlineStr">
        <is>
          <t xml:space="preserve"> </t>
        </is>
      </c>
      <c r="H34" s="6" t="n">
        <v>142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426</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5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dditional interest charges for note repurchase premiums and write-off of unamortized finance fees</t>
        </is>
      </c>
      <c r="B38" s="4" t="inlineStr">
        <is>
          <t xml:space="preserve"> </t>
        </is>
      </c>
      <c r="C38" s="4" t="inlineStr">
        <is>
          <t xml:space="preserve"> </t>
        </is>
      </c>
      <c r="D38" s="4" t="inlineStr">
        <is>
          <t xml:space="preserve"> </t>
        </is>
      </c>
      <c r="E38" s="4" t="inlineStr">
        <is>
          <t xml:space="preserve"> </t>
        </is>
      </c>
      <c r="F38" s="4" t="inlineStr">
        <is>
          <t xml:space="preserve"> </t>
        </is>
      </c>
      <c r="G38" s="6" t="n">
        <v>1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enior Notes 5.875%, due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otal long-term debt</t>
        </is>
      </c>
      <c r="B41" s="6" t="n">
        <v>108</v>
      </c>
      <c r="C41" s="4" t="inlineStr">
        <is>
          <t xml:space="preserve"> </t>
        </is>
      </c>
      <c r="D41" s="4" t="inlineStr">
        <is>
          <t xml:space="preserve"> </t>
        </is>
      </c>
      <c r="E41" s="4" t="inlineStr">
        <is>
          <t xml:space="preserve"> </t>
        </is>
      </c>
      <c r="F41" s="5" t="n">
        <v>249</v>
      </c>
      <c r="G41" s="4" t="inlineStr">
        <is>
          <t xml:space="preserve"> </t>
        </is>
      </c>
      <c r="H41" s="4" t="inlineStr">
        <is>
          <t xml:space="preserve"> </t>
        </is>
      </c>
      <c r="I41" s="4" t="inlineStr">
        <is>
          <t xml:space="preserve"> </t>
        </is>
      </c>
      <c r="J41" s="4" t="inlineStr">
        <is>
          <t xml:space="preserve"> </t>
        </is>
      </c>
      <c r="K41" s="6" t="n">
        <v>142</v>
      </c>
      <c r="L41" s="4" t="inlineStr">
        <is>
          <t xml:space="preserve"> </t>
        </is>
      </c>
      <c r="M41" s="4" t="inlineStr">
        <is>
          <t xml:space="preserve"> </t>
        </is>
      </c>
      <c r="N41" s="6" t="n">
        <v>250</v>
      </c>
      <c r="O41" s="4" t="inlineStr">
        <is>
          <t xml:space="preserve"> </t>
        </is>
      </c>
      <c r="P41" s="5" t="n">
        <v>249</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terest rate, stated percentage</t>
        </is>
      </c>
      <c r="B42" s="13" t="n">
        <v>0.05875</v>
      </c>
      <c r="C42" s="4" t="inlineStr">
        <is>
          <t xml:space="preserve"> </t>
        </is>
      </c>
      <c r="D42" s="13" t="n">
        <v>0.05875</v>
      </c>
      <c r="E42" s="4" t="inlineStr">
        <is>
          <t xml:space="preserve"> </t>
        </is>
      </c>
      <c r="F42" s="4" t="inlineStr">
        <is>
          <t xml:space="preserve"> </t>
        </is>
      </c>
      <c r="G42" s="4" t="inlineStr">
        <is>
          <t xml:space="preserve"> </t>
        </is>
      </c>
      <c r="H42" s="13" t="n">
        <v>0.05875</v>
      </c>
      <c r="I42" s="13" t="n">
        <v>0.05875</v>
      </c>
      <c r="J42" s="13" t="n">
        <v>0.05875</v>
      </c>
      <c r="K42" s="13" t="n">
        <v>0.05875</v>
      </c>
      <c r="L42" s="13" t="n">
        <v>0.05875</v>
      </c>
      <c r="M42" s="4" t="inlineStr">
        <is>
          <t xml:space="preserve"> </t>
        </is>
      </c>
      <c r="N42" s="13" t="n">
        <v>0.05875</v>
      </c>
      <c r="O42" s="13" t="n">
        <v>0.05875</v>
      </c>
      <c r="P42" s="4" t="inlineStr">
        <is>
          <t xml:space="preserve"> </t>
        </is>
      </c>
      <c r="Q42" s="4" t="inlineStr">
        <is>
          <t xml:space="preserve"> </t>
        </is>
      </c>
      <c r="R42" s="4" t="inlineStr">
        <is>
          <t xml:space="preserve"> </t>
        </is>
      </c>
      <c r="S42" s="4" t="inlineStr">
        <is>
          <t xml:space="preserve"> </t>
        </is>
      </c>
      <c r="T42" s="4" t="inlineStr">
        <is>
          <t xml:space="preserve"> </t>
        </is>
      </c>
      <c r="U42" s="13" t="n">
        <v>0.05875</v>
      </c>
      <c r="V42" s="13" t="n">
        <v>0.05875</v>
      </c>
      <c r="W42" s="13" t="n">
        <v>0.05875</v>
      </c>
    </row>
    <row r="43">
      <c r="A43" s="4" t="inlineStr">
        <is>
          <t>Debt repurchas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50</v>
      </c>
      <c r="W43" s="6" t="n">
        <v>250</v>
      </c>
    </row>
    <row r="44">
      <c r="A44" s="4" t="inlineStr">
        <is>
          <t>Debt redeemed</t>
        </is>
      </c>
      <c r="B44" s="4" t="inlineStr">
        <is>
          <t xml:space="preserve"> </t>
        </is>
      </c>
      <c r="C44" s="4" t="inlineStr">
        <is>
          <t xml:space="preserve"> </t>
        </is>
      </c>
      <c r="D44" s="6" t="n">
        <v>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dditional interest charges for note repurchase premiums and write-off of unamortized finance fees</t>
        </is>
      </c>
      <c r="B45" s="4" t="inlineStr">
        <is>
          <t xml:space="preserve"> </t>
        </is>
      </c>
      <c r="C45" s="4" t="inlineStr">
        <is>
          <t xml:space="preserve"> </t>
        </is>
      </c>
      <c r="D45" s="5" t="n">
        <v>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Fair values of fixed rate deb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incipal Amount</t>
        </is>
      </c>
      <c r="B47" s="4" t="inlineStr">
        <is>
          <t xml:space="preserve"> </t>
        </is>
      </c>
      <c r="C47" s="4" t="inlineStr">
        <is>
          <t xml:space="preserve"> </t>
        </is>
      </c>
      <c r="D47" s="6" t="n">
        <v>2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550</v>
      </c>
      <c r="V47" s="4" t="inlineStr">
        <is>
          <t xml:space="preserve"> </t>
        </is>
      </c>
      <c r="W47" s="4" t="inlineStr">
        <is>
          <t xml:space="preserve"> </t>
        </is>
      </c>
    </row>
    <row r="48">
      <c r="A48" s="4" t="inlineStr">
        <is>
          <t>Senior Notes 3.125%, due 2024 (725 million E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otal long-term debt</t>
        </is>
      </c>
      <c r="B50" s="4" t="inlineStr">
        <is>
          <t xml:space="preserve"> </t>
        </is>
      </c>
      <c r="C50" s="4" t="inlineStr">
        <is>
          <t xml:space="preserve"> </t>
        </is>
      </c>
      <c r="D50" s="4" t="inlineStr">
        <is>
          <t xml:space="preserve"> </t>
        </is>
      </c>
      <c r="E50" s="4" t="inlineStr">
        <is>
          <t xml:space="preserve"> </t>
        </is>
      </c>
      <c r="F50" s="5" t="n">
        <v>674</v>
      </c>
      <c r="G50" s="4" t="inlineStr">
        <is>
          <t xml:space="preserve"> </t>
        </is>
      </c>
      <c r="H50" s="6" t="n">
        <v>60</v>
      </c>
      <c r="I50" s="8" t="n">
        <v>725</v>
      </c>
      <c r="J50" s="8" t="n">
        <v>58</v>
      </c>
      <c r="K50" s="4" t="inlineStr">
        <is>
          <t xml:space="preserve"> </t>
        </is>
      </c>
      <c r="L50" s="14" t="n">
        <v>666.7</v>
      </c>
      <c r="M50" s="4" t="inlineStr">
        <is>
          <t xml:space="preserve"> </t>
        </is>
      </c>
      <c r="N50" s="4" t="inlineStr">
        <is>
          <t xml:space="preserve"> </t>
        </is>
      </c>
      <c r="O50" s="8" t="n">
        <v>725</v>
      </c>
      <c r="P50" s="5" t="n">
        <v>731</v>
      </c>
      <c r="Q50" s="8" t="n">
        <v>725</v>
      </c>
      <c r="R50" s="8" t="n">
        <v>725</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nterest rate, stated percentage</t>
        </is>
      </c>
      <c r="B51" s="13" t="n">
        <v>0.03125</v>
      </c>
      <c r="C51" s="4" t="inlineStr">
        <is>
          <t xml:space="preserve"> </t>
        </is>
      </c>
      <c r="D51" s="4" t="inlineStr">
        <is>
          <t xml:space="preserve"> </t>
        </is>
      </c>
      <c r="E51" s="4" t="inlineStr">
        <is>
          <t xml:space="preserve"> </t>
        </is>
      </c>
      <c r="F51" s="4" t="inlineStr">
        <is>
          <t xml:space="preserve"> </t>
        </is>
      </c>
      <c r="G51" s="4" t="inlineStr">
        <is>
          <t xml:space="preserve"> </t>
        </is>
      </c>
      <c r="H51" s="13" t="n">
        <v>0.03125</v>
      </c>
      <c r="I51" s="13" t="n">
        <v>0.03125</v>
      </c>
      <c r="J51" s="13" t="n">
        <v>0.03125</v>
      </c>
      <c r="K51" s="13" t="n">
        <v>0.03125</v>
      </c>
      <c r="L51" s="13" t="n">
        <v>0.03125</v>
      </c>
      <c r="M51" s="4" t="inlineStr">
        <is>
          <t xml:space="preserve"> </t>
        </is>
      </c>
      <c r="N51" s="13" t="n">
        <v>0.03125</v>
      </c>
      <c r="O51" s="13" t="n">
        <v>0.0312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Fair values of fixed rate debt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dicated Market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98.3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enior Notes 6.375%, due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Total long-term debt</t>
        </is>
      </c>
      <c r="B58" s="4" t="inlineStr">
        <is>
          <t xml:space="preserve"> </t>
        </is>
      </c>
      <c r="C58" s="4" t="inlineStr">
        <is>
          <t xml:space="preserve"> </t>
        </is>
      </c>
      <c r="D58" s="4" t="inlineStr">
        <is>
          <t xml:space="preserve"> </t>
        </is>
      </c>
      <c r="E58" s="4" t="inlineStr">
        <is>
          <t xml:space="preserve"> </t>
        </is>
      </c>
      <c r="F58" s="5" t="n">
        <v>298</v>
      </c>
      <c r="G58" s="4" t="inlineStr">
        <is>
          <t xml:space="preserve"> </t>
        </is>
      </c>
      <c r="H58" s="6" t="n">
        <v>29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98</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06375</v>
      </c>
      <c r="I59" s="13" t="n">
        <v>0.0637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3" t="n">
        <v>0.06375</v>
      </c>
    </row>
    <row r="60">
      <c r="A60" s="3" t="inlineStr">
        <is>
          <t>Fair values of fixed rate debt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dicated Market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99.5999999999999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9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enior Notes, 5.375% due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Total long-term debt</t>
        </is>
      </c>
      <c r="B66" s="6" t="n">
        <v>17</v>
      </c>
      <c r="C66" s="4" t="inlineStr">
        <is>
          <t xml:space="preserve"> </t>
        </is>
      </c>
      <c r="D66" s="4" t="inlineStr">
        <is>
          <t xml:space="preserve"> </t>
        </is>
      </c>
      <c r="E66" s="4" t="inlineStr">
        <is>
          <t xml:space="preserve"> </t>
        </is>
      </c>
      <c r="F66" s="5" t="n">
        <v>299</v>
      </c>
      <c r="G66" s="4" t="inlineStr">
        <is>
          <t xml:space="preserve"> </t>
        </is>
      </c>
      <c r="H66" s="6" t="n">
        <v>17</v>
      </c>
      <c r="I66" s="4" t="inlineStr">
        <is>
          <t xml:space="preserve"> </t>
        </is>
      </c>
      <c r="J66" s="4" t="inlineStr">
        <is>
          <t xml:space="preserve"> </t>
        </is>
      </c>
      <c r="K66" s="10" t="n">
        <v>282.8</v>
      </c>
      <c r="L66" s="4" t="inlineStr">
        <is>
          <t xml:space="preserve"> </t>
        </is>
      </c>
      <c r="M66" s="6" t="n">
        <v>300</v>
      </c>
      <c r="N66" s="4" t="inlineStr">
        <is>
          <t xml:space="preserve"> </t>
        </is>
      </c>
      <c r="O66" s="4" t="inlineStr">
        <is>
          <t xml:space="preserve"> </t>
        </is>
      </c>
      <c r="P66" s="5" t="n">
        <v>299</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nterest rate, stated percentage</t>
        </is>
      </c>
      <c r="B67" s="13" t="n">
        <v>0.05375</v>
      </c>
      <c r="C67" s="4" t="inlineStr">
        <is>
          <t xml:space="preserve"> </t>
        </is>
      </c>
      <c r="D67" s="4" t="inlineStr">
        <is>
          <t xml:space="preserve"> </t>
        </is>
      </c>
      <c r="E67" s="4" t="inlineStr">
        <is>
          <t xml:space="preserve"> </t>
        </is>
      </c>
      <c r="F67" s="4" t="inlineStr">
        <is>
          <t xml:space="preserve"> </t>
        </is>
      </c>
      <c r="G67" s="4" t="inlineStr">
        <is>
          <t xml:space="preserve"> </t>
        </is>
      </c>
      <c r="H67" s="13" t="n">
        <v>0.05375</v>
      </c>
      <c r="I67" s="13" t="n">
        <v>0.05375</v>
      </c>
      <c r="J67" s="13" t="n">
        <v>0.05375</v>
      </c>
      <c r="K67" s="13" t="n">
        <v>0.05375</v>
      </c>
      <c r="L67" s="13" t="n">
        <v>0.05375</v>
      </c>
      <c r="M67" s="13" t="n">
        <v>0.0537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3" t="n">
        <v>0.05375</v>
      </c>
    </row>
    <row r="68">
      <c r="A68" s="3" t="inlineStr">
        <is>
          <t>Fair values of fixed rate debt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ndicated Market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99.15000000000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enior Notes 2.875%, due 2025 (500 million E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otal long-term debt</t>
        </is>
      </c>
      <c r="B74" s="4" t="inlineStr">
        <is>
          <t xml:space="preserve"> </t>
        </is>
      </c>
      <c r="C74" s="4" t="inlineStr">
        <is>
          <t xml:space="preserve"> </t>
        </is>
      </c>
      <c r="D74" s="4" t="inlineStr">
        <is>
          <t xml:space="preserve"> </t>
        </is>
      </c>
      <c r="E74" s="4" t="inlineStr">
        <is>
          <t xml:space="preserve"> </t>
        </is>
      </c>
      <c r="F74" s="5" t="n">
        <v>487</v>
      </c>
      <c r="G74" s="4" t="inlineStr">
        <is>
          <t xml:space="preserve"> </t>
        </is>
      </c>
      <c r="H74" s="6" t="n">
        <v>527</v>
      </c>
      <c r="I74" s="8" t="n">
        <v>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529</v>
      </c>
      <c r="Q74" s="8" t="n">
        <v>500</v>
      </c>
      <c r="R74" s="8" t="n">
        <v>500</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02875</v>
      </c>
      <c r="I75" s="13" t="n">
        <v>0.0287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Fair values of fixed rate debt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2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dicated Market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97.5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16</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enior Notes 6.625%, due 202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Total long-term debt</t>
        </is>
      </c>
      <c r="B82" s="4" t="inlineStr">
        <is>
          <t xml:space="preserve"> </t>
        </is>
      </c>
      <c r="C82" s="4" t="inlineStr">
        <is>
          <t xml:space="preserve"> </t>
        </is>
      </c>
      <c r="D82" s="4" t="inlineStr">
        <is>
          <t xml:space="preserve"> </t>
        </is>
      </c>
      <c r="E82" s="4" t="inlineStr">
        <is>
          <t xml:space="preserve"> </t>
        </is>
      </c>
      <c r="F82" s="5" t="n">
        <v>606</v>
      </c>
      <c r="G82" s="4" t="inlineStr">
        <is>
          <t xml:space="preserve"> </t>
        </is>
      </c>
      <c r="H82" s="6" t="n">
        <v>608</v>
      </c>
      <c r="I82" s="8" t="n">
        <v>6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607</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3" t="n">
        <v>0.06625</v>
      </c>
      <c r="I83" s="13" t="n">
        <v>0.0662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13" t="n">
        <v>0.06625</v>
      </c>
      <c r="V83" s="13" t="n">
        <v>0.06625</v>
      </c>
      <c r="W83" s="13" t="n">
        <v>0.06625</v>
      </c>
    </row>
    <row r="84">
      <c r="A84" s="4" t="inlineStr">
        <is>
          <t>Debt repurchas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10" t="n">
        <v>88.2</v>
      </c>
      <c r="W84" s="4" t="inlineStr">
        <is>
          <t xml:space="preserve"> </t>
        </is>
      </c>
    </row>
    <row r="85">
      <c r="A85" s="3" t="inlineStr">
        <is>
          <t>Fair values of fixed rate debt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12</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0" t="n">
        <v>611.8</v>
      </c>
      <c r="V86" s="4" t="inlineStr">
        <is>
          <t xml:space="preserve"> </t>
        </is>
      </c>
      <c r="W86" s="4" t="inlineStr">
        <is>
          <t xml:space="preserve"> </t>
        </is>
      </c>
    </row>
    <row r="87">
      <c r="A87" s="4" t="inlineStr">
        <is>
          <t>Indicated Market Pric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97.8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99</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enior Notes 6.250%, due 2028 (600 million EU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Total 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627</v>
      </c>
      <c r="I91" s="8" t="n">
        <v>6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nterest rate, stated percentage</t>
        </is>
      </c>
      <c r="B92" s="11" t="n">
        <v>0.0625</v>
      </c>
      <c r="C92" s="4" t="inlineStr">
        <is>
          <t xml:space="preserve"> </t>
        </is>
      </c>
      <c r="D92" s="4" t="inlineStr">
        <is>
          <t xml:space="preserve"> </t>
        </is>
      </c>
      <c r="E92" s="4" t="inlineStr">
        <is>
          <t xml:space="preserve"> </t>
        </is>
      </c>
      <c r="F92" s="4" t="inlineStr">
        <is>
          <t xml:space="preserve"> </t>
        </is>
      </c>
      <c r="G92" s="4" t="inlineStr">
        <is>
          <t xml:space="preserve"> </t>
        </is>
      </c>
      <c r="H92" s="11" t="n">
        <v>0.0625</v>
      </c>
      <c r="I92" s="11" t="n">
        <v>0.0625</v>
      </c>
      <c r="J92" s="11" t="n">
        <v>0.062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et proceeds, after deducting debt issuance costs | €</t>
        </is>
      </c>
      <c r="B93" s="4" t="inlineStr">
        <is>
          <t xml:space="preserve"> </t>
        </is>
      </c>
      <c r="C93" s="8" t="n">
        <v>59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Face val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6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Fair values of fixed rate debt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63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ndicated Market Pric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02.1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64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nior Notes 4.750%, due 203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Total long-term debt</t>
        </is>
      </c>
      <c r="B101" s="4" t="inlineStr">
        <is>
          <t xml:space="preserve"> </t>
        </is>
      </c>
      <c r="C101" s="4" t="inlineStr">
        <is>
          <t xml:space="preserve"> </t>
        </is>
      </c>
      <c r="D101" s="4" t="inlineStr">
        <is>
          <t xml:space="preserve"> </t>
        </is>
      </c>
      <c r="E101" s="4" t="inlineStr">
        <is>
          <t xml:space="preserve"> </t>
        </is>
      </c>
      <c r="F101" s="5" t="n">
        <v>396</v>
      </c>
      <c r="G101" s="4" t="inlineStr">
        <is>
          <t xml:space="preserve"> </t>
        </is>
      </c>
      <c r="H101" s="6" t="n">
        <v>396</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396</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475</v>
      </c>
      <c r="I102" s="11" t="n">
        <v>0.047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Fair values of fixed rate debt oblig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4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ndicated Market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87.28</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49</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enior Notes 7.250% due 203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Total 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681</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Interest rate, stated percentage</t>
        </is>
      </c>
      <c r="B110" s="11" t="n">
        <v>0.0725</v>
      </c>
      <c r="C110" s="4" t="inlineStr">
        <is>
          <t xml:space="preserve"> </t>
        </is>
      </c>
      <c r="D110" s="4" t="inlineStr">
        <is>
          <t xml:space="preserve"> </t>
        </is>
      </c>
      <c r="E110" s="4" t="inlineStr">
        <is>
          <t xml:space="preserve"> </t>
        </is>
      </c>
      <c r="F110" s="4" t="inlineStr">
        <is>
          <t xml:space="preserve"> </t>
        </is>
      </c>
      <c r="G110" s="4" t="inlineStr">
        <is>
          <t xml:space="preserve"> </t>
        </is>
      </c>
      <c r="H110" s="11" t="n">
        <v>0.0725</v>
      </c>
      <c r="I110" s="11" t="n">
        <v>0.0725</v>
      </c>
      <c r="J110" s="11" t="n">
        <v>0.072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Net proceeds, after deducting debt issuance costs</t>
        </is>
      </c>
      <c r="B111" s="6" t="n">
        <v>68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Face value</t>
        </is>
      </c>
      <c r="B112" s="6" t="n">
        <v>69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Fair values of fixed rate debt oblig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69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Indicated Market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97.9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676</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Finance lea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Total long-term debt</t>
        </is>
      </c>
      <c r="B119" s="4" t="inlineStr">
        <is>
          <t xml:space="preserve"> </t>
        </is>
      </c>
      <c r="C119" s="4" t="inlineStr">
        <is>
          <t xml:space="preserve"> </t>
        </is>
      </c>
      <c r="D119" s="4" t="inlineStr">
        <is>
          <t xml:space="preserve"> </t>
        </is>
      </c>
      <c r="E119" s="4" t="inlineStr">
        <is>
          <t xml:space="preserve"> </t>
        </is>
      </c>
      <c r="F119" s="5" t="n">
        <v>103</v>
      </c>
      <c r="G119" s="4" t="inlineStr">
        <is>
          <t xml:space="preserve"> </t>
        </is>
      </c>
      <c r="H119" s="5" t="n">
        <v>164</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32</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Other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Total long-term debt</t>
        </is>
      </c>
      <c r="B122" s="4" t="inlineStr">
        <is>
          <t xml:space="preserve"> </t>
        </is>
      </c>
      <c r="C122" s="4" t="inlineStr">
        <is>
          <t xml:space="preserve"> </t>
        </is>
      </c>
      <c r="D122" s="4" t="inlineStr">
        <is>
          <t xml:space="preserve"> </t>
        </is>
      </c>
      <c r="E122" s="4" t="inlineStr">
        <is>
          <t xml:space="preserve"> </t>
        </is>
      </c>
      <c r="F122" s="6" t="n">
        <v>4</v>
      </c>
      <c r="G122" s="4" t="inlineStr">
        <is>
          <t xml:space="preserve"> </t>
        </is>
      </c>
      <c r="H122" s="5" t="n">
        <v>2</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4</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volving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3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layed draw term loan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Maximum Borrowing Capac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600</v>
      </c>
      <c r="U128" s="4" t="inlineStr">
        <is>
          <t xml:space="preserve"> </t>
        </is>
      </c>
      <c r="V128" s="4" t="inlineStr">
        <is>
          <t xml:space="preserve"> </t>
        </is>
      </c>
      <c r="W128" s="4" t="inlineStr">
        <is>
          <t xml:space="preserve"> </t>
        </is>
      </c>
    </row>
    <row r="129">
      <c r="A129" s="4" t="inlineStr">
        <is>
          <t>Term loans in aggreg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500</v>
      </c>
      <c r="U131" s="4" t="inlineStr">
        <is>
          <t xml:space="preserve"> </t>
        </is>
      </c>
      <c r="V131" s="4" t="inlineStr">
        <is>
          <t xml:space="preserve"> </t>
        </is>
      </c>
      <c r="W131" s="4" t="inlineStr">
        <is>
          <t xml:space="preserve"> </t>
        </is>
      </c>
    </row>
    <row r="132">
      <c r="A132" s="4" t="inlineStr">
        <is>
          <t>Multicurrency Revolving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Maximum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95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sheetData>
  <mergeCells count="6">
    <mergeCell ref="A1:A2"/>
    <mergeCell ref="B1:D1"/>
    <mergeCell ref="E1:G1"/>
    <mergeCell ref="K1:L1"/>
    <mergeCell ref="N1:O1"/>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 Asbestos (Details) $ in Millions</t>
        </is>
      </c>
      <c r="B1" s="2" t="inlineStr">
        <is>
          <t>9 Months Ended</t>
        </is>
      </c>
    </row>
    <row r="2">
      <c r="B2" s="2" t="inlineStr">
        <is>
          <t>Sep. 30, 2023 USD ($)</t>
        </is>
      </c>
    </row>
    <row r="3">
      <c r="A3" s="3" t="inlineStr">
        <is>
          <t>Contingencies</t>
        </is>
      </c>
      <c r="B3" s="4" t="inlineStr">
        <is>
          <t xml:space="preserve"> </t>
        </is>
      </c>
    </row>
    <row r="4">
      <c r="A4" s="4" t="inlineStr">
        <is>
          <t>Sale of goods containing asbestos from 1948 to 1958</t>
        </is>
      </c>
      <c r="B4" s="6"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Sep. 30, 2023</t>
        </is>
      </c>
      <c r="C1" s="2" t="inlineStr">
        <is>
          <t>Dec. 31, 2022</t>
        </is>
      </c>
      <c r="D1" s="2" t="inlineStr">
        <is>
          <t>Sep. 30, 2022</t>
        </is>
      </c>
    </row>
    <row r="2">
      <c r="A2" s="3" t="inlineStr">
        <is>
          <t>CONDENSED CONSOLIDATED BALANCE SHEETS</t>
        </is>
      </c>
      <c r="B2" s="4" t="inlineStr">
        <is>
          <t xml:space="preserve"> </t>
        </is>
      </c>
      <c r="C2" s="4" t="inlineStr">
        <is>
          <t xml:space="preserve"> </t>
        </is>
      </c>
      <c r="D2" s="4" t="inlineStr">
        <is>
          <t xml:space="preserve"> </t>
        </is>
      </c>
    </row>
    <row r="3">
      <c r="A3" s="4" t="inlineStr">
        <is>
          <t>Trade receivables allowance</t>
        </is>
      </c>
      <c r="B3" s="6" t="n">
        <v>33</v>
      </c>
      <c r="C3" s="6" t="n">
        <v>28</v>
      </c>
      <c r="D3" s="6" t="n">
        <v>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tingencies - Paddock Enterprises, LLC (Details) - USD ($) $ in Millions</t>
        </is>
      </c>
      <c r="D1" s="2" t="inlineStr">
        <is>
          <t>3 Months Ended</t>
        </is>
      </c>
      <c r="E1" s="2" t="inlineStr">
        <is>
          <t>9 Months Ended</t>
        </is>
      </c>
      <c r="G1" s="2" t="inlineStr">
        <is>
          <t>12 Months Ended</t>
        </is>
      </c>
    </row>
    <row r="2">
      <c r="B2" s="2" t="inlineStr">
        <is>
          <t>Jul. 20, 2022</t>
        </is>
      </c>
      <c r="C2" s="2" t="inlineStr">
        <is>
          <t>Jul. 18, 2022</t>
        </is>
      </c>
      <c r="D2" s="2" t="inlineStr">
        <is>
          <t>Sep. 30, 2022</t>
        </is>
      </c>
      <c r="E2" s="2" t="inlineStr">
        <is>
          <t>Sep. 30, 2023</t>
        </is>
      </c>
      <c r="F2" s="2" t="inlineStr">
        <is>
          <t>Sep. 30, 2022</t>
        </is>
      </c>
      <c r="G2" s="2" t="inlineStr">
        <is>
          <t>Dec. 31, 2022</t>
        </is>
      </c>
      <c r="H2" s="2" t="inlineStr">
        <is>
          <t>Jul. 08, 202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onsolidation investing outflow</t>
        </is>
      </c>
      <c r="B4" s="10" t="n">
        <v>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maining assets</t>
        </is>
      </c>
      <c r="B5" s="4" t="inlineStr">
        <is>
          <t xml:space="preserve"> </t>
        </is>
      </c>
      <c r="C5" s="4" t="inlineStr">
        <is>
          <t xml:space="preserve"> </t>
        </is>
      </c>
      <c r="D5" s="6" t="n">
        <v>8644</v>
      </c>
      <c r="E5" s="6" t="n">
        <v>9735</v>
      </c>
      <c r="F5" s="6" t="n">
        <v>8644</v>
      </c>
      <c r="G5" s="6" t="n">
        <v>9061</v>
      </c>
      <c r="H5" s="4" t="inlineStr">
        <is>
          <t xml:space="preserve"> </t>
        </is>
      </c>
    </row>
    <row r="6">
      <c r="A6" s="4" t="inlineStr">
        <is>
          <t>Cash and cash equivalents</t>
        </is>
      </c>
      <c r="B6" s="4" t="inlineStr">
        <is>
          <t xml:space="preserve"> </t>
        </is>
      </c>
      <c r="C6" s="4" t="inlineStr">
        <is>
          <t xml:space="preserve"> </t>
        </is>
      </c>
      <c r="D6" s="5" t="n">
        <v>523</v>
      </c>
      <c r="E6" s="5" t="n">
        <v>792</v>
      </c>
      <c r="F6" s="5" t="n">
        <v>523</v>
      </c>
      <c r="G6" s="5" t="n">
        <v>773</v>
      </c>
      <c r="H6" s="4" t="inlineStr">
        <is>
          <t xml:space="preserve"> </t>
        </is>
      </c>
    </row>
    <row r="7">
      <c r="A7" s="4" t="inlineStr">
        <is>
          <t>Operating cash outflow</t>
        </is>
      </c>
      <c r="B7" s="4" t="inlineStr">
        <is>
          <t xml:space="preserve"> </t>
        </is>
      </c>
      <c r="C7" s="4" t="inlineStr">
        <is>
          <t xml:space="preserve"> </t>
        </is>
      </c>
      <c r="D7" s="4" t="inlineStr">
        <is>
          <t xml:space="preserve"> </t>
        </is>
      </c>
      <c r="E7" s="6" t="n">
        <v>437</v>
      </c>
      <c r="F7" s="6" t="n">
        <v>-224</v>
      </c>
      <c r="G7" s="4" t="inlineStr">
        <is>
          <t xml:space="preserve"> </t>
        </is>
      </c>
      <c r="H7" s="4" t="inlineStr">
        <is>
          <t xml:space="preserve"> </t>
        </is>
      </c>
    </row>
    <row r="8">
      <c r="A8" s="4" t="inlineStr">
        <is>
          <t>Funding to trust</t>
        </is>
      </c>
      <c r="B8" s="4" t="inlineStr">
        <is>
          <t xml:space="preserve"> </t>
        </is>
      </c>
      <c r="C8" s="10" t="n">
        <v>60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unding to trust through borrowings</t>
        </is>
      </c>
      <c r="B9" s="4" t="inlineStr">
        <is>
          <t xml:space="preserve"> </t>
        </is>
      </c>
      <c r="C9" s="5" t="n">
        <v>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unding to trust through cash</t>
        </is>
      </c>
      <c r="B10" s="4" t="inlineStr">
        <is>
          <t xml:space="preserve"> </t>
        </is>
      </c>
      <c r="C10" s="15" t="n">
        <v>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 ("Settlem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10</v>
      </c>
    </row>
    <row r="12">
      <c r="A12" s="4" t="inlineStr">
        <is>
          <t>Padd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assets</t>
        </is>
      </c>
      <c r="B14" s="5" t="n">
        <v>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t>
        </is>
      </c>
      <c r="B15" s="5"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cash outflow</t>
        </is>
      </c>
      <c r="B17" s="4" t="inlineStr">
        <is>
          <t xml:space="preserve"> </t>
        </is>
      </c>
      <c r="C17" s="4" t="inlineStr">
        <is>
          <t xml:space="preserve"> </t>
        </is>
      </c>
      <c r="D17" s="6" t="n">
        <v>618</v>
      </c>
      <c r="E17" s="4" t="inlineStr">
        <is>
          <t xml:space="preserve"> </t>
        </is>
      </c>
      <c r="F17" s="4" t="inlineStr">
        <is>
          <t xml:space="preserve"> </t>
        </is>
      </c>
      <c r="G17" s="6" t="n">
        <v>621</v>
      </c>
      <c r="H17" s="4" t="inlineStr">
        <is>
          <t xml:space="preserve"> </t>
        </is>
      </c>
    </row>
    <row r="18">
      <c r="A18" s="4" t="inlineStr">
        <is>
          <t>Face value</t>
        </is>
      </c>
      <c r="B18" s="4" t="inlineStr">
        <is>
          <t xml:space="preserve"> </t>
        </is>
      </c>
      <c r="C18" s="10" t="n">
        <v>8.5</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ntingencies - Other Matters (Details) $ in Millions</t>
        </is>
      </c>
      <c r="B1" s="2" t="inlineStr">
        <is>
          <t>Sep. 30, 2023 USD ($)</t>
        </is>
      </c>
    </row>
    <row r="2">
      <c r="A2" s="3" t="inlineStr">
        <is>
          <t>Contingencies</t>
        </is>
      </c>
      <c r="B2" s="4" t="inlineStr">
        <is>
          <t xml:space="preserve"> </t>
        </is>
      </c>
    </row>
    <row r="3">
      <c r="A3" s="4" t="inlineStr">
        <is>
          <t>Loss contingency accrual</t>
        </is>
      </c>
      <c r="B3" s="6"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hare Owners' Equity -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hare Owners' Equity</t>
        </is>
      </c>
      <c r="B3" s="4" t="inlineStr">
        <is>
          <t xml:space="preserve"> </t>
        </is>
      </c>
      <c r="C3" s="4" t="inlineStr">
        <is>
          <t xml:space="preserve"> </t>
        </is>
      </c>
      <c r="D3" s="4" t="inlineStr">
        <is>
          <t xml:space="preserve"> </t>
        </is>
      </c>
      <c r="E3" s="4" t="inlineStr">
        <is>
          <t xml:space="preserve"> </t>
        </is>
      </c>
    </row>
    <row r="4">
      <c r="A4" s="4" t="inlineStr">
        <is>
          <t>Balance</t>
        </is>
      </c>
      <c r="B4" s="6" t="n">
        <v>2143</v>
      </c>
      <c r="C4" s="6" t="n">
        <v>1259</v>
      </c>
      <c r="D4" s="6" t="n">
        <v>1528</v>
      </c>
      <c r="E4" s="6" t="n">
        <v>827</v>
      </c>
    </row>
    <row r="5">
      <c r="A5" s="4" t="inlineStr">
        <is>
          <t>Issuance of common stock</t>
        </is>
      </c>
      <c r="B5" s="4" t="inlineStr">
        <is>
          <t xml:space="preserve"> </t>
        </is>
      </c>
      <c r="C5" s="4" t="inlineStr">
        <is>
          <t xml:space="preserve"> </t>
        </is>
      </c>
      <c r="D5" s="5" t="n">
        <v>5</v>
      </c>
      <c r="E5" s="4" t="inlineStr">
        <is>
          <t xml:space="preserve"> </t>
        </is>
      </c>
    </row>
    <row r="6">
      <c r="A6" s="4" t="inlineStr">
        <is>
          <t>Reissuance of common stock</t>
        </is>
      </c>
      <c r="B6" s="5" t="n">
        <v>2</v>
      </c>
      <c r="C6" s="5" t="n">
        <v>2</v>
      </c>
      <c r="D6" s="5" t="n">
        <v>9</v>
      </c>
      <c r="E6" s="5" t="n">
        <v>8</v>
      </c>
    </row>
    <row r="7">
      <c r="A7" s="4" t="inlineStr">
        <is>
          <t>Shares repurchased</t>
        </is>
      </c>
      <c r="B7" s="5" t="n">
        <v>-10</v>
      </c>
      <c r="C7" s="5" t="n">
        <v>-10</v>
      </c>
      <c r="D7" s="5" t="n">
        <v>-30</v>
      </c>
      <c r="E7" s="5" t="n">
        <v>-30</v>
      </c>
    </row>
    <row r="8">
      <c r="A8" s="4" t="inlineStr">
        <is>
          <t>Stock compensation</t>
        </is>
      </c>
      <c r="B8" s="5" t="n">
        <v>7</v>
      </c>
      <c r="C8" s="5" t="n">
        <v>10</v>
      </c>
      <c r="D8" s="5" t="n">
        <v>36</v>
      </c>
      <c r="E8" s="5" t="n">
        <v>28</v>
      </c>
    </row>
    <row r="9">
      <c r="A9" s="4" t="inlineStr">
        <is>
          <t>Net earnings</t>
        </is>
      </c>
      <c r="B9" s="5" t="n">
        <v>56</v>
      </c>
      <c r="C9" s="5" t="n">
        <v>235</v>
      </c>
      <c r="D9" s="5" t="n">
        <v>379</v>
      </c>
      <c r="E9" s="5" t="n">
        <v>612</v>
      </c>
    </row>
    <row r="10">
      <c r="A10" s="4" t="inlineStr">
        <is>
          <t>Other comprehensive income (loss)</t>
        </is>
      </c>
      <c r="B10" s="5" t="n">
        <v>-85</v>
      </c>
      <c r="C10" s="5" t="n">
        <v>-44</v>
      </c>
      <c r="D10" s="5" t="n">
        <v>195</v>
      </c>
      <c r="E10" s="5" t="n">
        <v>36</v>
      </c>
    </row>
    <row r="11">
      <c r="A11" s="4" t="inlineStr">
        <is>
          <t>Distributions to non-controlling interests</t>
        </is>
      </c>
      <c r="B11" s="4" t="inlineStr">
        <is>
          <t xml:space="preserve"> </t>
        </is>
      </c>
      <c r="C11" s="5" t="n">
        <v>-1</v>
      </c>
      <c r="D11" s="5" t="n">
        <v>-3</v>
      </c>
      <c r="E11" s="5" t="n">
        <v>-27</v>
      </c>
    </row>
    <row r="12">
      <c r="A12" s="4" t="inlineStr">
        <is>
          <t>Other</t>
        </is>
      </c>
      <c r="B12" s="4" t="inlineStr">
        <is>
          <t xml:space="preserve"> </t>
        </is>
      </c>
      <c r="C12" s="4" t="inlineStr">
        <is>
          <t xml:space="preserve"> </t>
        </is>
      </c>
      <c r="D12" s="5" t="n">
        <v>-6</v>
      </c>
      <c r="E12" s="5" t="n">
        <v>-3</v>
      </c>
    </row>
    <row r="13">
      <c r="A13" s="4" t="inlineStr">
        <is>
          <t>Balance</t>
        </is>
      </c>
      <c r="B13" s="5" t="n">
        <v>2113</v>
      </c>
      <c r="C13" s="5" t="n">
        <v>1451</v>
      </c>
      <c r="D13" s="5" t="n">
        <v>2113</v>
      </c>
      <c r="E13" s="5" t="n">
        <v>1451</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Increase (Decrease) in Share Owners' Equity</t>
        </is>
      </c>
      <c r="B15" s="4" t="inlineStr">
        <is>
          <t xml:space="preserve"> </t>
        </is>
      </c>
      <c r="C15" s="4" t="inlineStr">
        <is>
          <t xml:space="preserve"> </t>
        </is>
      </c>
      <c r="D15" s="4" t="inlineStr">
        <is>
          <t xml:space="preserve"> </t>
        </is>
      </c>
      <c r="E15" s="4" t="inlineStr">
        <is>
          <t xml:space="preserve"> </t>
        </is>
      </c>
    </row>
    <row r="16">
      <c r="A16" s="4" t="inlineStr">
        <is>
          <t>Balance</t>
        </is>
      </c>
      <c r="B16" s="5" t="n">
        <v>2</v>
      </c>
      <c r="C16" s="5" t="n">
        <v>2</v>
      </c>
      <c r="D16" s="5" t="n">
        <v>2</v>
      </c>
      <c r="E16" s="5" t="n">
        <v>2</v>
      </c>
    </row>
    <row r="17">
      <c r="A17" s="4" t="inlineStr">
        <is>
          <t>Balance</t>
        </is>
      </c>
      <c r="B17" s="5" t="n">
        <v>2</v>
      </c>
      <c r="C17" s="5" t="n">
        <v>2</v>
      </c>
      <c r="D17" s="5" t="n">
        <v>2</v>
      </c>
      <c r="E17" s="5" t="n">
        <v>2</v>
      </c>
    </row>
    <row r="18">
      <c r="A18" s="4" t="inlineStr">
        <is>
          <t>Capital in Excess of Par Value</t>
        </is>
      </c>
      <c r="B18" s="4" t="inlineStr">
        <is>
          <t xml:space="preserve"> </t>
        </is>
      </c>
      <c r="C18" s="4" t="inlineStr">
        <is>
          <t xml:space="preserve"> </t>
        </is>
      </c>
      <c r="D18" s="4" t="inlineStr">
        <is>
          <t xml:space="preserve"> </t>
        </is>
      </c>
      <c r="E18" s="4" t="inlineStr">
        <is>
          <t xml:space="preserve"> </t>
        </is>
      </c>
    </row>
    <row r="19">
      <c r="A19" s="3" t="inlineStr">
        <is>
          <t>Increase (Decrease) in Share Owners' Equity</t>
        </is>
      </c>
      <c r="B19" s="4" t="inlineStr">
        <is>
          <t xml:space="preserve"> </t>
        </is>
      </c>
      <c r="C19" s="4" t="inlineStr">
        <is>
          <t xml:space="preserve"> </t>
        </is>
      </c>
      <c r="D19" s="4" t="inlineStr">
        <is>
          <t xml:space="preserve"> </t>
        </is>
      </c>
      <c r="E19" s="4" t="inlineStr">
        <is>
          <t xml:space="preserve"> </t>
        </is>
      </c>
    </row>
    <row r="20">
      <c r="A20" s="4" t="inlineStr">
        <is>
          <t>Balance</t>
        </is>
      </c>
      <c r="B20" s="5" t="n">
        <v>3093</v>
      </c>
      <c r="C20" s="5" t="n">
        <v>3085</v>
      </c>
      <c r="D20" s="5" t="n">
        <v>3079</v>
      </c>
      <c r="E20" s="5" t="n">
        <v>3090</v>
      </c>
    </row>
    <row r="21">
      <c r="A21" s="4" t="inlineStr">
        <is>
          <t>Issuance of common stock</t>
        </is>
      </c>
      <c r="B21" s="4" t="inlineStr">
        <is>
          <t xml:space="preserve"> </t>
        </is>
      </c>
      <c r="C21" s="4" t="inlineStr">
        <is>
          <t xml:space="preserve"> </t>
        </is>
      </c>
      <c r="D21" s="5" t="n">
        <v>5</v>
      </c>
      <c r="E21" s="4" t="inlineStr">
        <is>
          <t xml:space="preserve"> </t>
        </is>
      </c>
    </row>
    <row r="22">
      <c r="A22" s="4" t="inlineStr">
        <is>
          <t>Reissuance of common stock</t>
        </is>
      </c>
      <c r="B22" s="4" t="inlineStr">
        <is>
          <t xml:space="preserve"> </t>
        </is>
      </c>
      <c r="C22" s="5" t="n">
        <v>-2</v>
      </c>
      <c r="D22" s="4" t="inlineStr">
        <is>
          <t xml:space="preserve"> </t>
        </is>
      </c>
      <c r="E22" s="5" t="n">
        <v>-5</v>
      </c>
    </row>
    <row r="23">
      <c r="A23" s="4" t="inlineStr">
        <is>
          <t>Shares repurchased</t>
        </is>
      </c>
      <c r="B23" s="5" t="n">
        <v>-10</v>
      </c>
      <c r="C23" s="5" t="n">
        <v>-10</v>
      </c>
      <c r="D23" s="5" t="n">
        <v>-30</v>
      </c>
      <c r="E23" s="5" t="n">
        <v>-30</v>
      </c>
    </row>
    <row r="24">
      <c r="A24" s="4" t="inlineStr">
        <is>
          <t>Stock compensation</t>
        </is>
      </c>
      <c r="B24" s="5" t="n">
        <v>7</v>
      </c>
      <c r="C24" s="5" t="n">
        <v>10</v>
      </c>
      <c r="D24" s="5" t="n">
        <v>36</v>
      </c>
      <c r="E24" s="5" t="n">
        <v>28</v>
      </c>
    </row>
    <row r="25">
      <c r="A25" s="4" t="inlineStr">
        <is>
          <t>Balance</t>
        </is>
      </c>
      <c r="B25" s="5" t="n">
        <v>3090</v>
      </c>
      <c r="C25" s="5" t="n">
        <v>3083</v>
      </c>
      <c r="D25" s="5" t="n">
        <v>3090</v>
      </c>
      <c r="E25" s="5" t="n">
        <v>3083</v>
      </c>
    </row>
    <row r="26">
      <c r="A26" s="4" t="inlineStr">
        <is>
          <t>Treasury Stock</t>
        </is>
      </c>
      <c r="B26" s="4" t="inlineStr">
        <is>
          <t xml:space="preserve"> </t>
        </is>
      </c>
      <c r="C26" s="4" t="inlineStr">
        <is>
          <t xml:space="preserve"> </t>
        </is>
      </c>
      <c r="D26" s="4" t="inlineStr">
        <is>
          <t xml:space="preserve"> </t>
        </is>
      </c>
      <c r="E26" s="4" t="inlineStr">
        <is>
          <t xml:space="preserve"> </t>
        </is>
      </c>
    </row>
    <row r="27">
      <c r="A27" s="3" t="inlineStr">
        <is>
          <t>Increase (Decrease) in Share Owners' Equity</t>
        </is>
      </c>
      <c r="B27" s="4" t="inlineStr">
        <is>
          <t xml:space="preserve"> </t>
        </is>
      </c>
      <c r="C27" s="4" t="inlineStr">
        <is>
          <t xml:space="preserve"> </t>
        </is>
      </c>
      <c r="D27" s="4" t="inlineStr">
        <is>
          <t xml:space="preserve"> </t>
        </is>
      </c>
      <c r="E27" s="4" t="inlineStr">
        <is>
          <t xml:space="preserve"> </t>
        </is>
      </c>
    </row>
    <row r="28">
      <c r="A28" s="4" t="inlineStr">
        <is>
          <t>Balance</t>
        </is>
      </c>
      <c r="B28" s="5" t="n">
        <v>-687</v>
      </c>
      <c r="C28" s="5" t="n">
        <v>-695</v>
      </c>
      <c r="D28" s="5" t="n">
        <v>-688</v>
      </c>
      <c r="E28" s="5" t="n">
        <v>-701</v>
      </c>
    </row>
    <row r="29">
      <c r="A29" s="4" t="inlineStr">
        <is>
          <t>Reissuance of common stock</t>
        </is>
      </c>
      <c r="B29" s="5" t="n">
        <v>2</v>
      </c>
      <c r="C29" s="5" t="n">
        <v>4</v>
      </c>
      <c r="D29" s="5" t="n">
        <v>9</v>
      </c>
      <c r="E29" s="5" t="n">
        <v>13</v>
      </c>
    </row>
    <row r="30">
      <c r="A30" s="4" t="inlineStr">
        <is>
          <t>Other</t>
        </is>
      </c>
      <c r="B30" s="4" t="inlineStr">
        <is>
          <t xml:space="preserve"> </t>
        </is>
      </c>
      <c r="C30" s="4" t="inlineStr">
        <is>
          <t xml:space="preserve"> </t>
        </is>
      </c>
      <c r="D30" s="5" t="n">
        <v>-6</v>
      </c>
      <c r="E30" s="5" t="n">
        <v>-3</v>
      </c>
    </row>
    <row r="31">
      <c r="A31" s="4" t="inlineStr">
        <is>
          <t>Balance</t>
        </is>
      </c>
      <c r="B31" s="5" t="n">
        <v>-685</v>
      </c>
      <c r="C31" s="5" t="n">
        <v>-691</v>
      </c>
      <c r="D31" s="5" t="n">
        <v>-685</v>
      </c>
      <c r="E31" s="5" t="n">
        <v>-691</v>
      </c>
    </row>
    <row r="32">
      <c r="A32" s="4" t="inlineStr">
        <is>
          <t>Retained Earnings</t>
        </is>
      </c>
      <c r="B32" s="4" t="inlineStr">
        <is>
          <t xml:space="preserve"> </t>
        </is>
      </c>
      <c r="C32" s="4" t="inlineStr">
        <is>
          <t xml:space="preserve"> </t>
        </is>
      </c>
      <c r="D32" s="4" t="inlineStr">
        <is>
          <t xml:space="preserve"> </t>
        </is>
      </c>
      <c r="E32" s="4" t="inlineStr">
        <is>
          <t xml:space="preserve"> </t>
        </is>
      </c>
    </row>
    <row r="33">
      <c r="A33" s="3" t="inlineStr">
        <is>
          <t>Increase (Decrease) in Share Owners' Equity</t>
        </is>
      </c>
      <c r="B33" s="4" t="inlineStr">
        <is>
          <t xml:space="preserve"> </t>
        </is>
      </c>
      <c r="C33" s="4" t="inlineStr">
        <is>
          <t xml:space="preserve"> </t>
        </is>
      </c>
      <c r="D33" s="4" t="inlineStr">
        <is>
          <t xml:space="preserve"> </t>
        </is>
      </c>
      <c r="E33" s="4" t="inlineStr">
        <is>
          <t xml:space="preserve"> </t>
        </is>
      </c>
    </row>
    <row r="34">
      <c r="A34" s="4" t="inlineStr">
        <is>
          <t>Balance</t>
        </is>
      </c>
      <c r="B34" s="5" t="n">
        <v>1201</v>
      </c>
      <c r="C34" s="5" t="n">
        <v>641</v>
      </c>
      <c r="D34" s="5" t="n">
        <v>885</v>
      </c>
      <c r="E34" s="5" t="n">
        <v>301</v>
      </c>
    </row>
    <row r="35">
      <c r="A35" s="4" t="inlineStr">
        <is>
          <t>Net earnings</t>
        </is>
      </c>
      <c r="B35" s="5" t="n">
        <v>51</v>
      </c>
      <c r="C35" s="5" t="n">
        <v>231</v>
      </c>
      <c r="D35" s="5" t="n">
        <v>367</v>
      </c>
      <c r="E35" s="5" t="n">
        <v>571</v>
      </c>
    </row>
    <row r="36">
      <c r="A36" s="4" t="inlineStr">
        <is>
          <t>Balance</t>
        </is>
      </c>
      <c r="B36" s="5" t="n">
        <v>1252</v>
      </c>
      <c r="C36" s="5" t="n">
        <v>872</v>
      </c>
      <c r="D36" s="5" t="n">
        <v>1252</v>
      </c>
      <c r="E36" s="5" t="n">
        <v>872</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row>
    <row r="38">
      <c r="A38" s="3" t="inlineStr">
        <is>
          <t>Increase (Decrease) in Share Owners' Equity</t>
        </is>
      </c>
      <c r="B38" s="4" t="inlineStr">
        <is>
          <t xml:space="preserve"> </t>
        </is>
      </c>
      <c r="C38" s="4" t="inlineStr">
        <is>
          <t xml:space="preserve"> </t>
        </is>
      </c>
      <c r="D38" s="4" t="inlineStr">
        <is>
          <t xml:space="preserve"> </t>
        </is>
      </c>
      <c r="E38" s="4" t="inlineStr">
        <is>
          <t xml:space="preserve"> </t>
        </is>
      </c>
    </row>
    <row r="39">
      <c r="A39" s="4" t="inlineStr">
        <is>
          <t>Balance</t>
        </is>
      </c>
      <c r="B39" s="5" t="n">
        <v>-1587</v>
      </c>
      <c r="C39" s="5" t="n">
        <v>-1890</v>
      </c>
      <c r="D39" s="5" t="n">
        <v>-1861</v>
      </c>
      <c r="E39" s="5" t="n">
        <v>-1972</v>
      </c>
    </row>
    <row r="40">
      <c r="A40" s="4" t="inlineStr">
        <is>
          <t>Other comprehensive income (loss)</t>
        </is>
      </c>
      <c r="B40" s="5" t="n">
        <v>-86</v>
      </c>
      <c r="C40" s="5" t="n">
        <v>-37</v>
      </c>
      <c r="D40" s="5" t="n">
        <v>188</v>
      </c>
      <c r="E40" s="5" t="n">
        <v>45</v>
      </c>
    </row>
    <row r="41">
      <c r="A41" s="4" t="inlineStr">
        <is>
          <t>Balance</t>
        </is>
      </c>
      <c r="B41" s="5" t="n">
        <v>-1673</v>
      </c>
      <c r="C41" s="5" t="n">
        <v>-1927</v>
      </c>
      <c r="D41" s="5" t="n">
        <v>-1673</v>
      </c>
      <c r="E41" s="5" t="n">
        <v>-1927</v>
      </c>
    </row>
    <row r="42">
      <c r="A42" s="4" t="inlineStr">
        <is>
          <t>Non-controlling Interests</t>
        </is>
      </c>
      <c r="B42" s="4" t="inlineStr">
        <is>
          <t xml:space="preserve"> </t>
        </is>
      </c>
      <c r="C42" s="4" t="inlineStr">
        <is>
          <t xml:space="preserve"> </t>
        </is>
      </c>
      <c r="D42" s="4" t="inlineStr">
        <is>
          <t xml:space="preserve"> </t>
        </is>
      </c>
      <c r="E42" s="4" t="inlineStr">
        <is>
          <t xml:space="preserve"> </t>
        </is>
      </c>
    </row>
    <row r="43">
      <c r="A43" s="3" t="inlineStr">
        <is>
          <t>Increase (Decrease) in Share Owners' Equity</t>
        </is>
      </c>
      <c r="B43" s="4" t="inlineStr">
        <is>
          <t xml:space="preserve"> </t>
        </is>
      </c>
      <c r="C43" s="4" t="inlineStr">
        <is>
          <t xml:space="preserve"> </t>
        </is>
      </c>
      <c r="D43" s="4" t="inlineStr">
        <is>
          <t xml:space="preserve"> </t>
        </is>
      </c>
      <c r="E43" s="4" t="inlineStr">
        <is>
          <t xml:space="preserve"> </t>
        </is>
      </c>
    </row>
    <row r="44">
      <c r="A44" s="4" t="inlineStr">
        <is>
          <t>Balance</t>
        </is>
      </c>
      <c r="B44" s="5" t="n">
        <v>121</v>
      </c>
      <c r="C44" s="5" t="n">
        <v>116</v>
      </c>
      <c r="D44" s="5" t="n">
        <v>111</v>
      </c>
      <c r="E44" s="5" t="n">
        <v>107</v>
      </c>
    </row>
    <row r="45">
      <c r="A45" s="4" t="inlineStr">
        <is>
          <t>Net earnings</t>
        </is>
      </c>
      <c r="B45" s="5" t="n">
        <v>5</v>
      </c>
      <c r="C45" s="5" t="n">
        <v>4</v>
      </c>
      <c r="D45" s="5" t="n">
        <v>12</v>
      </c>
      <c r="E45" s="5" t="n">
        <v>41</v>
      </c>
    </row>
    <row r="46">
      <c r="A46" s="4" t="inlineStr">
        <is>
          <t>Other comprehensive income (loss)</t>
        </is>
      </c>
      <c r="B46" s="5" t="n">
        <v>1</v>
      </c>
      <c r="C46" s="5" t="n">
        <v>-7</v>
      </c>
      <c r="D46" s="5" t="n">
        <v>7</v>
      </c>
      <c r="E46" s="5" t="n">
        <v>-9</v>
      </c>
    </row>
    <row r="47">
      <c r="A47" s="4" t="inlineStr">
        <is>
          <t>Distributions to non-controlling interests</t>
        </is>
      </c>
      <c r="B47" s="4" t="inlineStr">
        <is>
          <t xml:space="preserve"> </t>
        </is>
      </c>
      <c r="C47" s="5" t="n">
        <v>-1</v>
      </c>
      <c r="D47" s="5" t="n">
        <v>-3</v>
      </c>
      <c r="E47" s="5" t="n">
        <v>-27</v>
      </c>
    </row>
    <row r="48">
      <c r="A48" s="4" t="inlineStr">
        <is>
          <t>Balance</t>
        </is>
      </c>
      <c r="B48" s="6" t="n">
        <v>127</v>
      </c>
      <c r="C48" s="6" t="n">
        <v>112</v>
      </c>
      <c r="D48" s="6" t="n">
        <v>127</v>
      </c>
      <c r="E48" s="6" t="n">
        <v>1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hare Owners' Equity - Rollforward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Owners' Equity</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4" t="inlineStr">
        <is>
          <t xml:space="preserve"> </t>
        </is>
      </c>
      <c r="C4" s="4" t="inlineStr">
        <is>
          <t xml:space="preserve"> </t>
        </is>
      </c>
      <c r="D4" s="5" t="n">
        <v>400000</v>
      </c>
      <c r="E4" s="4" t="inlineStr">
        <is>
          <t xml:space="preserve"> </t>
        </is>
      </c>
    </row>
    <row r="5">
      <c r="A5" s="4" t="inlineStr">
        <is>
          <t>Reissuance of common stock (in shares)</t>
        </is>
      </c>
      <c r="B5" s="5" t="n">
        <v>100000</v>
      </c>
      <c r="C5" s="5" t="n">
        <v>200000</v>
      </c>
      <c r="D5" s="5" t="n">
        <v>400000</v>
      </c>
      <c r="E5" s="5" t="n">
        <v>600000</v>
      </c>
    </row>
    <row r="6">
      <c r="A6" s="4" t="inlineStr">
        <is>
          <t>Shares repurchased (in shares)</t>
        </is>
      </c>
      <c r="B6" s="5" t="n">
        <v>458351</v>
      </c>
      <c r="C6" s="5" t="n">
        <v>800000</v>
      </c>
      <c r="D6" s="5" t="n">
        <v>1400000</v>
      </c>
      <c r="E6" s="5" t="n">
        <v>2300000</v>
      </c>
    </row>
    <row r="7">
      <c r="A7" s="4" t="inlineStr">
        <is>
          <t>Stock compensation (in shares)</t>
        </is>
      </c>
      <c r="B7" s="5" t="n">
        <v>0</v>
      </c>
      <c r="C7" s="5" t="n">
        <v>0</v>
      </c>
      <c r="D7" s="5" t="n">
        <v>700000</v>
      </c>
      <c r="E7" s="5" t="n">
        <v>5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hare Owners' Equity - Share Repurcha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Owners' Equity</t>
        </is>
      </c>
      <c r="B3" s="4" t="inlineStr">
        <is>
          <t xml:space="preserve"> </t>
        </is>
      </c>
      <c r="C3" s="4" t="inlineStr">
        <is>
          <t xml:space="preserve"> </t>
        </is>
      </c>
      <c r="D3" s="4" t="inlineStr">
        <is>
          <t xml:space="preserve"> </t>
        </is>
      </c>
      <c r="E3" s="4" t="inlineStr">
        <is>
          <t xml:space="preserve"> </t>
        </is>
      </c>
    </row>
    <row r="4">
      <c r="A4" s="4" t="inlineStr">
        <is>
          <t>Shares repurchased</t>
        </is>
      </c>
      <c r="B4" s="6" t="n">
        <v>10</v>
      </c>
      <c r="C4" s="6" t="n">
        <v>10</v>
      </c>
      <c r="D4" s="6" t="n">
        <v>30</v>
      </c>
      <c r="E4" s="6" t="n">
        <v>30</v>
      </c>
    </row>
    <row r="5">
      <c r="A5" s="4" t="inlineStr">
        <is>
          <t>Shares repurchased (in shares)</t>
        </is>
      </c>
      <c r="B5" s="5" t="n">
        <v>458351</v>
      </c>
      <c r="C5" s="5" t="n">
        <v>800000</v>
      </c>
      <c r="D5" s="5" t="n">
        <v>1400000</v>
      </c>
      <c r="E5" s="5" t="n">
        <v>2300000</v>
      </c>
    </row>
    <row r="6">
      <c r="A6" s="4" t="inlineStr">
        <is>
          <t>Stock repurchase plan authorized</t>
        </is>
      </c>
      <c r="B6" s="6" t="n">
        <v>150</v>
      </c>
      <c r="C6" s="4" t="inlineStr">
        <is>
          <t xml:space="preserve"> </t>
        </is>
      </c>
      <c r="D6" s="6" t="n">
        <v>150</v>
      </c>
      <c r="E6" s="4" t="inlineStr">
        <is>
          <t xml:space="preserve"> </t>
        </is>
      </c>
    </row>
    <row r="7">
      <c r="A7" s="4" t="inlineStr">
        <is>
          <t>Remaining repurchase of common stock available</t>
        </is>
      </c>
      <c r="B7" s="6" t="n">
        <v>40</v>
      </c>
      <c r="C7" s="4" t="inlineStr">
        <is>
          <t xml:space="preserve"> </t>
        </is>
      </c>
      <c r="D7" s="6" t="n">
        <v>40</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hare Owners' Equity -Authorization of Common Stock (Details) - $ / shares</t>
        </is>
      </c>
      <c r="B1" s="2" t="inlineStr">
        <is>
          <t>Sep. 30, 2023</t>
        </is>
      </c>
      <c r="C1" s="2" t="inlineStr">
        <is>
          <t>Dec. 31, 2022</t>
        </is>
      </c>
      <c r="D1" s="2" t="inlineStr">
        <is>
          <t>Sep. 30, 2022</t>
        </is>
      </c>
    </row>
    <row r="2">
      <c r="A2" s="3" t="inlineStr">
        <is>
          <t>Authorization of common stock</t>
        </is>
      </c>
      <c r="B2" s="4" t="inlineStr">
        <is>
          <t xml:space="preserve"> </t>
        </is>
      </c>
      <c r="C2" s="4" t="inlineStr">
        <is>
          <t xml:space="preserve"> </t>
        </is>
      </c>
      <c r="D2" s="4" t="inlineStr">
        <is>
          <t xml:space="preserve"> </t>
        </is>
      </c>
    </row>
    <row r="3">
      <c r="A3" s="4" t="inlineStr">
        <is>
          <t>Shares of common stock authorized</t>
        </is>
      </c>
      <c r="B3" s="5" t="n">
        <v>250000000</v>
      </c>
      <c r="C3" s="5" t="n">
        <v>250000000</v>
      </c>
      <c r="D3" s="5" t="n">
        <v>250000000</v>
      </c>
    </row>
    <row r="4">
      <c r="A4" s="4" t="inlineStr">
        <is>
          <t>Common stock, par value (in dollars per share)</t>
        </is>
      </c>
      <c r="B4" s="7" t="n">
        <v>0.01</v>
      </c>
      <c r="C4" s="7" t="n">
        <v>0.01</v>
      </c>
      <c r="D4" s="7" t="n">
        <v>0.01</v>
      </c>
    </row>
    <row r="5">
      <c r="A5" s="4" t="inlineStr">
        <is>
          <t>Shares of common stock issued (including treasury shares)</t>
        </is>
      </c>
      <c r="B5" s="5" t="n">
        <v>185632000</v>
      </c>
      <c r="C5" s="5" t="n">
        <v>185568000</v>
      </c>
      <c r="D5" s="5" t="n">
        <v>186180000</v>
      </c>
    </row>
    <row r="6">
      <c r="A6" s="4" t="inlineStr">
        <is>
          <t>Treasury shares</t>
        </is>
      </c>
      <c r="B6" s="5" t="n">
        <v>30905000</v>
      </c>
      <c r="C6" s="5" t="n">
        <v>30880000</v>
      </c>
      <c r="D6" s="5" t="n">
        <v>3104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85</v>
      </c>
      <c r="C4" s="6" t="n">
        <v>-44</v>
      </c>
      <c r="D4" s="6" t="n">
        <v>195</v>
      </c>
      <c r="E4" s="6" t="n">
        <v>36</v>
      </c>
    </row>
    <row r="5">
      <c r="A5" s="4" t="inlineStr">
        <is>
          <t>Net Effect of Exchange Rate Fluctuations</t>
        </is>
      </c>
      <c r="B5" s="4" t="inlineStr">
        <is>
          <t xml:space="preserve"> </t>
        </is>
      </c>
      <c r="C5" s="4" t="inlineStr">
        <is>
          <t xml:space="preserve"> </t>
        </is>
      </c>
      <c r="D5" s="4" t="inlineStr">
        <is>
          <t xml:space="preserve"> </t>
        </is>
      </c>
      <c r="E5" s="4" t="inlineStr">
        <is>
          <t xml:space="preserve"> </t>
        </is>
      </c>
    </row>
    <row r="6">
      <c r="A6" s="3" t="inlineStr">
        <is>
          <t>Increase (Decrease) Accumulated Other Comprehensive Loss, Net of Tax</t>
        </is>
      </c>
      <c r="B6" s="4" t="inlineStr">
        <is>
          <t xml:space="preserve"> </t>
        </is>
      </c>
      <c r="C6" s="4" t="inlineStr">
        <is>
          <t xml:space="preserve"> </t>
        </is>
      </c>
      <c r="D6" s="4" t="inlineStr">
        <is>
          <t xml:space="preserve"> </t>
        </is>
      </c>
      <c r="E6" s="4" t="inlineStr">
        <is>
          <t xml:space="preserve"> </t>
        </is>
      </c>
    </row>
    <row r="7">
      <c r="A7" s="4" t="inlineStr">
        <is>
          <t>Balance at beginning of the period</t>
        </is>
      </c>
      <c r="B7" s="5" t="n">
        <v>-971</v>
      </c>
      <c r="C7" s="5" t="n">
        <v>-1275</v>
      </c>
      <c r="D7" s="5" t="n">
        <v>-1280</v>
      </c>
      <c r="E7" s="5" t="n">
        <v>-1290</v>
      </c>
    </row>
    <row r="8">
      <c r="A8" s="4" t="inlineStr">
        <is>
          <t>Change before reclassifications</t>
        </is>
      </c>
      <c r="B8" s="5" t="n">
        <v>-105</v>
      </c>
      <c r="C8" s="5" t="n">
        <v>-92</v>
      </c>
      <c r="D8" s="5" t="n">
        <v>204</v>
      </c>
      <c r="E8" s="5" t="n">
        <v>-77</v>
      </c>
    </row>
    <row r="9">
      <c r="A9" s="4" t="inlineStr">
        <is>
          <t>Other comprehensive income (loss)</t>
        </is>
      </c>
      <c r="B9" s="5" t="n">
        <v>-105</v>
      </c>
      <c r="C9" s="5" t="n">
        <v>-92</v>
      </c>
      <c r="D9" s="5" t="n">
        <v>204</v>
      </c>
      <c r="E9" s="5" t="n">
        <v>-77</v>
      </c>
    </row>
    <row r="10">
      <c r="A10" s="4" t="inlineStr">
        <is>
          <t>Balance at end of the period</t>
        </is>
      </c>
      <c r="B10" s="5" t="n">
        <v>-1076</v>
      </c>
      <c r="C10" s="5" t="n">
        <v>-1367</v>
      </c>
      <c r="D10" s="5" t="n">
        <v>-1076</v>
      </c>
      <c r="E10" s="5" t="n">
        <v>-1367</v>
      </c>
    </row>
    <row r="11">
      <c r="A11" s="4" t="inlineStr">
        <is>
          <t>Change in Certain Derivative Instruments</t>
        </is>
      </c>
      <c r="B11" s="4" t="inlineStr">
        <is>
          <t xml:space="preserve"> </t>
        </is>
      </c>
      <c r="C11" s="4" t="inlineStr">
        <is>
          <t xml:space="preserve"> </t>
        </is>
      </c>
      <c r="D11" s="4" t="inlineStr">
        <is>
          <t xml:space="preserve"> </t>
        </is>
      </c>
      <c r="E11" s="4" t="inlineStr">
        <is>
          <t xml:space="preserve"> </t>
        </is>
      </c>
    </row>
    <row r="12">
      <c r="A12" s="3" t="inlineStr">
        <is>
          <t>Increase (Decrease) Accumulated Other Comprehensive Loss, Net of Tax</t>
        </is>
      </c>
      <c r="B12" s="4" t="inlineStr">
        <is>
          <t xml:space="preserve"> </t>
        </is>
      </c>
      <c r="C12" s="4" t="inlineStr">
        <is>
          <t xml:space="preserve"> </t>
        </is>
      </c>
      <c r="D12" s="4" t="inlineStr">
        <is>
          <t xml:space="preserve"> </t>
        </is>
      </c>
      <c r="E12" s="4" t="inlineStr">
        <is>
          <t xml:space="preserve"> </t>
        </is>
      </c>
    </row>
    <row r="13">
      <c r="A13" s="4" t="inlineStr">
        <is>
          <t>Balance at beginning of the period</t>
        </is>
      </c>
      <c r="B13" s="5" t="n">
        <v>-28</v>
      </c>
      <c r="C13" s="5" t="n">
        <v>2</v>
      </c>
      <c r="D13" s="5" t="n">
        <v>4</v>
      </c>
      <c r="E13" s="5" t="n">
        <v>-21</v>
      </c>
    </row>
    <row r="14">
      <c r="A14" s="4" t="inlineStr">
        <is>
          <t>Change before reclassifications</t>
        </is>
      </c>
      <c r="B14" s="5" t="n">
        <v>11</v>
      </c>
      <c r="C14" s="5" t="n">
        <v>30</v>
      </c>
      <c r="D14" s="5" t="n">
        <v>-15</v>
      </c>
      <c r="E14" s="5" t="n">
        <v>73</v>
      </c>
    </row>
    <row r="15">
      <c r="A15" s="4" t="inlineStr">
        <is>
          <t>Amounts reclassified from accumulated other comprehensive income (loss)</t>
        </is>
      </c>
      <c r="B15" s="5" t="n">
        <v>-6</v>
      </c>
      <c r="C15" s="5" t="n">
        <v>-6</v>
      </c>
      <c r="D15" s="5" t="n">
        <v>-15</v>
      </c>
      <c r="E15" s="5" t="n">
        <v>-25</v>
      </c>
    </row>
    <row r="16">
      <c r="A16" s="4" t="inlineStr">
        <is>
          <t>Translation effect</t>
        </is>
      </c>
      <c r="B16" s="5" t="n">
        <v>3</v>
      </c>
      <c r="C16" s="4" t="inlineStr">
        <is>
          <t xml:space="preserve"> </t>
        </is>
      </c>
      <c r="D16" s="5" t="n">
        <v>3</v>
      </c>
      <c r="E16" s="5" t="n">
        <v>-1</v>
      </c>
    </row>
    <row r="17">
      <c r="A17" s="4" t="inlineStr">
        <is>
          <t>Tax effect</t>
        </is>
      </c>
      <c r="B17" s="5" t="n">
        <v>2</v>
      </c>
      <c r="C17" s="4" t="inlineStr">
        <is>
          <t xml:space="preserve"> </t>
        </is>
      </c>
      <c r="D17" s="5" t="n">
        <v>5</v>
      </c>
      <c r="E17" s="4" t="inlineStr">
        <is>
          <t xml:space="preserve"> </t>
        </is>
      </c>
    </row>
    <row r="18">
      <c r="A18" s="4" t="inlineStr">
        <is>
          <t>Other comprehensive income (loss)</t>
        </is>
      </c>
      <c r="B18" s="5" t="n">
        <v>10</v>
      </c>
      <c r="C18" s="5" t="n">
        <v>24</v>
      </c>
      <c r="D18" s="5" t="n">
        <v>-22</v>
      </c>
      <c r="E18" s="5" t="n">
        <v>47</v>
      </c>
    </row>
    <row r="19">
      <c r="A19" s="4" t="inlineStr">
        <is>
          <t>Balance at end of the period</t>
        </is>
      </c>
      <c r="B19" s="5" t="n">
        <v>-18</v>
      </c>
      <c r="C19" s="5" t="n">
        <v>26</v>
      </c>
      <c r="D19" s="5" t="n">
        <v>-18</v>
      </c>
      <c r="E19" s="5" t="n">
        <v>26</v>
      </c>
    </row>
    <row r="20">
      <c r="A20" s="4" t="inlineStr">
        <is>
          <t>Employee Benefit Plans</t>
        </is>
      </c>
      <c r="B20" s="4" t="inlineStr">
        <is>
          <t xml:space="preserve"> </t>
        </is>
      </c>
      <c r="C20" s="4" t="inlineStr">
        <is>
          <t xml:space="preserve"> </t>
        </is>
      </c>
      <c r="D20" s="4" t="inlineStr">
        <is>
          <t xml:space="preserve"> </t>
        </is>
      </c>
      <c r="E20" s="4" t="inlineStr">
        <is>
          <t xml:space="preserve"> </t>
        </is>
      </c>
    </row>
    <row r="21">
      <c r="A21" s="3" t="inlineStr">
        <is>
          <t>Increase (Decrease) Accumulated Other Comprehensive Loss, Net of Tax</t>
        </is>
      </c>
      <c r="B21" s="4" t="inlineStr">
        <is>
          <t xml:space="preserve"> </t>
        </is>
      </c>
      <c r="C21" s="4" t="inlineStr">
        <is>
          <t xml:space="preserve"> </t>
        </is>
      </c>
      <c r="D21" s="4" t="inlineStr">
        <is>
          <t xml:space="preserve"> </t>
        </is>
      </c>
      <c r="E21" s="4" t="inlineStr">
        <is>
          <t xml:space="preserve"> </t>
        </is>
      </c>
    </row>
    <row r="22">
      <c r="A22" s="4" t="inlineStr">
        <is>
          <t>Balance at beginning of the period</t>
        </is>
      </c>
      <c r="B22" s="5" t="n">
        <v>-588</v>
      </c>
      <c r="C22" s="5" t="n">
        <v>-617</v>
      </c>
      <c r="D22" s="5" t="n">
        <v>-585</v>
      </c>
      <c r="E22" s="5" t="n">
        <v>-661</v>
      </c>
    </row>
    <row r="23">
      <c r="A23" s="4" t="inlineStr">
        <is>
          <t>Change before reclassifications</t>
        </is>
      </c>
      <c r="B23" s="4" t="inlineStr">
        <is>
          <t xml:space="preserve"> </t>
        </is>
      </c>
      <c r="C23" s="4" t="inlineStr">
        <is>
          <t xml:space="preserve"> </t>
        </is>
      </c>
      <c r="D23" s="5" t="n">
        <v>-1</v>
      </c>
      <c r="E23" s="5" t="n">
        <v>-1</v>
      </c>
    </row>
    <row r="24">
      <c r="A24" s="4" t="inlineStr">
        <is>
          <t>Amounts reclassified from accumulated other comprehensive income (loss)</t>
        </is>
      </c>
      <c r="B24" s="5" t="n">
        <v>5</v>
      </c>
      <c r="C24" s="5" t="n">
        <v>17</v>
      </c>
      <c r="D24" s="5" t="n">
        <v>13</v>
      </c>
      <c r="E24" s="5" t="n">
        <v>41</v>
      </c>
    </row>
    <row r="25">
      <c r="A25" s="4" t="inlineStr">
        <is>
          <t>Translation effect</t>
        </is>
      </c>
      <c r="B25" s="5" t="n">
        <v>5</v>
      </c>
      <c r="C25" s="5" t="n">
        <v>14</v>
      </c>
      <c r="D25" s="5" t="n">
        <v>-5</v>
      </c>
      <c r="E25" s="5" t="n">
        <v>35</v>
      </c>
    </row>
    <row r="26">
      <c r="A26" s="4" t="inlineStr">
        <is>
          <t>Tax effect</t>
        </is>
      </c>
      <c r="B26" s="5" t="n">
        <v>-1</v>
      </c>
      <c r="C26" s="4" t="inlineStr">
        <is>
          <t xml:space="preserve"> </t>
        </is>
      </c>
      <c r="D26" s="5" t="n">
        <v>-1</v>
      </c>
      <c r="E26" s="4" t="inlineStr">
        <is>
          <t xml:space="preserve"> </t>
        </is>
      </c>
    </row>
    <row r="27">
      <c r="A27" s="4" t="inlineStr">
        <is>
          <t>Other comprehensive income (loss)</t>
        </is>
      </c>
      <c r="B27" s="5" t="n">
        <v>9</v>
      </c>
      <c r="C27" s="5" t="n">
        <v>31</v>
      </c>
      <c r="D27" s="5" t="n">
        <v>6</v>
      </c>
      <c r="E27" s="5" t="n">
        <v>75</v>
      </c>
    </row>
    <row r="28">
      <c r="A28" s="4" t="inlineStr">
        <is>
          <t>Balance at end of the period</t>
        </is>
      </c>
      <c r="B28" s="5" t="n">
        <v>-579</v>
      </c>
      <c r="C28" s="5" t="n">
        <v>-586</v>
      </c>
      <c r="D28" s="5" t="n">
        <v>-579</v>
      </c>
      <c r="E28" s="5" t="n">
        <v>-586</v>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row>
    <row r="30">
      <c r="A30" s="3" t="inlineStr">
        <is>
          <t>Increase (Decrease) Accumulated Other Comprehensive Loss, Net of Tax</t>
        </is>
      </c>
      <c r="B30" s="4" t="inlineStr">
        <is>
          <t xml:space="preserve"> </t>
        </is>
      </c>
      <c r="C30" s="4" t="inlineStr">
        <is>
          <t xml:space="preserve"> </t>
        </is>
      </c>
      <c r="D30" s="4" t="inlineStr">
        <is>
          <t xml:space="preserve"> </t>
        </is>
      </c>
      <c r="E30" s="4" t="inlineStr">
        <is>
          <t xml:space="preserve"> </t>
        </is>
      </c>
    </row>
    <row r="31">
      <c r="A31" s="4" t="inlineStr">
        <is>
          <t>Balance at beginning of the period</t>
        </is>
      </c>
      <c r="B31" s="5" t="n">
        <v>-1587</v>
      </c>
      <c r="C31" s="5" t="n">
        <v>-1890</v>
      </c>
      <c r="D31" s="5" t="n">
        <v>-1861</v>
      </c>
      <c r="E31" s="5" t="n">
        <v>-1972</v>
      </c>
    </row>
    <row r="32">
      <c r="A32" s="4" t="inlineStr">
        <is>
          <t>Change before reclassifications</t>
        </is>
      </c>
      <c r="B32" s="5" t="n">
        <v>-94</v>
      </c>
      <c r="C32" s="5" t="n">
        <v>-62</v>
      </c>
      <c r="D32" s="5" t="n">
        <v>188</v>
      </c>
      <c r="E32" s="5" t="n">
        <v>-5</v>
      </c>
    </row>
    <row r="33">
      <c r="A33" s="4" t="inlineStr">
        <is>
          <t>Amounts reclassified from accumulated other comprehensive income (loss)</t>
        </is>
      </c>
      <c r="B33" s="5" t="n">
        <v>-1</v>
      </c>
      <c r="C33" s="5" t="n">
        <v>11</v>
      </c>
      <c r="D33" s="5" t="n">
        <v>-2</v>
      </c>
      <c r="E33" s="5" t="n">
        <v>16</v>
      </c>
    </row>
    <row r="34">
      <c r="A34" s="4" t="inlineStr">
        <is>
          <t>Translation effect</t>
        </is>
      </c>
      <c r="B34" s="5" t="n">
        <v>8</v>
      </c>
      <c r="C34" s="5" t="n">
        <v>14</v>
      </c>
      <c r="D34" s="5" t="n">
        <v>-2</v>
      </c>
      <c r="E34" s="5" t="n">
        <v>34</v>
      </c>
    </row>
    <row r="35">
      <c r="A35" s="4" t="inlineStr">
        <is>
          <t>Tax effect</t>
        </is>
      </c>
      <c r="B35" s="5" t="n">
        <v>1</v>
      </c>
      <c r="C35" s="4" t="inlineStr">
        <is>
          <t xml:space="preserve"> </t>
        </is>
      </c>
      <c r="D35" s="5" t="n">
        <v>4</v>
      </c>
      <c r="E35" s="4" t="inlineStr">
        <is>
          <t xml:space="preserve"> </t>
        </is>
      </c>
    </row>
    <row r="36">
      <c r="A36" s="4" t="inlineStr">
        <is>
          <t>Other comprehensive income (loss)</t>
        </is>
      </c>
      <c r="B36" s="5" t="n">
        <v>-86</v>
      </c>
      <c r="C36" s="5" t="n">
        <v>-37</v>
      </c>
      <c r="D36" s="5" t="n">
        <v>188</v>
      </c>
      <c r="E36" s="5" t="n">
        <v>45</v>
      </c>
    </row>
    <row r="37">
      <c r="A37" s="4" t="inlineStr">
        <is>
          <t>Balance at end of the period</t>
        </is>
      </c>
      <c r="B37" s="6" t="n">
        <v>-1673</v>
      </c>
      <c r="C37" s="6" t="n">
        <v>-1927</v>
      </c>
      <c r="D37" s="6" t="n">
        <v>-1673</v>
      </c>
      <c r="E37" s="6" t="n">
        <v>-19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Expense), Net</t>
        </is>
      </c>
      <c r="B3" s="4" t="inlineStr">
        <is>
          <t xml:space="preserve"> </t>
        </is>
      </c>
      <c r="C3" s="4" t="inlineStr">
        <is>
          <t xml:space="preserve"> </t>
        </is>
      </c>
      <c r="D3" s="4" t="inlineStr">
        <is>
          <t xml:space="preserve"> </t>
        </is>
      </c>
      <c r="E3" s="4" t="inlineStr">
        <is>
          <t xml:space="preserve"> </t>
        </is>
      </c>
    </row>
    <row r="4">
      <c r="A4" s="4" t="inlineStr">
        <is>
          <t>Restructuring, asset impairment and other charges</t>
        </is>
      </c>
      <c r="B4" s="6" t="n">
        <v>-81</v>
      </c>
      <c r="C4" s="6" t="n">
        <v>-10</v>
      </c>
      <c r="D4" s="6" t="n">
        <v>-81</v>
      </c>
      <c r="E4" s="6" t="n">
        <v>-21</v>
      </c>
    </row>
    <row r="5">
      <c r="A5" s="4" t="inlineStr">
        <is>
          <t>Gain on sale of divested business (see Note 16)</t>
        </is>
      </c>
      <c r="B5" s="4" t="inlineStr">
        <is>
          <t xml:space="preserve"> </t>
        </is>
      </c>
      <c r="C5" s="4" t="inlineStr">
        <is>
          <t xml:space="preserve"> </t>
        </is>
      </c>
      <c r="D5" s="4" t="inlineStr">
        <is>
          <t xml:space="preserve"> </t>
        </is>
      </c>
      <c r="E5" s="5" t="n">
        <v>55</v>
      </c>
    </row>
    <row r="6">
      <c r="A6" s="4" t="inlineStr">
        <is>
          <t>Gain on sale leasebacks (see Note 16)</t>
        </is>
      </c>
      <c r="B6" s="4" t="inlineStr">
        <is>
          <t xml:space="preserve"> </t>
        </is>
      </c>
      <c r="C6" s="5" t="n">
        <v>153</v>
      </c>
      <c r="D6" s="4" t="inlineStr">
        <is>
          <t xml:space="preserve"> </t>
        </is>
      </c>
      <c r="E6" s="5" t="n">
        <v>334</v>
      </c>
    </row>
    <row r="7">
      <c r="A7" s="4" t="inlineStr">
        <is>
          <t>Pension settlement charges</t>
        </is>
      </c>
      <c r="B7" s="4" t="inlineStr">
        <is>
          <t xml:space="preserve"> </t>
        </is>
      </c>
      <c r="C7" s="5" t="n">
        <v>-5</v>
      </c>
      <c r="D7" s="4" t="inlineStr">
        <is>
          <t xml:space="preserve"> </t>
        </is>
      </c>
      <c r="E7" s="5" t="n">
        <v>-5</v>
      </c>
    </row>
    <row r="8">
      <c r="A8" s="4" t="inlineStr">
        <is>
          <t>Intangible amortization expense</t>
        </is>
      </c>
      <c r="B8" s="5" t="n">
        <v>-8</v>
      </c>
      <c r="C8" s="5" t="n">
        <v>-8</v>
      </c>
      <c r="D8" s="5" t="n">
        <v>-24</v>
      </c>
      <c r="E8" s="5" t="n">
        <v>-24</v>
      </c>
    </row>
    <row r="9">
      <c r="A9" s="4" t="inlineStr">
        <is>
          <t>Foreign currency exchange loss</t>
        </is>
      </c>
      <c r="B9" s="5" t="n">
        <v>-1</v>
      </c>
      <c r="C9" s="5" t="n">
        <v>-3</v>
      </c>
      <c r="D9" s="5" t="n">
        <v>-2</v>
      </c>
      <c r="E9" s="5" t="n">
        <v>-4</v>
      </c>
    </row>
    <row r="10">
      <c r="A10" s="4" t="inlineStr">
        <is>
          <t>Royalty income</t>
        </is>
      </c>
      <c r="B10" s="5" t="n">
        <v>6</v>
      </c>
      <c r="C10" s="5" t="n">
        <v>7</v>
      </c>
      <c r="D10" s="5" t="n">
        <v>19</v>
      </c>
      <c r="E10" s="5" t="n">
        <v>18</v>
      </c>
    </row>
    <row r="11">
      <c r="A11" s="4" t="inlineStr">
        <is>
          <t>Other</t>
        </is>
      </c>
      <c r="B11" s="5" t="n">
        <v>-2</v>
      </c>
      <c r="C11" s="4" t="inlineStr">
        <is>
          <t xml:space="preserve"> </t>
        </is>
      </c>
      <c r="D11" s="5" t="n">
        <v>-18</v>
      </c>
      <c r="E11" s="4" t="inlineStr">
        <is>
          <t xml:space="preserve"> </t>
        </is>
      </c>
    </row>
    <row r="12">
      <c r="A12" s="4" t="inlineStr">
        <is>
          <t>Other income (expense), net</t>
        </is>
      </c>
      <c r="B12" s="6" t="n">
        <v>-86</v>
      </c>
      <c r="C12" s="6" t="n">
        <v>134</v>
      </c>
      <c r="D12" s="6" t="n">
        <v>-106</v>
      </c>
      <c r="E12" s="6" t="n">
        <v>3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1</v>
      </c>
      <c r="C4" s="6" t="n">
        <v>231</v>
      </c>
      <c r="D4" s="6" t="n">
        <v>367</v>
      </c>
      <c r="E4" s="6" t="n">
        <v>571</v>
      </c>
    </row>
    <row r="5">
      <c r="A5" s="3" t="inlineStr">
        <is>
          <t>Denominator (in thousands):</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 average shares outstanding (in shares)</t>
        </is>
      </c>
      <c r="B6" s="5" t="n">
        <v>154702000</v>
      </c>
      <c r="C6" s="5" t="n">
        <v>155115000</v>
      </c>
      <c r="D6" s="5" t="n">
        <v>154796000</v>
      </c>
      <c r="E6" s="5" t="n">
        <v>1555460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other (in shares)</t>
        </is>
      </c>
      <c r="B8" s="5" t="n">
        <v>4583000</v>
      </c>
      <c r="C8" s="5" t="n">
        <v>3820000</v>
      </c>
      <c r="D8" s="5" t="n">
        <v>4440000</v>
      </c>
      <c r="E8" s="5" t="n">
        <v>3346000</v>
      </c>
    </row>
    <row r="9">
      <c r="A9" s="4" t="inlineStr">
        <is>
          <t>Denominator for diluted earnings per share - adjusted weighted average shares outstanding (in shares)</t>
        </is>
      </c>
      <c r="B9" s="5" t="n">
        <v>159285000</v>
      </c>
      <c r="C9" s="5" t="n">
        <v>158935000</v>
      </c>
      <c r="D9" s="5" t="n">
        <v>159236000</v>
      </c>
      <c r="E9" s="5" t="n">
        <v>158892000</v>
      </c>
    </row>
    <row r="10">
      <c r="A10" s="3" t="inlineStr">
        <is>
          <t>Basic earnings per share:</t>
        </is>
      </c>
      <c r="B10" s="4" t="inlineStr">
        <is>
          <t xml:space="preserve"> </t>
        </is>
      </c>
      <c r="C10" s="4" t="inlineStr">
        <is>
          <t xml:space="preserve"> </t>
        </is>
      </c>
      <c r="D10" s="4" t="inlineStr">
        <is>
          <t xml:space="preserve"> </t>
        </is>
      </c>
      <c r="E10" s="4" t="inlineStr">
        <is>
          <t xml:space="preserve"> </t>
        </is>
      </c>
    </row>
    <row r="11">
      <c r="A11" s="4" t="inlineStr">
        <is>
          <t>Net earnings attributable to the Company (in dollars per share)</t>
        </is>
      </c>
      <c r="B11" s="7" t="n">
        <v>0.33</v>
      </c>
      <c r="C11" s="7" t="n">
        <v>1.49</v>
      </c>
      <c r="D11" s="7" t="n">
        <v>2.37</v>
      </c>
      <c r="E11" s="7" t="n">
        <v>3.67</v>
      </c>
    </row>
    <row r="12">
      <c r="A12" s="3" t="inlineStr">
        <is>
          <t>Diluted earnings per share:</t>
        </is>
      </c>
      <c r="B12" s="4" t="inlineStr">
        <is>
          <t xml:space="preserve"> </t>
        </is>
      </c>
      <c r="C12" s="4" t="inlineStr">
        <is>
          <t xml:space="preserve"> </t>
        </is>
      </c>
      <c r="D12" s="4" t="inlineStr">
        <is>
          <t xml:space="preserve"> </t>
        </is>
      </c>
      <c r="E12" s="4" t="inlineStr">
        <is>
          <t xml:space="preserve"> </t>
        </is>
      </c>
    </row>
    <row r="13">
      <c r="A13" s="4" t="inlineStr">
        <is>
          <t>Net earnings attributable to the Company (in dollars per share)</t>
        </is>
      </c>
      <c r="B13" s="7" t="n">
        <v>0.32</v>
      </c>
      <c r="C13" s="7" t="n">
        <v>1.45</v>
      </c>
      <c r="D13" s="7" t="n">
        <v>2.31</v>
      </c>
      <c r="E13" s="7" t="n">
        <v>3.59</v>
      </c>
    </row>
    <row r="14">
      <c r="A14" s="4" t="inlineStr">
        <is>
          <t>Weighted average shares of common stock attributable to options not included in diluted earnings per share (in shares)</t>
        </is>
      </c>
      <c r="B14" s="5" t="n">
        <v>371052</v>
      </c>
      <c r="C14" s="5" t="n">
        <v>724186</v>
      </c>
      <c r="D14" s="5" t="n">
        <v>380047</v>
      </c>
      <c r="E14" s="5" t="n">
        <v>10352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Details) - USD ($) $ in Millions</t>
        </is>
      </c>
      <c r="B1" s="2" t="inlineStr">
        <is>
          <t>9 Months Ended</t>
        </is>
      </c>
    </row>
    <row r="2">
      <c r="B2" s="2" t="inlineStr">
        <is>
          <t>Sep. 30, 2023</t>
        </is>
      </c>
      <c r="C2" s="2" t="inlineStr">
        <is>
          <t>Sep. 30, 2022</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Amount of receivables sold</t>
        </is>
      </c>
      <c r="B4" s="6" t="n">
        <v>536</v>
      </c>
      <c r="C4" s="6" t="n">
        <v>447</v>
      </c>
      <c r="D4" s="6" t="n">
        <v>535</v>
      </c>
    </row>
    <row r="5">
      <c r="A5" s="4" t="inlineStr">
        <is>
          <t>Receivables sold under supply chain factoring program</t>
        </is>
      </c>
      <c r="B5" s="5" t="n">
        <v>179</v>
      </c>
      <c r="C5" s="5" t="n">
        <v>174</v>
      </c>
      <c r="D5" s="5" t="n">
        <v>158</v>
      </c>
    </row>
    <row r="6">
      <c r="A6" s="4" t="inlineStr">
        <is>
          <t>Interest paid in cash</t>
        </is>
      </c>
      <c r="B6" s="5" t="n">
        <v>222</v>
      </c>
      <c r="C6" s="5" t="n">
        <v>172</v>
      </c>
      <c r="D6" s="4" t="inlineStr">
        <is>
          <t xml:space="preserve"> </t>
        </is>
      </c>
    </row>
    <row r="7">
      <c r="A7" s="4" t="inlineStr">
        <is>
          <t>Increase or decrease to cash from operating activities from factoring programs</t>
        </is>
      </c>
      <c r="B7" s="5" t="n">
        <v>1</v>
      </c>
      <c r="C7" s="5" t="n">
        <v>-34</v>
      </c>
      <c r="D7" s="4" t="inlineStr">
        <is>
          <t xml:space="preserve"> </t>
        </is>
      </c>
    </row>
    <row r="8">
      <c r="A8" s="4" t="inlineStr">
        <is>
          <t>Expense due to factoring program</t>
        </is>
      </c>
      <c r="B8" s="5" t="n">
        <v>17</v>
      </c>
      <c r="C8" s="5" t="n">
        <v>6</v>
      </c>
      <c r="D8" s="4" t="inlineStr">
        <is>
          <t xml:space="preserve"> </t>
        </is>
      </c>
    </row>
    <row r="9">
      <c r="A9" s="4" t="inlineStr">
        <is>
          <t>Outstanding payment obligations to the financial institutions as part of SCF Programs</t>
        </is>
      </c>
      <c r="B9" s="5" t="n">
        <v>119</v>
      </c>
      <c r="C9" s="5" t="n">
        <v>102</v>
      </c>
      <c r="D9" s="6" t="n">
        <v>110</v>
      </c>
    </row>
    <row r="10">
      <c r="A10" s="3" t="inlineStr">
        <is>
          <t>Income taxes paid in cash</t>
        </is>
      </c>
      <c r="B10" s="4" t="inlineStr">
        <is>
          <t xml:space="preserve"> </t>
        </is>
      </c>
      <c r="C10" s="4" t="inlineStr">
        <is>
          <t xml:space="preserve"> </t>
        </is>
      </c>
      <c r="D10" s="4" t="inlineStr">
        <is>
          <t xml:space="preserve"> </t>
        </is>
      </c>
    </row>
    <row r="11">
      <c r="A11" s="4" t="inlineStr">
        <is>
          <t>Income taxes paid in cash</t>
        </is>
      </c>
      <c r="B11" s="5" t="n">
        <v>113</v>
      </c>
      <c r="C11" s="5" t="n">
        <v>137</v>
      </c>
      <c r="D11" s="4" t="inlineStr">
        <is>
          <t xml:space="preserve"> </t>
        </is>
      </c>
    </row>
    <row r="12">
      <c r="A12" s="4" t="inlineStr">
        <is>
          <t>Note repurchase premiums included in cash interest</t>
        </is>
      </c>
      <c r="B12" s="5" t="n">
        <v>3</v>
      </c>
      <c r="C12" s="5" t="n">
        <v>17</v>
      </c>
      <c r="D12" s="4" t="inlineStr">
        <is>
          <t xml:space="preserve"> </t>
        </is>
      </c>
    </row>
    <row r="13">
      <c r="A13" s="4" t="inlineStr">
        <is>
          <t>U.S. operations</t>
        </is>
      </c>
      <c r="B13" s="4" t="inlineStr">
        <is>
          <t xml:space="preserve"> </t>
        </is>
      </c>
      <c r="C13" s="4" t="inlineStr">
        <is>
          <t xml:space="preserve"> </t>
        </is>
      </c>
      <c r="D13" s="4" t="inlineStr">
        <is>
          <t xml:space="preserve"> </t>
        </is>
      </c>
    </row>
    <row r="14">
      <c r="A14" s="3" t="inlineStr">
        <is>
          <t>Income taxes paid in cash</t>
        </is>
      </c>
      <c r="B14" s="4" t="inlineStr">
        <is>
          <t xml:space="preserve"> </t>
        </is>
      </c>
      <c r="C14" s="4" t="inlineStr">
        <is>
          <t xml:space="preserve"> </t>
        </is>
      </c>
      <c r="D14" s="4" t="inlineStr">
        <is>
          <t xml:space="preserve"> </t>
        </is>
      </c>
    </row>
    <row r="15">
      <c r="A15" s="4" t="inlineStr">
        <is>
          <t>Income taxes paid in cash</t>
        </is>
      </c>
      <c r="B15" s="5" t="n">
        <v>12</v>
      </c>
      <c r="C15" s="5" t="n">
        <v>9</v>
      </c>
      <c r="D15" s="4" t="inlineStr">
        <is>
          <t xml:space="preserve"> </t>
        </is>
      </c>
    </row>
    <row r="16">
      <c r="A16" s="4" t="inlineStr">
        <is>
          <t>Non-U.S.</t>
        </is>
      </c>
      <c r="B16" s="4" t="inlineStr">
        <is>
          <t xml:space="preserve"> </t>
        </is>
      </c>
      <c r="C16" s="4" t="inlineStr">
        <is>
          <t xml:space="preserve"> </t>
        </is>
      </c>
      <c r="D16" s="4" t="inlineStr">
        <is>
          <t xml:space="preserve"> </t>
        </is>
      </c>
    </row>
    <row r="17">
      <c r="A17" s="3" t="inlineStr">
        <is>
          <t>Income taxes paid in cash</t>
        </is>
      </c>
      <c r="B17" s="4" t="inlineStr">
        <is>
          <t xml:space="preserve"> </t>
        </is>
      </c>
      <c r="C17" s="4" t="inlineStr">
        <is>
          <t xml:space="preserve"> </t>
        </is>
      </c>
      <c r="D17" s="4" t="inlineStr">
        <is>
          <t xml:space="preserve"> </t>
        </is>
      </c>
    </row>
    <row r="18">
      <c r="A18" s="4" t="inlineStr">
        <is>
          <t>Income taxes paid in cash</t>
        </is>
      </c>
      <c r="B18" s="6" t="n">
        <v>101</v>
      </c>
      <c r="C18" s="6" t="n">
        <v>128</v>
      </c>
      <c r="D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CONDENSED CONSOLIDATED CASH FLOW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56</v>
      </c>
      <c r="C4" s="6" t="n">
        <v>235</v>
      </c>
      <c r="D4" s="6" t="n">
        <v>379</v>
      </c>
      <c r="E4" s="6" t="n">
        <v>612</v>
      </c>
      <c r="F4" s="4" t="inlineStr">
        <is>
          <t xml:space="preserve"> </t>
        </is>
      </c>
    </row>
    <row r="5">
      <c r="A5" s="3" t="inlineStr">
        <is>
          <t>Non-cash charg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369</v>
      </c>
      <c r="E6" s="5" t="n">
        <v>347</v>
      </c>
      <c r="F6" s="4" t="inlineStr">
        <is>
          <t xml:space="preserve"> </t>
        </is>
      </c>
    </row>
    <row r="7">
      <c r="A7" s="4" t="inlineStr">
        <is>
          <t>Pension expense</t>
        </is>
      </c>
      <c r="B7" s="4" t="inlineStr">
        <is>
          <t xml:space="preserve"> </t>
        </is>
      </c>
      <c r="C7" s="4" t="inlineStr">
        <is>
          <t xml:space="preserve"> </t>
        </is>
      </c>
      <c r="D7" s="5" t="n">
        <v>22</v>
      </c>
      <c r="E7" s="5" t="n">
        <v>25</v>
      </c>
      <c r="F7" s="4" t="inlineStr">
        <is>
          <t xml:space="preserve"> </t>
        </is>
      </c>
    </row>
    <row r="8">
      <c r="A8" s="4" t="inlineStr">
        <is>
          <t>Stock-based compensation expense</t>
        </is>
      </c>
      <c r="B8" s="4" t="inlineStr">
        <is>
          <t xml:space="preserve"> </t>
        </is>
      </c>
      <c r="C8" s="4" t="inlineStr">
        <is>
          <t xml:space="preserve"> </t>
        </is>
      </c>
      <c r="D8" s="5" t="n">
        <v>36</v>
      </c>
      <c r="E8" s="5" t="n">
        <v>28</v>
      </c>
      <c r="F8" s="4" t="inlineStr">
        <is>
          <t xml:space="preserve"> </t>
        </is>
      </c>
    </row>
    <row r="9">
      <c r="A9" s="4" t="inlineStr">
        <is>
          <t>Restructuring, asset impairment and related charges</t>
        </is>
      </c>
      <c r="B9" s="5" t="n">
        <v>78</v>
      </c>
      <c r="C9" s="5" t="n">
        <v>10</v>
      </c>
      <c r="D9" s="5" t="n">
        <v>78</v>
      </c>
      <c r="E9" s="5" t="n">
        <v>21</v>
      </c>
      <c r="F9" s="4" t="inlineStr">
        <is>
          <t xml:space="preserve"> </t>
        </is>
      </c>
    </row>
    <row r="10">
      <c r="A10" s="4" t="inlineStr">
        <is>
          <t>Pension settlement charges</t>
        </is>
      </c>
      <c r="B10" s="4" t="inlineStr">
        <is>
          <t xml:space="preserve"> </t>
        </is>
      </c>
      <c r="C10" s="4" t="inlineStr">
        <is>
          <t xml:space="preserve"> </t>
        </is>
      </c>
      <c r="D10" s="4" t="inlineStr">
        <is>
          <t xml:space="preserve"> </t>
        </is>
      </c>
      <c r="E10" s="5" t="n">
        <v>5</v>
      </c>
      <c r="F10" s="4" t="inlineStr">
        <is>
          <t xml:space="preserve"> </t>
        </is>
      </c>
    </row>
    <row r="11">
      <c r="A11" s="4" t="inlineStr">
        <is>
          <t>Gain on sale of divested business</t>
        </is>
      </c>
      <c r="B11" s="4" t="inlineStr">
        <is>
          <t xml:space="preserve"> </t>
        </is>
      </c>
      <c r="C11" s="4" t="inlineStr">
        <is>
          <t xml:space="preserve"> </t>
        </is>
      </c>
      <c r="D11" s="4" t="inlineStr">
        <is>
          <t xml:space="preserve"> </t>
        </is>
      </c>
      <c r="E11" s="5" t="n">
        <v>-55</v>
      </c>
      <c r="F11" s="4" t="inlineStr">
        <is>
          <t xml:space="preserve"> </t>
        </is>
      </c>
    </row>
    <row r="12">
      <c r="A12" s="4" t="inlineStr">
        <is>
          <t>Gain on sale leasebacks</t>
        </is>
      </c>
      <c r="B12" s="4" t="inlineStr">
        <is>
          <t xml:space="preserve"> </t>
        </is>
      </c>
      <c r="C12" s="5" t="n">
        <v>-153</v>
      </c>
      <c r="D12" s="4" t="inlineStr">
        <is>
          <t xml:space="preserve"> </t>
        </is>
      </c>
      <c r="E12" s="5" t="n">
        <v>-334</v>
      </c>
      <c r="F12" s="4" t="inlineStr">
        <is>
          <t xml:space="preserve"> </t>
        </is>
      </c>
    </row>
    <row r="13">
      <c r="A13" s="3" t="inlineStr">
        <is>
          <t>Cash pay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nsion contributions</t>
        </is>
      </c>
      <c r="B14" s="4" t="inlineStr">
        <is>
          <t xml:space="preserve"> </t>
        </is>
      </c>
      <c r="C14" s="4" t="inlineStr">
        <is>
          <t xml:space="preserve"> </t>
        </is>
      </c>
      <c r="D14" s="5" t="n">
        <v>-24</v>
      </c>
      <c r="E14" s="5" t="n">
        <v>-22</v>
      </c>
      <c r="F14" s="4" t="inlineStr">
        <is>
          <t xml:space="preserve"> </t>
        </is>
      </c>
    </row>
    <row r="15">
      <c r="A15" s="4" t="inlineStr">
        <is>
          <t>Cash paid for restructuring activities</t>
        </is>
      </c>
      <c r="B15" s="5" t="n">
        <v>-11</v>
      </c>
      <c r="C15" s="5" t="n">
        <v>-6</v>
      </c>
      <c r="D15" s="5" t="n">
        <v>-21</v>
      </c>
      <c r="E15" s="5" t="n">
        <v>-14</v>
      </c>
      <c r="F15" s="4" t="inlineStr">
        <is>
          <t xml:space="preserve"> </t>
        </is>
      </c>
    </row>
    <row r="16">
      <c r="A16" s="4" t="inlineStr">
        <is>
          <t>Paddock Trust Settlement payment and related expenses</t>
        </is>
      </c>
      <c r="B16" s="4" t="inlineStr">
        <is>
          <t xml:space="preserve"> </t>
        </is>
      </c>
      <c r="C16" s="4" t="inlineStr">
        <is>
          <t xml:space="preserve"> </t>
        </is>
      </c>
      <c r="D16" s="4" t="inlineStr">
        <is>
          <t xml:space="preserve"> </t>
        </is>
      </c>
      <c r="E16" s="5" t="n">
        <v>-618</v>
      </c>
      <c r="F16" s="4" t="inlineStr">
        <is>
          <t xml:space="preserve"> </t>
        </is>
      </c>
    </row>
    <row r="17">
      <c r="A17" s="4" t="inlineStr">
        <is>
          <t>Change in components of working capital</t>
        </is>
      </c>
      <c r="B17" s="4" t="inlineStr">
        <is>
          <t xml:space="preserve"> </t>
        </is>
      </c>
      <c r="C17" s="4" t="inlineStr">
        <is>
          <t xml:space="preserve"> </t>
        </is>
      </c>
      <c r="D17" s="5" t="n">
        <v>-416</v>
      </c>
      <c r="E17" s="5" t="n">
        <v>-162</v>
      </c>
      <c r="F17" s="4" t="inlineStr">
        <is>
          <t xml:space="preserve"> </t>
        </is>
      </c>
    </row>
    <row r="18">
      <c r="A18" s="4" t="inlineStr">
        <is>
          <t>Other, net (a)</t>
        </is>
      </c>
      <c r="B18" s="4" t="inlineStr">
        <is>
          <t xml:space="preserve"> </t>
        </is>
      </c>
      <c r="C18" s="4" t="inlineStr">
        <is>
          <t xml:space="preserve"> </t>
        </is>
      </c>
      <c r="D18" s="5" t="n">
        <v>14</v>
      </c>
      <c r="E18" s="5" t="n">
        <v>-57</v>
      </c>
      <c r="F18" s="4" t="inlineStr">
        <is>
          <t xml:space="preserve"> </t>
        </is>
      </c>
    </row>
    <row r="19">
      <c r="A19" s="4" t="inlineStr">
        <is>
          <t>Cash provided by (utilized in) operating activities</t>
        </is>
      </c>
      <c r="B19" s="4" t="inlineStr">
        <is>
          <t xml:space="preserve"> </t>
        </is>
      </c>
      <c r="C19" s="4" t="inlineStr">
        <is>
          <t xml:space="preserve"> </t>
        </is>
      </c>
      <c r="D19" s="5" t="n">
        <v>437</v>
      </c>
      <c r="E19" s="5" t="n">
        <v>-224</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ayments for property, plant and equipment</t>
        </is>
      </c>
      <c r="B21" s="4" t="inlineStr">
        <is>
          <t xml:space="preserve"> </t>
        </is>
      </c>
      <c r="C21" s="4" t="inlineStr">
        <is>
          <t xml:space="preserve"> </t>
        </is>
      </c>
      <c r="D21" s="5" t="n">
        <v>-465</v>
      </c>
      <c r="E21" s="5" t="n">
        <v>-346</v>
      </c>
      <c r="F21" s="4" t="inlineStr">
        <is>
          <t xml:space="preserve"> </t>
        </is>
      </c>
    </row>
    <row r="22">
      <c r="A22" s="4" t="inlineStr">
        <is>
          <t>Contributions and advances to joint ventures</t>
        </is>
      </c>
      <c r="B22" s="4" t="inlineStr">
        <is>
          <t xml:space="preserve"> </t>
        </is>
      </c>
      <c r="C22" s="4" t="inlineStr">
        <is>
          <t xml:space="preserve"> </t>
        </is>
      </c>
      <c r="D22" s="5" t="n">
        <v>-9</v>
      </c>
      <c r="E22" s="5" t="n">
        <v>-11</v>
      </c>
      <c r="F22" s="4" t="inlineStr">
        <is>
          <t xml:space="preserve"> </t>
        </is>
      </c>
    </row>
    <row r="23">
      <c r="A23" s="4" t="inlineStr">
        <is>
          <t>Net cash proceeds on disposal of other businesses and misc. assets</t>
        </is>
      </c>
      <c r="B23" s="4" t="inlineStr">
        <is>
          <t xml:space="preserve"> </t>
        </is>
      </c>
      <c r="C23" s="4" t="inlineStr">
        <is>
          <t xml:space="preserve"> </t>
        </is>
      </c>
      <c r="D23" s="5" t="n">
        <v>11</v>
      </c>
      <c r="E23" s="5" t="n">
        <v>96</v>
      </c>
      <c r="F23" s="4" t="inlineStr">
        <is>
          <t xml:space="preserve"> </t>
        </is>
      </c>
    </row>
    <row r="24">
      <c r="A24" s="4" t="inlineStr">
        <is>
          <t>Net cash proceeds on sale leasebacks</t>
        </is>
      </c>
      <c r="B24" s="4" t="inlineStr">
        <is>
          <t xml:space="preserve"> </t>
        </is>
      </c>
      <c r="C24" s="4" t="inlineStr">
        <is>
          <t xml:space="preserve"> </t>
        </is>
      </c>
      <c r="D24" s="4" t="inlineStr">
        <is>
          <t xml:space="preserve"> </t>
        </is>
      </c>
      <c r="E24" s="5" t="n">
        <v>368</v>
      </c>
      <c r="F24" s="4" t="inlineStr">
        <is>
          <t xml:space="preserve"> </t>
        </is>
      </c>
    </row>
    <row r="25">
      <c r="A25" s="4" t="inlineStr">
        <is>
          <t>Reconsolidation of reorganized Paddock</t>
        </is>
      </c>
      <c r="B25" s="4" t="inlineStr">
        <is>
          <t xml:space="preserve"> </t>
        </is>
      </c>
      <c r="C25" s="4" t="inlineStr">
        <is>
          <t xml:space="preserve"> </t>
        </is>
      </c>
      <c r="D25" s="4" t="inlineStr">
        <is>
          <t xml:space="preserve"> </t>
        </is>
      </c>
      <c r="E25" s="5" t="n">
        <v>12</v>
      </c>
      <c r="F25" s="4" t="inlineStr">
        <is>
          <t xml:space="preserve"> </t>
        </is>
      </c>
    </row>
    <row r="26">
      <c r="A26" s="4" t="inlineStr">
        <is>
          <t>Net cash proceeds (payments) from hedging activity</t>
        </is>
      </c>
      <c r="B26" s="4" t="inlineStr">
        <is>
          <t xml:space="preserve"> </t>
        </is>
      </c>
      <c r="C26" s="4" t="inlineStr">
        <is>
          <t xml:space="preserve"> </t>
        </is>
      </c>
      <c r="D26" s="5" t="n">
        <v>6</v>
      </c>
      <c r="E26" s="5" t="n">
        <v>-11</v>
      </c>
      <c r="F26" s="4" t="inlineStr">
        <is>
          <t xml:space="preserve"> </t>
        </is>
      </c>
    </row>
    <row r="27">
      <c r="A27" s="4" t="inlineStr">
        <is>
          <t>Cash provided by (utilized in) investing activities</t>
        </is>
      </c>
      <c r="B27" s="4" t="inlineStr">
        <is>
          <t xml:space="preserve"> </t>
        </is>
      </c>
      <c r="C27" s="4" t="inlineStr">
        <is>
          <t xml:space="preserve"> </t>
        </is>
      </c>
      <c r="D27" s="5" t="n">
        <v>-457</v>
      </c>
      <c r="E27" s="5" t="n">
        <v>108</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s in borrowings, net</t>
        </is>
      </c>
      <c r="B29" s="4" t="inlineStr">
        <is>
          <t xml:space="preserve"> </t>
        </is>
      </c>
      <c r="C29" s="4" t="inlineStr">
        <is>
          <t xml:space="preserve"> </t>
        </is>
      </c>
      <c r="D29" s="5" t="n">
        <v>126</v>
      </c>
      <c r="E29" s="5" t="n">
        <v>-4</v>
      </c>
      <c r="F29" s="4" t="inlineStr">
        <is>
          <t xml:space="preserve"> </t>
        </is>
      </c>
    </row>
    <row r="30">
      <c r="A30" s="4" t="inlineStr">
        <is>
          <t>Payment of finance fees</t>
        </is>
      </c>
      <c r="B30" s="4" t="inlineStr">
        <is>
          <t xml:space="preserve"> </t>
        </is>
      </c>
      <c r="C30" s="4" t="inlineStr">
        <is>
          <t xml:space="preserve"> </t>
        </is>
      </c>
      <c r="D30" s="5" t="n">
        <v>-22</v>
      </c>
      <c r="E30" s="5" t="n">
        <v>-29</v>
      </c>
      <c r="F30" s="4" t="inlineStr">
        <is>
          <t xml:space="preserve"> </t>
        </is>
      </c>
    </row>
    <row r="31">
      <c r="A31" s="4" t="inlineStr">
        <is>
          <t>Shares repurchased</t>
        </is>
      </c>
      <c r="B31" s="4" t="inlineStr">
        <is>
          <t xml:space="preserve"> </t>
        </is>
      </c>
      <c r="C31" s="4" t="inlineStr">
        <is>
          <t xml:space="preserve"> </t>
        </is>
      </c>
      <c r="D31" s="5" t="n">
        <v>-30</v>
      </c>
      <c r="E31" s="5" t="n">
        <v>-30</v>
      </c>
      <c r="F31" s="4" t="inlineStr">
        <is>
          <t xml:space="preserve"> </t>
        </is>
      </c>
    </row>
    <row r="32">
      <c r="A32" s="4" t="inlineStr">
        <is>
          <t>Net cash receipts (payments) for hedging activity</t>
        </is>
      </c>
      <c r="B32" s="4" t="inlineStr">
        <is>
          <t xml:space="preserve"> </t>
        </is>
      </c>
      <c r="C32" s="4" t="inlineStr">
        <is>
          <t xml:space="preserve"> </t>
        </is>
      </c>
      <c r="D32" s="5" t="n">
        <v>-40</v>
      </c>
      <c r="E32" s="5" t="n">
        <v>38</v>
      </c>
      <c r="F32" s="4" t="inlineStr">
        <is>
          <t xml:space="preserve"> </t>
        </is>
      </c>
    </row>
    <row r="33">
      <c r="A33" s="4" t="inlineStr">
        <is>
          <t>Distributions to non-controlling interests</t>
        </is>
      </c>
      <c r="B33" s="4" t="inlineStr">
        <is>
          <t xml:space="preserve"> </t>
        </is>
      </c>
      <c r="C33" s="4" t="inlineStr">
        <is>
          <t xml:space="preserve"> </t>
        </is>
      </c>
      <c r="D33" s="5" t="n">
        <v>-3</v>
      </c>
      <c r="E33" s="5" t="n">
        <v>-27</v>
      </c>
      <c r="F33" s="4" t="inlineStr">
        <is>
          <t xml:space="preserve"> </t>
        </is>
      </c>
    </row>
    <row r="34">
      <c r="A34" s="4" t="inlineStr">
        <is>
          <t>Issuance of common stock and other</t>
        </is>
      </c>
      <c r="B34" s="4" t="inlineStr">
        <is>
          <t xml:space="preserve"> </t>
        </is>
      </c>
      <c r="C34" s="4" t="inlineStr">
        <is>
          <t xml:space="preserve"> </t>
        </is>
      </c>
      <c r="D34" s="4" t="inlineStr">
        <is>
          <t xml:space="preserve"> </t>
        </is>
      </c>
      <c r="E34" s="5" t="n">
        <v>-2</v>
      </c>
      <c r="F34" s="4" t="inlineStr">
        <is>
          <t xml:space="preserve"> </t>
        </is>
      </c>
    </row>
    <row r="35">
      <c r="A35" s="4" t="inlineStr">
        <is>
          <t>Cash provided by (utilized in) financing activities</t>
        </is>
      </c>
      <c r="B35" s="4" t="inlineStr">
        <is>
          <t xml:space="preserve"> </t>
        </is>
      </c>
      <c r="C35" s="4" t="inlineStr">
        <is>
          <t xml:space="preserve"> </t>
        </is>
      </c>
      <c r="D35" s="5" t="n">
        <v>31</v>
      </c>
      <c r="E35" s="5" t="n">
        <v>-54</v>
      </c>
      <c r="F35" s="4" t="inlineStr">
        <is>
          <t xml:space="preserve"> </t>
        </is>
      </c>
    </row>
    <row r="36">
      <c r="A36" s="4" t="inlineStr">
        <is>
          <t>Effect of exchange rate fluctuations on cash</t>
        </is>
      </c>
      <c r="B36" s="4" t="inlineStr">
        <is>
          <t xml:space="preserve"> </t>
        </is>
      </c>
      <c r="C36" s="4" t="inlineStr">
        <is>
          <t xml:space="preserve"> </t>
        </is>
      </c>
      <c r="D36" s="5" t="n">
        <v>8</v>
      </c>
      <c r="E36" s="5" t="n">
        <v>-32</v>
      </c>
      <c r="F36" s="4" t="inlineStr">
        <is>
          <t xml:space="preserve"> </t>
        </is>
      </c>
    </row>
    <row r="37">
      <c r="A37" s="4" t="inlineStr">
        <is>
          <t>Change in cash</t>
        </is>
      </c>
      <c r="B37" s="4" t="inlineStr">
        <is>
          <t xml:space="preserve"> </t>
        </is>
      </c>
      <c r="C37" s="4" t="inlineStr">
        <is>
          <t xml:space="preserve"> </t>
        </is>
      </c>
      <c r="D37" s="5" t="n">
        <v>19</v>
      </c>
      <c r="E37" s="5" t="n">
        <v>-202</v>
      </c>
      <c r="F37" s="4" t="inlineStr">
        <is>
          <t xml:space="preserve"> </t>
        </is>
      </c>
    </row>
    <row r="38">
      <c r="A38" s="4" t="inlineStr">
        <is>
          <t>Cash at beginning of period</t>
        </is>
      </c>
      <c r="B38" s="4" t="inlineStr">
        <is>
          <t xml:space="preserve"> </t>
        </is>
      </c>
      <c r="C38" s="4" t="inlineStr">
        <is>
          <t xml:space="preserve"> </t>
        </is>
      </c>
      <c r="D38" s="5" t="n">
        <v>773</v>
      </c>
      <c r="E38" s="5" t="n">
        <v>725</v>
      </c>
      <c r="F38" s="6" t="n">
        <v>725</v>
      </c>
    </row>
    <row r="39">
      <c r="A39" s="4" t="inlineStr">
        <is>
          <t>Cash at end of period</t>
        </is>
      </c>
      <c r="B39" s="6" t="n">
        <v>792</v>
      </c>
      <c r="C39" s="6" t="n">
        <v>523</v>
      </c>
      <c r="D39" s="6" t="n">
        <v>792</v>
      </c>
      <c r="E39" s="6" t="n">
        <v>523</v>
      </c>
      <c r="F39" s="6" t="n">
        <v>7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s>
  <sheetData>
    <row r="1">
      <c r="A1" s="1" t="inlineStr">
        <is>
          <t>Divestitures and Sale Leasebacks of Land and Building (Details) - USD ($) $ in Millions</t>
        </is>
      </c>
      <c r="B1" s="2" t="inlineStr">
        <is>
          <t>1 Months Ended</t>
        </is>
      </c>
      <c r="E1" s="2" t="inlineStr">
        <is>
          <t>3 Months Ended</t>
        </is>
      </c>
      <c r="F1" s="2" t="inlineStr">
        <is>
          <t>9 Months Ended</t>
        </is>
      </c>
    </row>
    <row r="2">
      <c r="B2" s="2" t="inlineStr">
        <is>
          <t>Aug. 31, 2022</t>
        </is>
      </c>
      <c r="C2" s="2" t="inlineStr">
        <is>
          <t>May 31, 2022</t>
        </is>
      </c>
      <c r="D2" s="2" t="inlineStr">
        <is>
          <t>Mar. 31, 2022</t>
        </is>
      </c>
      <c r="E2" s="2" t="inlineStr">
        <is>
          <t>Sep. 30, 2022</t>
        </is>
      </c>
      <c r="F2" s="2" t="inlineStr">
        <is>
          <t>Sep. 30, 2022</t>
        </is>
      </c>
    </row>
    <row r="3">
      <c r="A3" s="3" t="inlineStr">
        <is>
          <t>Divesti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leasebacks</t>
        </is>
      </c>
      <c r="B4" s="4" t="inlineStr">
        <is>
          <t xml:space="preserve"> </t>
        </is>
      </c>
      <c r="C4" s="4" t="inlineStr">
        <is>
          <t xml:space="preserve"> </t>
        </is>
      </c>
      <c r="D4" s="4" t="inlineStr">
        <is>
          <t xml:space="preserve"> </t>
        </is>
      </c>
      <c r="E4" s="6" t="n">
        <v>153</v>
      </c>
      <c r="F4" s="6" t="n">
        <v>334</v>
      </c>
    </row>
    <row r="5">
      <c r="A5" s="4" t="inlineStr">
        <is>
          <t>Gain on sale of divested business (see Note 16)</t>
        </is>
      </c>
      <c r="B5" s="4" t="inlineStr">
        <is>
          <t xml:space="preserve"> </t>
        </is>
      </c>
      <c r="C5" s="4" t="inlineStr">
        <is>
          <t xml:space="preserve"> </t>
        </is>
      </c>
      <c r="D5" s="4" t="inlineStr">
        <is>
          <t xml:space="preserve"> </t>
        </is>
      </c>
      <c r="E5" s="4" t="inlineStr">
        <is>
          <t xml:space="preserve"> </t>
        </is>
      </c>
      <c r="F5" s="6" t="n">
        <v>55</v>
      </c>
    </row>
    <row r="6">
      <c r="A6" s="4" t="inlineStr">
        <is>
          <t>Cristar TableTop S.A.S. | Other operating income (expense) | Disposal Group,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esti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t>
        </is>
      </c>
      <c r="B8" s="4" t="inlineStr">
        <is>
          <t xml:space="preserve"> </t>
        </is>
      </c>
      <c r="C8" s="4" t="inlineStr">
        <is>
          <t xml:space="preserve"> </t>
        </is>
      </c>
      <c r="D8" s="6" t="n">
        <v>96</v>
      </c>
      <c r="E8" s="4" t="inlineStr">
        <is>
          <t xml:space="preserve"> </t>
        </is>
      </c>
      <c r="F8" s="4" t="inlineStr">
        <is>
          <t xml:space="preserve"> </t>
        </is>
      </c>
    </row>
    <row r="9">
      <c r="A9" s="4" t="inlineStr">
        <is>
          <t>Pretax gain</t>
        </is>
      </c>
      <c r="B9" s="4" t="inlineStr">
        <is>
          <t xml:space="preserve"> </t>
        </is>
      </c>
      <c r="C9" s="4" t="inlineStr">
        <is>
          <t xml:space="preserve"> </t>
        </is>
      </c>
      <c r="D9" s="5" t="n">
        <v>55</v>
      </c>
      <c r="E9" s="4" t="inlineStr">
        <is>
          <t xml:space="preserve"> </t>
        </is>
      </c>
      <c r="F9" s="4" t="inlineStr">
        <is>
          <t xml:space="preserve"> </t>
        </is>
      </c>
    </row>
    <row r="10">
      <c r="A10" s="4" t="inlineStr">
        <is>
          <t>Gain on sale of businesses, after tax</t>
        </is>
      </c>
      <c r="B10" s="4" t="inlineStr">
        <is>
          <t xml:space="preserve"> </t>
        </is>
      </c>
      <c r="C10" s="4" t="inlineStr">
        <is>
          <t xml:space="preserve"> </t>
        </is>
      </c>
      <c r="D10" s="6" t="n">
        <v>16</v>
      </c>
      <c r="E10" s="4" t="inlineStr">
        <is>
          <t xml:space="preserve"> </t>
        </is>
      </c>
      <c r="F10" s="4" t="inlineStr">
        <is>
          <t xml:space="preserve"> </t>
        </is>
      </c>
    </row>
    <row r="11">
      <c r="A11" s="4" t="inlineStr">
        <is>
          <t>2900 Fruitland Avenue Investors LLC and 2901 Fruitland Avenue Investors LLC ("Fruitland") | Disposal Group,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Rent payment</t>
        </is>
      </c>
      <c r="B14" s="10" t="n">
        <v>7.2</v>
      </c>
      <c r="C14" s="4" t="inlineStr">
        <is>
          <t xml:space="preserve"> </t>
        </is>
      </c>
      <c r="D14" s="4" t="inlineStr">
        <is>
          <t xml:space="preserve"> </t>
        </is>
      </c>
      <c r="E14" s="4" t="inlineStr">
        <is>
          <t xml:space="preserve"> </t>
        </is>
      </c>
      <c r="F14" s="4" t="inlineStr">
        <is>
          <t xml:space="preserve"> </t>
        </is>
      </c>
    </row>
    <row r="15">
      <c r="A15" s="4" t="inlineStr">
        <is>
          <t>2900 Fruitland Avenue Investors LLC and 2901 Fruitland Avenue Investors LLC ("Fruitland") | Disposal Group, Not Discontinued Operation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payment</t>
        </is>
      </c>
      <c r="B17" s="15" t="n">
        <v>10.3</v>
      </c>
      <c r="C17" s="4" t="inlineStr">
        <is>
          <t xml:space="preserve"> </t>
        </is>
      </c>
      <c r="D17" s="4" t="inlineStr">
        <is>
          <t xml:space="preserve"> </t>
        </is>
      </c>
      <c r="E17" s="4" t="inlineStr">
        <is>
          <t xml:space="preserve"> </t>
        </is>
      </c>
      <c r="F17" s="4" t="inlineStr">
        <is>
          <t xml:space="preserve"> </t>
        </is>
      </c>
    </row>
    <row r="18">
      <c r="A18" s="4" t="inlineStr">
        <is>
          <t>2900 Fruitland Avenue Investors LLC and 2901 Fruitland Avenue Investors LLC ("Fruitland") | Other operating income (expense) | Disposal Group,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esti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t>
        </is>
      </c>
      <c r="B20" s="5" t="n">
        <v>181</v>
      </c>
      <c r="C20" s="4" t="inlineStr">
        <is>
          <t xml:space="preserve"> </t>
        </is>
      </c>
      <c r="D20" s="4" t="inlineStr">
        <is>
          <t xml:space="preserve"> </t>
        </is>
      </c>
      <c r="E20" s="4" t="inlineStr">
        <is>
          <t xml:space="preserve"> </t>
        </is>
      </c>
      <c r="F20" s="4" t="inlineStr">
        <is>
          <t xml:space="preserve"> </t>
        </is>
      </c>
    </row>
    <row r="21">
      <c r="A21" s="4" t="inlineStr">
        <is>
          <t>Pretax gain</t>
        </is>
      </c>
      <c r="B21" s="5" t="n">
        <v>153</v>
      </c>
      <c r="C21" s="4" t="inlineStr">
        <is>
          <t xml:space="preserve"> </t>
        </is>
      </c>
      <c r="D21" s="4" t="inlineStr">
        <is>
          <t xml:space="preserve"> </t>
        </is>
      </c>
      <c r="E21" s="4" t="inlineStr">
        <is>
          <t xml:space="preserve"> </t>
        </is>
      </c>
      <c r="F21" s="4" t="inlineStr">
        <is>
          <t xml:space="preserve"> </t>
        </is>
      </c>
    </row>
    <row r="22">
      <c r="A22" s="4" t="inlineStr">
        <is>
          <t>Gain on sale of businesses, after tax</t>
        </is>
      </c>
      <c r="B22" s="6" t="n">
        <v>153</v>
      </c>
      <c r="C22" s="4" t="inlineStr">
        <is>
          <t xml:space="preserve"> </t>
        </is>
      </c>
      <c r="D22" s="4" t="inlineStr">
        <is>
          <t xml:space="preserve"> </t>
        </is>
      </c>
      <c r="E22" s="4" t="inlineStr">
        <is>
          <t xml:space="preserve"> </t>
        </is>
      </c>
      <c r="F22" s="4" t="inlineStr">
        <is>
          <t xml:space="preserve"> </t>
        </is>
      </c>
    </row>
    <row r="23">
      <c r="A23" s="4" t="inlineStr">
        <is>
          <t>Brampton, Ontario, Canada Plant | Disposal Group,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term</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Rent payment</t>
        </is>
      </c>
      <c r="B26" s="4" t="inlineStr">
        <is>
          <t xml:space="preserve"> </t>
        </is>
      </c>
      <c r="C26" s="10" t="n">
        <v>7.3</v>
      </c>
      <c r="D26" s="4" t="inlineStr">
        <is>
          <t xml:space="preserve"> </t>
        </is>
      </c>
      <c r="E26" s="4" t="inlineStr">
        <is>
          <t xml:space="preserve"> </t>
        </is>
      </c>
      <c r="F26" s="4" t="inlineStr">
        <is>
          <t xml:space="preserve"> </t>
        </is>
      </c>
    </row>
    <row r="27">
      <c r="A27" s="4" t="inlineStr">
        <is>
          <t>Brampton, Ontario, Canada Plant | Disposal Group, Not Discontinued Operation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a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nt payment</t>
        </is>
      </c>
      <c r="B29" s="4" t="inlineStr">
        <is>
          <t xml:space="preserve"> </t>
        </is>
      </c>
      <c r="C29" s="15" t="n">
        <v>9.1</v>
      </c>
      <c r="D29" s="4" t="inlineStr">
        <is>
          <t xml:space="preserve"> </t>
        </is>
      </c>
      <c r="E29" s="4" t="inlineStr">
        <is>
          <t xml:space="preserve"> </t>
        </is>
      </c>
      <c r="F29" s="4" t="inlineStr">
        <is>
          <t xml:space="preserve"> </t>
        </is>
      </c>
    </row>
    <row r="30">
      <c r="A30" s="4" t="inlineStr">
        <is>
          <t>Brampton, Ontario, Canada Plant | Other operating income (expense) | Disposal Group,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vesti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proceeds</t>
        </is>
      </c>
      <c r="B32" s="4" t="inlineStr">
        <is>
          <t xml:space="preserve"> </t>
        </is>
      </c>
      <c r="C32" s="5" t="n">
        <v>190</v>
      </c>
      <c r="D32" s="4" t="inlineStr">
        <is>
          <t xml:space="preserve"> </t>
        </is>
      </c>
      <c r="E32" s="4" t="inlineStr">
        <is>
          <t xml:space="preserve"> </t>
        </is>
      </c>
      <c r="F32" s="4" t="inlineStr">
        <is>
          <t xml:space="preserve"> </t>
        </is>
      </c>
    </row>
    <row r="33">
      <c r="A33" s="4" t="inlineStr">
        <is>
          <t>Pretax gain</t>
        </is>
      </c>
      <c r="B33" s="4" t="inlineStr">
        <is>
          <t xml:space="preserve"> </t>
        </is>
      </c>
      <c r="C33" s="5" t="n">
        <v>182</v>
      </c>
      <c r="D33" s="4" t="inlineStr">
        <is>
          <t xml:space="preserve"> </t>
        </is>
      </c>
      <c r="E33" s="4" t="inlineStr">
        <is>
          <t xml:space="preserve"> </t>
        </is>
      </c>
      <c r="F33" s="4" t="inlineStr">
        <is>
          <t xml:space="preserve"> </t>
        </is>
      </c>
    </row>
    <row r="34">
      <c r="A34" s="4" t="inlineStr">
        <is>
          <t>Gain on sale of businesses, after tax</t>
        </is>
      </c>
      <c r="B34" s="4" t="inlineStr">
        <is>
          <t xml:space="preserve"> </t>
        </is>
      </c>
      <c r="C34" s="6" t="n">
        <v>158</v>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v>
      </c>
      <c r="C4" s="6" t="n">
        <v>231</v>
      </c>
      <c r="D4" s="6" t="n">
        <v>367</v>
      </c>
      <c r="E4" s="6" t="n">
        <v>5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 Segment Information The Company has two reportable segments and two operating segments based on its geographic locations: the Americas and Europe. These segments are aligned with the Company’s internal approach to managing, reporting, and evaluating performance of its global glass operations. Certain assets and activities not directly related to one of the segments or to glass manufacturing are reported with Retained corporate costs and other. These include licensing, equipment manufacturing, global engineering, certain equity investments and the remaining businesses in the Asia Pacific region that do not meet the criteria of an individually reportable segment after the sale of the Company’s Australia and New Zealand businesses in 2020.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before interest income, interest expense, and provision (benefit) for income taxes and excludes amounts related to certain items that management considers not representative of ongoing operations and other adjustments, as well as certain retained corporate costs. Segment operating profit for reportable segments includes an allocation of some corporate expenses based on both a percentage of sales and direct billings based on the costs of specific services provided. Segment operating profit is not a recognized term under accounting principles generally accepted in the United States (“U.S. GAAP”) and, therefore, does not purport to be an alternative to earnings before income taxes. Further, the Company's measure of segment operating profit may not be comparable to similarly titled measures of other companies. Financial information for the three and nine months ended September 30, 2023 and 2022 regarding the Company’s reportable segments is as follows: ​ ​ ​ ​ ​ ​ ​ ​ ​ ​ ​ ​ ​ ​ ​ ​ Three months ended September 30, ​ Nine months ended September 30, ​ ​ ​ 2023 2022 2023 2022 Net sales: ​ ​ ​ ​ ​ ​ ​ ​ ​ ​ ​ ​ ​ Americas ​ $ 948 ​ $ 987 ​ $ 2,943 ​ $ 2,898 ​ Europe ​ 766 ​ 680 ​ 2,428 ​ ​ 2,153 ​ Reportable segment totals ​ 1,714 ​ 1,667 ​ 5,371 ​ 5,051 ​ Other ​ 29 ​ ​ 26 ​ ​ 93 ​ ​ 112 ​ Net sales ​ $ 1,743 ​ $ 1,693 ​ $ 5,464 ​ $ 5,163 ​ ​ ​ ​ ​ ​ ​ ​ ​ ​ ​ ​ ​ ​ ​ ​ ​ ​ Three months ended September 30, ​ Nine months ended September 30, ​ ​ 2023 2022 2023 2022 Earnings before income taxes ​ $ 82 ​ $ 278 ​ $ 506 ​ $ 776 ​ Items excluded from segment operating profit: ​ ​ ​ ​ ​ ​ ​ ​ ​ ​ ​ ​ ​ Retained corporate costs and other ​ ​ 60 ​ ​ 63 ​ ​ 175 ​ ​ 165 ​ Restructuring, asset impairment and other charges ​ ​ 81 ​ ​ 10 ​ ​ 81 ​ ​ 21 ​ Gain on sale of divested business ​ ​ ​ ​ ​ ​ ​ ​ ​ ​ ​ (55) ​ Gain on sale leasebacks ​ ​ ​ ​ ​ (153) ​ ​ ​ ​ ​ (334) ​ Pension settlement charges ​ ​ ​ ​ ​ 5 ​ ​ ​ ​ ​ 5 ​ Interest expense, net ​ ​ 78 ​ ​ 63 ​ ​ 263 ​ ​ 175 ​ Segment operating profit ​ $ 301 ​ $ 266 ​ $ 1,025 ​ $ 753 ​ ​ ​ ​ ​ ​ ​ ​ ​ ​ ​ ​ ​ ​ ​ Americas ​ $ 116 ​ $ 130 ​ $ 419 ​ $ 388 ​ Europe ​ ​ 185 ​ ​ 136 ​ ​ 606 ​ ​ 365 ​ Reportable segment totals ​ $ 301 ​ $ 266 ​ $ 1,025 ​ $ 753 ​ ​ Financial information regarding the Company’s total assets is as follows: ​ ​ ​ ​ ​ ​ ​ ​ ​ ​ ​ ​ ​ ​ September 30, ​ December 31, ​ September 30, ​ ​ 2023 ​ 2022 ​ 2022 ​ Total assets: ​ ​ ​ ​ ​ ​ ​ ​ ​ ​ Americas $ 5,474 $ 5,109 $ 5,020 ​ Europe ​ 3,709 ​ 3,392 ​ 3,174 ​ ​ ​ ​ ​ ​ ​ ​ ​ ​ ​ ​ Reportable segment totals ​ 9,183 ​ 8,501 ​ 8,194 ​ Other ​ 552 ​ ​ 560 ​ ​ 450 ​ Consolidated totals $ 9,735 $ 9,061 $ 8,64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2. Revenue Revenue is recognized at a point in time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Amounts billed to customers related to shipping and handling or other pass-through items are included in net sales in the Condensed Consolidated Results of Operations. Sales, value-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three- and nine-month periods ended September 30, 2023 and September 30, 2022, the Company had no material bad debt expense, and there were no material contract assets, contract liabilities or deferred contract costs recorded on the Condensed Consolidated Balance Sheets. ​ The following tables for the three months ended September 30, 2023 and 2022 disaggregate the Company’s revenue by customer end use: ​ ​ ​ ​ ​ ​ ​ ​ ​ ​ ​ ​ Three months ended September 30, 2023 ​ Americas ​ Europe ​ Total ​ ​ ​ ​ ​ ​ ​ ​ ​ ​ Alcoholic beverages (beer, wine, spirits) $ 557 $ 565 $ 1,122 Food and other ​ 208 ​ 128 ​ 336 Non-alcoholic beverages ​ 183 ​ 73 ​ 256 Reportable segment totals ​ $ 948 ​ $ 766 ​ $ 1,714 Other ​ ​ ​ ​ ​ ​ ​ 29 Net sales ​ ​ ​ ​ ​ ​ $ 1,743 ​ ​ ​ ​ ​ ​ ​ ​ ​ ​ ​ ​ ​ ​ ​ ​ ​ ​ ​ ​ ​ ​ Three months ended September 30, 2022 ​ Americas ​ Europe ​ Total ​ ​ ​ ​ ​ ​ ​ ​ ​ ​ Alcoholic beverages (beer, wine, spirits) $ 612 ​ $ 509 ​ $ 1,121 Food and other ​ 205 ​ ​ 113 ​ 318 Non-alcoholic beverages ​ 170 ​ ​ 58 ​ 228 Reportable segment totals ​ $ 987 ​ $ 680 ​ $ 1,667 Other ​ ​ ​ ​ ​ ​ ​ 26 Net sales ​ ​ ​ ​ ​ ​ $ 1,693 ​ The following tables for the nine months ended September 30, 2023 and 2022 disaggregate the Company’s revenue by customer end use: ​ ​ ​ ​ ​ ​ ​ ​ ​ ​ ​ ​ Nine months ended September 30, 2023 ​ Americas ​ Europe ​ Total ​ ​ ​ ​ ​ ​ ​ ​ ​ ​ Alcoholic beverages (beer, wine, spirits) $ 1,752 $ 1,816 ​ $ 3,568 Food and other ​ 651 ​ 384 ​ 1,035 Non-alcoholic beverages ​ 540 ​ 228 ​ 768 Reportable segment totals ​ $ 2,943 ​ $ 2,428 ​ $ 5,371 Other ​ ​ ​ ​ ​ ​ ​ 93 Net sales ​ ​ ​ ​ ​ ​ $ 5,464 ​ ​ ​ ​ ​ ​ ​ ​ ​ ​ ​ ​ ​ ​ ​ ​ ​ ​ ​ ​ ​ ​ Nine months ended September 30, 2022 ​ Americas ​ Europe ​ Total ​ ​ ​ ​ ​ ​ ​ ​ ​ ​ Alcoholic beverages (beer, wine, spirits) $ 1,800 ​ $ 1,621 ​ $ 3,421 Food and other ​ 617 ​ ​ 345 ​ 962 Non-alcoholic beverages ​ 481 ​ ​ 187 ​ 668 Reportable segment totals ​ $ 2,898 ​ $ 2,153 ​ $ 5,051 Other ​ ​ ​ ​ ​ ​ ​ 112 Net sales ​ ​ ​ ​ ​ ​ $ 5,1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9 Months Ended</t>
        </is>
      </c>
    </row>
    <row r="2">
      <c r="B2" s="2" t="inlineStr">
        <is>
          <t>Sep. 30, 2023</t>
        </is>
      </c>
    </row>
    <row r="3">
      <c r="A3" s="3" t="inlineStr">
        <is>
          <t>Credit Losses</t>
        </is>
      </c>
      <c r="B3" s="4" t="inlineStr">
        <is>
          <t xml:space="preserve"> </t>
        </is>
      </c>
    </row>
    <row r="4">
      <c r="A4" s="4" t="inlineStr">
        <is>
          <t>Credit Losses</t>
        </is>
      </c>
      <c r="B4" s="4" t="inlineStr">
        <is>
          <t>​ ​ ​ ​ ​ 3. Credit Losses The Company is exposed to credit losses primarily through its sales of glass containers to customers. The Company’s trade receivables from customers are due within one year or less. The Company assesses each customer’s ability to pay before it sells glass containers to them by conducting a credit review. The credit review considers the expected billing exposure and timing for payment and the customer’s established credit rating or the Company’s assessment of the customer’s creditworthiness, based on an analysis of their financial statements when a credit rating is not available. The Company also considers contract terms and conditions, country and political risk, and business strategy in its evaluation. A credit limit is established for each customer based on the outcome of this review. The Company may require collateralized asset support or a prepayment to mitigate credit risk. The Company monitors its ongoing credit exposure through the active review of customer balances against contract terms and due dates, including timely account reconciliation, dispute resolution and payment confirmation. The Company may employ collection agencies and legal counsel to pursue the recovery of defaulted receivables. At September 30, 2023 and September 30, 2022, the Company reported $766 million and $892 million of accounts receivable, respectively, net of allowances of $33 million and $28 million, respectively. Changes in the allowance were not material for each of the three and nine months ended September 30, 2023 an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0:28Z</dcterms:created>
  <dcterms:modified xmlns:dcterms="http://purl.org/dc/terms/" xmlns:xsi="http://www.w3.org/2001/XMLSchema-instance" xsi:type="dcterms:W3CDTF">2023-11-01T20:30:28Z</dcterms:modified>
</cp:coreProperties>
</file>